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sheetId="9" r:id="rId9"/>
    <s:sheet name="Summary of Significant Accounti" sheetId="10" r:id="rId10"/>
    <s:sheet name="Fair Value Measurements" sheetId="11" r:id="rId11"/>
    <s:sheet name="Common Stock" sheetId="12" r:id="rId12"/>
    <s:sheet name="Stock Based Compensation" sheetId="13" r:id="rId13"/>
    <s:sheet name="Acquisitions" sheetId="14" r:id="rId14"/>
    <s:sheet name="Goodwill and Other Intangible A" sheetId="15" r:id="rId15"/>
    <s:sheet name="Property, Plant and Equipment" sheetId="16" r:id="rId16"/>
    <s:sheet name="Accrued Expenses" sheetId="17" r:id="rId17"/>
    <s:sheet name="Debt" sheetId="18" r:id="rId18"/>
    <s:sheet name="Income Taxes" sheetId="19" r:id="rId19"/>
    <s:sheet name="Leases" sheetId="20" r:id="rId20"/>
    <s:sheet name="Commitments and Contingencies" sheetId="21" r:id="rId21"/>
    <s:sheet name="Earnings Per Share" sheetId="22" r:id="rId22"/>
    <s:sheet name="Segments" sheetId="23" r:id="rId23"/>
    <s:sheet name="Selected Quarterly Financial Da" sheetId="24" r:id="rId24"/>
    <s:sheet name="Summary of Significant Accoun25" sheetId="25" r:id="rId25"/>
    <s:sheet name="Summary of Significant Accoun26" sheetId="26" r:id="rId26"/>
    <s:sheet name="Fair Value Measurements (Tables" sheetId="27" r:id="rId27"/>
    <s:sheet name="Stock Based Compensation (Table" sheetId="28" r:id="rId28"/>
    <s:sheet name="Acquisitions (Tables)" sheetId="29" r:id="rId29"/>
    <s:sheet name="Goodwill and Other Intangible30" sheetId="30" r:id="rId30"/>
    <s:sheet name="Property, Plant and Equipment (" sheetId="31" r:id="rId31"/>
    <s:sheet name="Accrued Expenses (Tables)" sheetId="32" r:id="rId32"/>
    <s:sheet name="Debt (Tables)" sheetId="33" r:id="rId33"/>
    <s:sheet name="Income Taxes (Tables)" sheetId="34" r:id="rId34"/>
    <s:sheet name="Leases (Tables)" sheetId="35" r:id="rId35"/>
    <s:sheet name="Earnings Per Share (Tables)" sheetId="36" r:id="rId36"/>
    <s:sheet name="Segments (Tables)" sheetId="37" r:id="rId37"/>
    <s:sheet name="Selected Quarterly Financial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Fair Value Measurements - Finan" sheetId="43" r:id="rId43"/>
    <s:sheet name="Fair Value Measurements - Addit" sheetId="44" r:id="rId44"/>
    <s:sheet name="Common Stock - Additional Infor" sheetId="45" r:id="rId45"/>
    <s:sheet name="Stock Based Compensation - Addi" sheetId="46" r:id="rId46"/>
    <s:sheet name="Stock Based Compensation - Summ" sheetId="47" r:id="rId47"/>
    <s:sheet name="Stock Based Compensation - Su48" sheetId="48" r:id="rId48"/>
    <s:sheet name="Stock Based Compensation - Su49" sheetId="49" r:id="rId49"/>
    <s:sheet name="Stock Based Compensation - Sche" sheetId="50" r:id="rId50"/>
    <s:sheet name="Stock Based Compensation - Sc51" sheetId="51" r:id="rId51"/>
    <s:sheet name="Stock Based Compensation - Su52" sheetId="52" r:id="rId52"/>
    <s:sheet name="Acquisitions - Additional Infor" sheetId="53" r:id="rId53"/>
    <s:sheet name="Acquisitions - Summary of Purch" sheetId="54" r:id="rId54"/>
    <s:sheet name="Acquisitions - Summary of Final" sheetId="55" r:id="rId55"/>
    <s:sheet name="Acquisitions - Purchase Price A" sheetId="56" r:id="rId56"/>
    <s:sheet name="Goodwill and Other Intangible57" sheetId="57" r:id="rId57"/>
    <s:sheet name="Goodwill and Other Intangible58" sheetId="58" r:id="rId58"/>
    <s:sheet name="Goodwill and Other Intangible59" sheetId="59" r:id="rId59"/>
    <s:sheet name="Goodwill and Other Intangible60" sheetId="60" r:id="rId60"/>
    <s:sheet name="Property, Plant and Equipment -" sheetId="61" r:id="rId61"/>
    <s:sheet name="Property, Plant and Equipment62" sheetId="62" r:id="rId62"/>
    <s:sheet name="Accrued Expenses - Schedule of " sheetId="63" r:id="rId63"/>
    <s:sheet name="Debt - Summary of Debt Instrume" sheetId="64" r:id="rId64"/>
    <s:sheet name="Debt - Summary of Debt Instru65" sheetId="65" r:id="rId65"/>
    <s:sheet name="Debt - Summary of Contractual M" sheetId="66" r:id="rId66"/>
    <s:sheet name="Income Taxes - Income Before Pr" sheetId="67" r:id="rId67"/>
    <s:sheet name="Income Taxes - Components of In" sheetId="68" r:id="rId68"/>
    <s:sheet name="Income Taxes - Additional Infor" sheetId="69" r:id="rId69"/>
    <s:sheet name="Income Taxes - Summary of Provi" sheetId="70" r:id="rId70"/>
    <s:sheet name="Income Taxes - Summary of Defer" sheetId="71" r:id="rId71"/>
    <s:sheet name="Income Taxes - Deferred Tax Bal" sheetId="72" r:id="rId72"/>
    <s:sheet name="Income Taxes - Reconciliation o" sheetId="73" r:id="rId73"/>
    <s:sheet name="Leases - Summary Operating Leas" sheetId="74" r:id="rId74"/>
    <s:sheet name="Leases - Additional Information" sheetId="75" r:id="rId75"/>
    <s:sheet name="Earnings Per Share - Summary of" sheetId="76" r:id="rId76"/>
    <s:sheet name="Earnings Per Share - Additional" sheetId="77" r:id="rId77"/>
    <s:sheet name="Segments - Additional Informati" sheetId="78" r:id="rId78"/>
    <s:sheet name="Segments - Schedule of Company'" sheetId="79" r:id="rId79"/>
    <s:sheet name="Segments - Schedule of Revenues" sheetId="80" r:id="rId80"/>
    <s:sheet name="Selected Quarterly Financial 81" sheetId="81" r:id="rId81"/>
    <s:sheet name="Selected Quarterly Financial 82" sheetId="82" r:id="rId82"/>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LT</t>
  </si>
  <si>
    <t>Entity Registrant Name</t>
  </si>
  <si>
    <t>FLEETCOR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Accounts receivable (less allowance for doubtful accounts of $21,903 and $23,842,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 (Note 13)</t>
  </si>
  <si>
    <t xml:space="preserve"> </t>
  </si>
  <si>
    <t>Stockholders' equity:</t>
  </si>
  <si>
    <t>Common stock, $0.001 par value; 475,000,000 shares authorized; 120,539,041 shares issued and 92,376,334 shares outstanding at December 31, 2015; and 119,771,155 shares issued and 91,662,043 shares outstanding at December 31, 2014</t>
  </si>
  <si>
    <t>Additional paid-in capital</t>
  </si>
  <si>
    <t>Retained earnings</t>
  </si>
  <si>
    <t>Accumulated other comprehensive loss</t>
  </si>
  <si>
    <t>Less treasury stock (28,162,706 shares at December 31, 2015; and 28,109,112 shares at December 31, 2014)</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Income Statement [Abstract]</t>
  </si>
  <si>
    <t>Revenues, net</t>
  </si>
  <si>
    <t>Expenses:</t>
  </si>
  <si>
    <t>Merchant commissions</t>
  </si>
  <si>
    <t>Processing</t>
  </si>
  <si>
    <t>Selling</t>
  </si>
  <si>
    <t>General and administrative</t>
  </si>
  <si>
    <t>Depreciation and amortization</t>
  </si>
  <si>
    <t>Other operating, net</t>
  </si>
  <si>
    <t>Operating income</t>
  </si>
  <si>
    <t>Equity method investment loss</t>
  </si>
  <si>
    <t>Other expense (income), net</t>
  </si>
  <si>
    <t>Interest expense, net</t>
  </si>
  <si>
    <t>Loss on early extinguishment of debt</t>
  </si>
  <si>
    <t>Total other expense</t>
  </si>
  <si>
    <t>Income before incom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 USD ($) $ in Thousands</t>
  </si>
  <si>
    <t>Statement of Comprehensive Income [Abstract]</t>
  </si>
  <si>
    <t>Other comprehensive loss:</t>
  </si>
  <si>
    <t>Foreign currency translation loss, net of tax</t>
  </si>
  <si>
    <t>Total other comprehensive loss</t>
  </si>
  <si>
    <t>Total comprehensive income</t>
  </si>
  <si>
    <t>Consolidated Statements of Stockholders' Equity - USD ($) $ in Thousands</t>
  </si>
  <si>
    <t>Total</t>
  </si>
  <si>
    <t>Common Stock [Member]</t>
  </si>
  <si>
    <t>Additional Paid-In Capital [Member]</t>
  </si>
  <si>
    <t>Retained Earnings [Member]</t>
  </si>
  <si>
    <t>Accumulated Other Comprehensive (Loss) Income [Member]</t>
  </si>
  <si>
    <t>Treasury Stock [Member]</t>
  </si>
  <si>
    <t>Beginning Balance at Dec. 31, 2012</t>
  </si>
  <si>
    <t>Other comprehensive loss, net of tax</t>
  </si>
  <si>
    <t>Issuance of common stock</t>
  </si>
  <si>
    <t>Ending Balance at Dec. 31, 2013</t>
  </si>
  <si>
    <t>Issuance of treasury stock</t>
  </si>
  <si>
    <t>Ending Balance at Dec. 31, 2014</t>
  </si>
  <si>
    <t>Ending Balance at Dec. 31, 2015</t>
  </si>
  <si>
    <t>Consolidated Statements of Stockholders' Equity (Parenthetical) - USD ($) $ in Thousands</t>
  </si>
  <si>
    <t>Other comprehensive income, tax</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Loss on extinguishment of debt</t>
  </si>
  <si>
    <t>Amortization of intangible assets</t>
  </si>
  <si>
    <t>Amortization of premium on receivables</t>
  </si>
  <si>
    <t>Other non-cash operating expense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1]</t>
  </si>
  <si>
    <t>Purchases of property and equipment</t>
  </si>
  <si>
    <t>Net cash used in investing activities</t>
  </si>
  <si>
    <t>Financing activities</t>
  </si>
  <si>
    <t>Proceeds from issuance of common stock</t>
  </si>
  <si>
    <t>Borrowings on securitization facility, net</t>
  </si>
  <si>
    <t>Deferred financing costs paid</t>
  </si>
  <si>
    <t>Proceeds from notes payable</t>
  </si>
  <si>
    <t>Principal payments on notes payable</t>
  </si>
  <si>
    <t>Payments on acquired debt</t>
  </si>
  <si>
    <t>Borrowings from swing line of credit, net</t>
  </si>
  <si>
    <t>Payment of contingent consideration</t>
  </si>
  <si>
    <t>Other</t>
  </si>
  <si>
    <t>Net cash (used in) provided by financing activities</t>
  </si>
  <si>
    <t>Effect of foreign currency exchange rates on cash</t>
  </si>
  <si>
    <t>Net (decrease) increase in cash</t>
  </si>
  <si>
    <t>Cash and cash equivalents, beginning of year</t>
  </si>
  <si>
    <t>Cash and cash equivalents, end of year</t>
  </si>
  <si>
    <t>Supplemental cash flow information</t>
  </si>
  <si>
    <t>Cash paid for interest</t>
  </si>
  <si>
    <t>Cash paid for income taxes</t>
  </si>
  <si>
    <t>Revolving A Facility [Member]</t>
  </si>
  <si>
    <t>Borrowings from revolver and foreign revolver facilities</t>
  </si>
  <si>
    <t>Payments on revolver and foreign revolver facilities</t>
  </si>
  <si>
    <t>Revolving B Facility [Member]</t>
  </si>
  <si>
    <t>Amounts reported in acquisitions and investment, net of cash acquired, includes debt assumed and immediately repaid in acquisitions.</t>
  </si>
  <si>
    <t>Description of Business</t>
  </si>
  <si>
    <t>Accounting Policies [Abstract]</t>
  </si>
  <si>
    <t>1. Description of Business
FleetCor Technologies, Inc. and its subsidiaries (the Company) is a
leading independent global provider of fuel cards, commercial
payment and data solutions, stored value solutions, and workforce
payment products and services to businesses, retailers, commercial
fleets, major oil companies, petroleum marketers and government
entities in countries throughout North America, Latin America,
Europe, Australia and New Zealand. The Company’s payment
programs enable its customers to better manage and control their
commercial payments, card programs, and employee spending and
provide card-accepting merchants with a high volume customer base
that can increase their sales and customer loyalty. The Company
also provides a suite of fleet related and workforce payment
solution products, including a mobile telematics service, fleet
maintenance management and employee benefit and transportation
related payments.
The Company provides its payment products and services in a variety
of combinations to create customized payment solutions for
customers and partners. The Company sells a range of customized
fleet and lodging payment programs directly and indirectly to our
customers through partners, such as major oil companies, leasing
companies and petroleum marketers. The Company refers to these
major oil companies, leasing companies, petroleum marketers,
value-added resellers (VARs) and other referral partners with whom
we have strategic relationships as our “partners.” The
Company provides customers with various card products that
typically function like a charge card to purchase fuel, lodging,
food, toll, transportation and related products and services at
participating locations.
The Company supports our products with specialized issuing,
processing and information services that enables the Company to
manage card accounts, facilitate the routing, authorization,
clearing and settlement of transactions, and provide value-added
functionality and data, including customizable card-level controls
and productivity analysis tools. In order to deliver payment
programs and services and process transactions, the Company owns
and operates proprietary “closed-loop” networks through
which the Company electronically connects to merchants and
captures, analyzes and reports customized information in North
America and internationally. The Company also uses third-party
networks to deliver payment programs and services in order to
broaden card acceptance and use. To support our payment products,
the Company also provides a range of services, such as issuing and
processing, as well as specialized information services that
provide our customers with value-added functionality and data.
Customers can use this data to track important business
productivity metrics, combat fraud and employee misuse, streamline
expense administration and lower overall workforce and fleet
operating costs. Depending on customer’s and partner’s
needs, the Company provides these services in a variety of
outsourced solutions ranging from a comprehensive
“end-to-end” solution (encompassing issuing, processing
and network services) to limited back office processing
services.
The Company’s reportable segments, North America and
International, reflect the Company’s global organization. In
North America, the Company sells a fuel card product, commercial
payment and data solutions, lodging and transportation management
services, gift card and stored value solutions, as well as a fleet
telematics offering. In its International segment, the Company
provides fuel card and related fuel services, work force payment
and vehicle maintenance management solutions.</t>
  </si>
  <si>
    <t>Summary of Significant Accounting Policies</t>
  </si>
  <si>
    <t>2. Summary of Significant Accounting Policies
Revenue Recognition and Presentation
Revenue is derived from the Company’s merchant and network
relationships as well as from customers and partners. The Company
recognizes revenue on fees generated through services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predominantly fuel); and (iv) the amount the Company
earns for services is fixed, within a limited range.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net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recognizes revenue from
merchant and network relationships when persuasive evidence of an
arrangement exists, the services have been provided to the
customer, the sales price is fixed or determinable and
collectability is reasonably assur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from the processing
arrangements with merchants when persuasive evidence of an
arrangement exists, the services have been provided, the sales
price is fixed or determinable and collectability is reasonably
assured.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84.1 million, $13.2 million and $7.1 million of expenses related
to sales of equipment within the processing expenses line of the
consolidated statements of income for the year ended
December 31, 2015, 2014 and 2013, respectively.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15 and 2014 include 52 weeks for
the businesses reporting using a 4-4-5 accounting cycle. Fiscal
year 2013 included 53 weeks for business reporting using a 4-4-5
accounting cycle.
Credit Risk and Reserve for Losses on Receivables
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5 and 2014, approximately 98%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
Business Combinations
Business combinations completed by the Company have been accounted
for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estimation of the fair values of the
assets acquired and liabilities assumed involves a number of
estimates and assumptions that could differ materially from the
actual amounts record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
Impairment of Long-Lived Assets, Goodwill, Intangibles and
Equity Method Investment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asset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The Company completed step 1 of the goodwill impairment testing for
reporting units for which the qualitative assessment was not
performed. In this first step,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and qualitatively on October 1, 2015, the
Company determined that the fair value of each of our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equity
method investment, which is not carried at fair value, for
other-than-temporary impairment. The Company estimates the fair
value of its equity method investment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our equity
method investment in developing the valuation estimate. During the
fourth quarter of 2015, the Company determined that the performance
improvement initiatives in its equity method investment in
Masternaut will take longer to implement than originally projected.
As a result, the Company has recorded a $40 million non-cash
impairment charge in its equity method investment.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23.4 million, $17.7 million and $12.8 million in
2015, 2014 and 2013, respectively. Amortization expense for
software totaled $11.6 million, $9.2 million and $7.3 million in
2015, 2014 and 2013,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
The Company does not provide deferred taxes for the undistributed
earnings of the Company’s foreign subsidiaries that are
considered to be indefinitely reinvested outside of the United
States in accordance with authoritative literature. The Company
includes any estimated interest and penalties on tax related
matters in income tax expense.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Cash Equivalents
Cash equivalents consist of cash on hand and highly liquid
investments with original maturities of three months or less.
Restricted cash represents customer deposits repayable on
demand.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2.4 million and $0.4 million for the
years ended December 31, 2015 and 2013, respectively, and a
gain of $1.4 million for the year ended December 31, 2014,
which are recorded within other income, net in the Consolidated
Statements of Income.
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year. The
fair value of restricted stock where the shares vest based on the
passage of time or performanc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Deferred Financing Costs/Debt Discounts
Costs incurred to obtain financing, net of accumulated
amortization, are amortized over the term of the related debt,
using the effective interest method and are included within
interest expense. In November 2014, the Company expensed $15.8
million and capitalized $9.2 million of debt issuance costs
associated with the refinancing of its Credit Facility. At
December 31, 2015 and 2014, the Company had net deferred
financing costs of $18.1 million and $23.2 million,
respectively.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950 m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4, the Company extended the term of its
asset Securitization Facility to November 14, 2017. The
Company capitalized $3.1 million in deferred financing fees in
connection with this extension.
The Company’s accounts receivable and securitized accounts
receivable include the following at December 31 (in
thousands):
2015 2014
Gross domestic accounts receivables $ 338,275 $ 330,466
Gross domestic securitized accounts receivable 614,000 675,000
Gross foreign receivables 322,582 367,173
Total gross receivables 1,274,857 1,372,639
Less allowance for doubtful accounts (21,903 ) (23,842 )
Net accounts and securitized accounts receivable $ 1,252,954 $ 1,348,797
A rollforward of the Company’s allowance for doubtful
accounts related to accounts receivable for the years ended
December 31 is as follows (in thousands):
2015 2014 2013
Allowance for doubtful accounts beginning of year $ 23,842 $ 22,416 $ 19,463
Provision for bad debts 24,629 24,412 18,867
Write-offs (26,568 ) (22,986 ) (15,914 )
Allowance for doubtful accounts end of year $ 21,903 $ 23,842 $ 22,416
Foreign receivables are not included in the Company’s
receivable securitization program. At December 31, 2015 and
2014, there was $614 million and $675 million, respectively, of
short-term debt outstanding under the Company’s accounts
receivable Securitization Facility.
Advertising
The Company expenses advertising costs as incurred. Advertising
expense was $19.9 million, $14.4 million and $12.3 million for the
years ended December 31, 2015, 2014 and 2013,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Adoption of New Accounting Standards
Discontinued Operations Reporting
In April 2014, the FASB issued an ASU 2014-08, “Discounted
Operations Reporting” that changes the requirements for
reporting discontinued operations. This update will have the impact
of reducing the frequency of disposals reported as discontinued
operations, by requiring such a disposal to represent a strategic
shift that has a major effect on an entity’s operations and
financial results. This update also expands the disclosures for
discontinued operations, and requires new disclosures related to
individually significant disposals that do not qualify as
discontinued operations. The Company adopted this new guidance on
January 1, 2015. The adoption of this ASU did not have a
material impact on the results of operations, financial condition,
or cash flows, as the Company did not have discontinued
operations.
Stock-Based Payment Awards with Performance Targets
In June 2014, the FASB issued ASU 2014-12, “Share-Based
Payment Awards With Performance Targets That Are Attainable After
the Requisite Service Period”, for companies that grant their
employees share-based payments in which the terms of the award
provide that a performance target that affects vesting could be
achieved after the requisite service period. The Company adopted
this new guidance on January 1, 2015. The adoption of this ASU
did not have a material impact on the results of operations,
financial condition, or cash flows.
Simplification of Business Combination Measurement-Period
Adjustments
In September 2015, the FA</t>
  </si>
  <si>
    <t>Fair Value Measurements</t>
  </si>
  <si>
    <t>Fair Value Disclosures [Abstract]</t>
  </si>
  <si>
    <t>3. Fair Value Measurements
Fair value is a market-based measurement that should be determined
based on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Company estimates the fair value of acquisition-related
contingent consideration using various valuation approaches
including the Monte Carlo Simulation approach and the
probability-weighted discounted cash flow approach. Acquisition
related contingent consideration liabilities are classified as
Level 3 liabilities because the Company uses unobservable inputs to
value them, reflecting the Company’s assessment of the
assumptions market participants would use to value these
liabilities. A change in the unobservable inputs could result in a
significantly higher or lower fair value measurement. Changes in
the fair value of acquisition related contingent consideration are
recorded as (income) expense in the Consolidated Statements of
Income. The acquisition related contingent consideration
liabilities are recorded in other current liabilities.
The following table presents the Company’s financial assets
and liabilities which are measured at fair values on a recurring
basis as of December 31, 2015 and 2014, (in thousands):
Fair Value Level 1 Level 2 Level 3
December 31, 2015
Assets:
Repurchase agreements $ 144,082 $
— $ 144,082 $
—
Money market 55,062
— 55,062
—
Certificates of deposit 9,373
— 9,373
—
Total cash equivalents $ 208,517 $
— $ 208,517 $
—
December 31, 2014
Assets:
Repurchase agreements $ 196,616 $
— $ 196,616 $
—
Money market 50,000
— 50,000
—
Certificates of deposit 3,570
— 3,570
—
Total cash equivalents $ 250,186 $
— $ 250,186 $
—
Liabilities:
Acquisition related contingent consideration $ 43,486 $
— $
— $ 43,486
The Company has highly 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the carrying value approximates fair
value.
The level within the fair value hierarchy and the measurement
technique are reviewed quarterly. Transfers between levels are
deemed to have occurred at the end of each quarter. There were no
transfers between fair value levels during 2015 and 2014.
The Company’s nonfinancial assets that are measured at fair
value on a nonrecurring basis include property, plant and
equipment, equity method investment, goodwill and other intangible
assets. As necessary, the Company generally uses projected cash
flows, discounted as appropriate, to estimate the fair values of
the assets using key inputs such as management’s projections
of cash flows on a held-and-used basis (if applicable),
management’s projections of cash flows upon disposition and
discount rates. Accordingly, these fair value measurements are in
Level 3 of the fair value hierarchy. These assets and liabilities
are recognized at fair value on a nonrecurring basis if an
impairment is identified.
The Company regularly evaluates the carrying value of its equity
method investment and during the fourth quarter of 2015, the
Company determined that the fair value of its 44% investment in
Masternaut had declined as a result of the performance improvement
initiatives taking longer than projected to implement. As a result,
the Company determined that the carrying value of its investment
exceeded its fair value and concluded that this decline in value
was other than temporary. The Company recorded a $40 million
non-cash impairment charge, which is included in the equity method
investment loss in the accompanying Consolidated Statement of
Income.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Common Stock</t>
  </si>
  <si>
    <t>Equity [Abstract]</t>
  </si>
  <si>
    <t>4. Common Stock
On November 14, 2014, the Company acquired all of
Comdata’s outstanding shares for a total payment of $3.4
billion, net of cash acquired, which included cash consideration of
$2.4 billion and the issuance of 7,625,380 shares of the
Company’s common stock from treasury shares to the former
shareholders of Comdata.
On February 4, 2016, the Company’s Board of Directors
approved a stock repurchase program under which the Company may
begin purchasing up to $500 million of its common stock over the
next 18 months. Any stock repurchases may be made at times and in
such amounts as management deems appropriate. The timing and amount
of stock repurchase, if any, will depend on a variety of factors
including the stock price, market conditions, corporate and
regulatory requirements, and any additional constraints related to
material inside information the Company may possess. The
repurchases are expected to be funded by available cash flow from
the business and working capital.</t>
  </si>
  <si>
    <t>Stock Based Compensation</t>
  </si>
  <si>
    <t>Disclosure of Compensation Related Costs, Share-based Payments [Abstract]</t>
  </si>
  <si>
    <t>5. Stock 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Stock Incentive Plans (the Plans) pursuant
to which the Company’s board of directors may grant stock
options or restricted stock to employees. The Company is authorized
to issue grants of restricted stock and stock options to purchase
up to 26,963,150 shares for the years ended December 31, 2015,
2014 and 2013, respectively. On May 13, 2013, the
Company’s stockholders authorized an increase of 6,500,000
shares of common stock available for grant pursuant to the 2010
Equity Compensation Plan. Giving effect to this increase, there
were 4,685,531 additional shares remaining available for grant
under the Plans at December 31, 2015.
The table below summarizes the expense recognized related to
share-based payments recognized for the years ended
December 31 (in thousands):
2015 2014 2013
Stock options $ 44,260 $ 13,267 $ 11,677
Restricted stock 45,862 24,382 14,999
Stock-based compensation $ 90,122 $ 37,649 $ 26,676
The tax benefits recorded on stock based compensation were $35.7
million, $13.0 million and $9.8 million for the years ended
December 31, 2015, 2014 and 2013, respectively.
The following table summarizes the Company’s total
unrecognized compensation cost related to stock-based compensation
as of December 31, 2015 (cost in thousands):
Unrecognized
Weighted Average
Stock options $ 44,643 0.89
Restricted stock 7,213 1.24
Total $ 51,856
Stock Options
The following summarizes the changes in the number of shares of
common stock under option for the following periods (shares and
aggregate intrinsic value in thousands):
Shares Weighted Options Weighted Weighted Aggregate
Outstanding at December 31, 2012 6,565 $ 22.17 2,666 $ 14.71 $ 206,636
Granted 307 80.77 $ 23.00
Exercised (1,425 ) 21.13 136,807
Forfeited (116 ) 28.68
Outstanding at December 31, 2013 5,331 25.68 2,589 16.57 487,673
Granted 1,544 135.16 42.77
Exercised (1,429 ) 20.75 182,904
Forfeited (315 ) 41.72
Outstanding at December 31, 2014 5,131 58.71 2,370 21.75 461,770
Granted 654 154.56 $ 35.32
Exercised (586 ) 33.97 63,863
Forfeited (196 ) 95.16
Outstanding at December 31, 2015 5,003 $ 72.72 2,545 $ 26.82 $ 351,277
Expected to vest at December 31, 2015 5,003 $ 72.72
The following table summarizes information about stock options
outstanding at December 31, 2015 (shares in thousands):
Exercise Price Options
Weighted Average Options
$10.00 – 27.83 1,938 0.07 1,713
29.99 – 40.65 995 0.50 712
47.63 – 58.02 5 1.07
—
74.99 – 111.09 231 1.72 55
115.45 – 138.47 347 2.52 63
146.36 – 158.24 1,487 2.44 2
5,003 2,545
The aggregate intrinsic value of stock options exercisable at
December 31, 2015 was $295.5 million. The weighted average
remaining contractual term of options exercisable at
December 31, 2015 was 5.1 years.
The fair value of stock option awards granted was estimated using
the Black-Scholes option pricing model with the following
weighted-average assumptions for grants or modifications during the
years ended December 31 as follows:
2015 2014 2013
Risk-free interest rate 1.47 % 1.24 % 0.76 %
Dividend yield
—
—
—
Expected volatility 27.77 % 34.61 % 34.95 %
Expected life (in years) 4.46 3.90 4.00
The weighted-average remaining contractual life for options
outstanding was 6.7 and 6.9 years at December 31, 2015 and
2014, respectively.
Restricted Stock
The fair value of restricted stock shares granted based on market
conditions was estimated using the Monte Carlo option pricing model
with the following assumptions during 2013. There were no
restricted stock shares granted with performance based conditions
or market conditions in 2015 and 2014.
2013
Risk-free interest rate 0.42 %
Dividend yield
—
Expected volatility 30.00 %
Expected life (in years) 1.75
The following table summarizes the changes in the number of shares
of restricted stock and restricted stock units for the following
periods (shares in thousands):
Shares Weighted
Outstanding at December 31, 2012 472 $ 28.98
Granted 358 92.16
Cancelled (31 ) 35.42
Issued (165 ) 30.93
Outstanding at December 31, 2013 634 67.83
Granted 467 146.12
Cancelled (76 ) 31.48
Issued (309 ) 74.56
Outstanding at December 31, 2014 716 121.38
Granted 126 151.33
Cancelled (52 ) 135.92
Issued (293 ) 85.40
Outstanding at December 31, 2015 497 $ 149.40</t>
  </si>
  <si>
    <t>Acquisitions</t>
  </si>
  <si>
    <t>Business Combinations [Abstract]</t>
  </si>
  <si>
    <t>6. Acquisitions
2015 Acquisitions
During 2015, the Company completed acquisitions of Shell portfolios
related to our fuel card businesses in Europe, as well as a small
acquisition internationally, with an aggregate purchase price of
$45.7 million, made additional investments of $8.4 million related
to its equity method investment at Masternaut Group Holdings
Limited (“Masternaut”) and deferred payments of $3.4
million related to acquisitions occurring in prior years. The
following table summarizes the preliminary acquisition accounting
for the acquisitions completed during 2015 (in thousands):
Trade and other receivables $ 462
Prepaid expenses and other 1,093
Property and equipment 203
Goodwill 10,082
Other intangible assets 39,433
Deferred tax liabilities (2,558 )
Liabilities assumed (3,055 )
Aggregate purchase prices $ 45,660
The estimated fair value of intangible assets acquired and the
related estimated useful lives consisted of the following (in
thousands):
Useful Lives Value
Customer relationships 14-20 $ 39,433
$ 39,433
These acquisitions were not material individually or in the
aggregate to the Company’s consolidated financial statements.
The accounting for certain of these acquisitions is preliminary
pending completing the valuation of intangible assets, income taxes
and evaluation of acquired contingencies.
2014 Acquisitions
During 2014, the Company completed acquisitions with an aggregate
purchase price of $3.67 billion, net of cash acquired of $165.8
million.
Equity Method Investment in Masternaut
On April 28, 2014, the Company completed an equity method
investment in Masternaut, Europe’s largest provider of
telematics solutions to commercial fleets. The Company owns 44% of
the outstanding equity of Masternaut. This investment is included
in “Equity method investment” in the Company’s
consolidated balance sheets.
Comdata
On November 14, 2014, the Company acquired Comdata for $3.4
billion, net of cash acquired. Comdata is a business-to-business
provider of innovative electronic payment solutions. As an issuer
and a processor, Comdata provides fleet, virtual card and gift card
solutions. This acquisition complemented the Company’s
current fuel card business in the U.S. and added a new product with
the virtual payments business. Goodwill recognized is comprised
primarily of expected synergies from combining the operations of
the Company and Comdata and assembled workforce. The goodwill
acquired with this business is not deductible for tax purposes.
FleetCor financed the acquisition with approximately $2.4 billion
of new debt and the issuance of approximately 7.6 million
shares of FleetCor common stock, including amounts applied at the
closing to the repayment of Comdata’s debt. Results from the
acquired business have been reported in the Company’s North
America segment since the date of acquisition. The following table
summarizes the final acquisition accounting for Comdata (in
thousands):
Restricted cash $ 93,312
Trade and other receivables 638,137
Prepaid expenses and other 15,443
Property and equipment 17,984
Goodwill 2,253,348
Other intangible assets 1,630,700
Notes and other liabilities assumed (804,032 )
Deferred tax liabilities (423,977 )
Other long term liabilities (6,841 )
Aggregate purchase price $ 3,414,074
Acquisition accounting adjustments recorded during 2015 at Comdata
were not material.
The final estimated fair value of intangible assets acquired and
the related estimated useful lives consisted of the following (in
thousands):
Useful Lives Value
Customer relationships 19 $ 1,269,700
Trade names and trademarks—indefinite N/A 237,100
Software 4 – 7 123,300
Non-competes 3 600
$ 1,630,700
Other
During 2014, the Company acquired Pacific Pride, a U.S. fuel card
business, and a fuel card business from Shell in Germany. The
following table summarizes the final acquisition accounting for
these acquisitions during 2014 (in thousands):
Trade and other receivables $ 62,604
Prepaid expenses and other 232
Property and equipment 71
Goodwill 30,596
Other intangible assets 47,974
Notes and other liabilities assumed (66,499 )
Aggregate purchase prices $ 74,978
Acquisition accounting adjustments recorded during 2015 were not
material.
The final estimated fair value of intangible assets acquired and
the related estimated useful lives consisted of the following (in
thousands):
Useful Lives Value
Customer relationships 8 $ 15,574
Trade names and trademarks—indefinite N/A 2,900
Franchisee agreements 20 29,500
$ 47,974
These acquisitions were not material individually or in the
aggregate to the Company’s consolidated financial
statements.
2013 Acquisitions
During 2013, the Company completed acquisitions with an aggregate
purchase price of $839.3 million, net of cash acquired of $35.6
million, which included deferred payments of $36.8 million and the
estimated fair value of contingent consideration of $83.1 million.
During 2014, the Company made deferred payments of purchase price
related to 2013 acquisitions of $23.2 million.
For certain acquisitions in 2013, the consideration transferred
includes contingent consideration based on achieving specific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The fair value of the arrangements
included in the acquisition consideration was estimated using a
Monte Carlo Simulation approach and the probability-weighted
discounted cash flow approach and considered historic expenses,
historic EBITDA and revenue growth and current projections for the
respective acquired entities.
During 2014, the Company recorded adjustments to the estimated fair
value of contingent consideration of $28.1 million, based on actual
results of the business, which included the impact of an
unfavorable tax judgment against VB during the fourth quarter of
2014. Adjustments are recorded within other operating, net within
our consolidated statements of income. In February 2015, the
Company paid $39.8 million of contingent consideration.
Fleet Card
On March 25, 2013, the Company acquired certain fuel card
assets from GE Capital Australia’s Custom Fleet leasing
business. The consideration for the transaction was paid using the
Company’s existing cash and credit facilities. GE
Capital’s “Fleet Card” is a multi-branded fuel
card product with wide acceptance in fuel outlets and automotive
service and repair centers across Australia. Through this
transaction, the Company acquired the Fleet Card product, brand,
acceptance network contracts, supplier contracts, and approximately
one-third of the customer relationships with regards to fuel cards
(together, “Fleet Card”). The remaining customer
relationships were retained by Custom Fleet, and are comprised of
companies which have commercial relationships with Custom Fleet
beyond fueling, such as fleet management and leasing. The purpose
of this acquisition was to establish the Company’s presence
in the Austra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
CardLink
On April 29, 2013, the Company acquired all of the outstanding
stock of CardLink. The consideration for the transaction was paid
using the Company’s existing cash and credit facilities.
CardLink provides a proprietary fuel card program with acceptance
at retail fueling stations across New Zealand. CardLink markets its
fuel cards directly to mostly small-to-midsized businesses, and
provides processing and outsourcing services to oil companies and
other partners. With this transaction, the Company entered into a
$12.0 million New Zealand dollar ($9.4 million) revolving line of
credit, which will be used to fund the working capital needs of the
CardLink business. The purpose of this acquisition was to enter the
Australia and New Zealand regions and followed the Company’s
recent purchase of GE Capital’s Fleet Card business in
Australia.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
VB
On August 9, 2013, the Company acquired all of the outstanding
stock of VB Servicos, Comercio e Administracao LTDA
(“VB”), a provider of transportation cards and vouchers
in Brazil. The consideration for the transaction was paid using the
Company’s existing cash and credit facilities. VB is a
provider of transportation cards in Brazil where employers are
required by legislation to provide certain employees with prepaid
public transportation cards to subsidize their commuting expenses.
VB also markets food cards. The purpose of this acquisition wa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deductible
for tax purposes.
Epyx
On October 1, 2013, the Company acquired all of the
outstanding stock of Epyx, a provider to the fleet maintenance,
service and repair marketplace in the UK. Epyx provides an internet
based system and a network of vehicle repair service garages to
fleet operators in the UK. The Epyx service helps its customers
better manage their vehicle maintenance, service, and repair needs.
The Epyx service automates repair authorization, schedules service
appointments, controls costs, and simplifies overall vehicle
service administration. Epyx earns transaction fees on each of the
millions of service incidents that it supports each year. The
purpose of this acquisition was to allow the Company to extend
beyond fleet fueling in the UK marketplace to fleet maintenance
services, a complementary service to existing fleet customers.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
DB
On October 15, 2013, the Company acquired all of the
outstanding stock of DB Trans S.A. (“DB”), a provider
of payment solutions for independent truckers in Brazil. The
purpose of this acquisition wa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
NexTraq
On October 17, 2013, the Company acquired all of the
outstanding stock of NexTraq, a U.S. based provider of telematics
solutions to small and mid-sized businesses. NexTraq provides fleet
operators with an internet based system that enhances workforce
productivity through real time vehicle tracking, route
optimization, job dispatch, and fuel usage monitoring. The purpose
of this acquisition was to provide the Company with a cross
marketing opportunity due to the similarity of the commercial fleet
customer base. Results from the acquired business have been
reported in the Company’s North America segment since the
date of acquisition. This business acquisition was not material
individually or in the aggregate with other current year
acquisitions to the Company’s consolidated financial
statements. The goodwill acquired with this business is not
deductible for tax purposes.
2013 Totals
The following table summarizes the final allocation of the purchase
price for all acquisitions during 2013 (in thousands):
Trade and other receivables $ 71,767
Prepaid expenses and other 12,151
Property and equipment 5,791
Other long term assets 53,737
Goodwill 641,361
Other intangible assets 473,000
Notes and other liabilities assumed (284,974 )
Deferred tax liabilities (83,470 )
Other long term liabilities (50,092 )
Aggregate purchase prices $ 839,271
Intangible assets allocated in connection with the purchase price
allocations consisted of the following (in thousands):
Useful Lives Value
Customer relationships 3 – 20 $ 357,260
Trade names and trademarks—indefinite N/A 46,900
Trade names and trademarks 15 200
Merchant network 10 16,750
Software 3 – 10 36,890
Non-competes 5 15,000
$ 473,000
Goodwill recognized is comprised primarily of expected synergies
from combining the operations of the Company and the acquired
businesses. The Company incurred and expensed acquisition related
costs of $6.0 million in 2013, which are included within general
and administrative expenses in the Consolidated Statement of Income
for the year ended December 31, 2013. Included within the
purchase price allocation above for 2013 are certain
indemnification assets and liabilities related to acquired
businesses.
In connection with 2013 acquisitions, the Company has uncertain tax
positions aggregating $6.9 million and contingent liabilities
aggregating $17.3 million. The Company has been indemnified by the
respective sellers for a portion of these acquired liabilities. As
a result, an indemnification asset of $22.1 million was recorded.
The reasonably possible range of acquisition related contingent
liabilities that the Company estimates would be incurred is $22.5
million at the low end of the range to $24.2 million at the high
end of the range.</t>
  </si>
  <si>
    <t>Goodwill and Other Intangible Assets</t>
  </si>
  <si>
    <t>Goodwill and Intangible Assets Disclosure [Abstract]</t>
  </si>
  <si>
    <t xml:space="preserve">7. Goodwill and Other Intangible Assets
A summary of changes in the Company’s goodwill by reportable
business segment is as follows (in thousands):
December 31, Acquisitions Purchase Price Foreign December 31,
Segment
North America $ 2,659,417 $
— $ (19,008 ) $
— $ 2,640,409
International(1) 1,053,765 10,082 (2,237 ) (155,985 ) 905,625
$ 3,713,182 $ 10,082 $ (21,245 ) $ (155,985 ) $ 3,546,034
December 31, (1) Acquisitions Purchase Price Foreign December 31,
Segment
North America $ 366,594 $ 2,290,657 $ 2,166 $
— $ 2,659,417
International(1) 1,169,078 11,918 (7,361 ) (119,870 ) 1,053,765
$ 1,535,672 $ 2,302,575 $ (5,195 ) $ (119,870 ) $ 3,713,182
(1) Amounts related to International
segment have been adjusted due to revision of financial statements
as discussed in the summary of significant accounting policies
footnote.
At December 31, 2015 and 2014, approximately $351.0 million
and $387.9 million of the Company’s goodwill is deductible
for tax purposes, respectively. Purchase price adjustments recorded
in 2015 and 2014 are a result of the Company completing its
acquisition accounting and working capital adjustment periods for
certain prior year acquisitions.
Other intangible assets consisted of the following at
December 31 (in thousands):
2015 2014
Weighted- Gross Accumulated Net Gross Accumulated Net
Customer and vendor agreements 18.4 $ 2,071,928 $ (329,664 ) $ 1,742,264 $ 2,098,341 $ (205,365 ) $ 1,892,976
Trade names and trademarks—indefinite lived N/A 318,048
— 318,048 329,593
— 329,593
Trade names and trademarks—other 14.6 3,067 (2,058 ) 1,009 3,096 (1,847 ) 1,249
Software 5.1 170,085 (54,250 ) 115,835 172,533 (21,511 ) 151,022
Non-compete agreements 4.9 15,209 (8,770 ) 6,439 17,681 (6,279 ) 11,402
Total other intangibles $ 2,578,337 $ (394,742 ) $ 2,183,595 $ 2,621,244 $ (235,002 ) $ 2,386,242
(1) Amounts have been adjusted due to
revision of financial statements as discussed in the summary of
significant accounting policies footnote.
Changes in foreign exchange rates resulted in an $82.0 million
decrease to the carrying values of other intangible assets in the
year ended December 31, 2015. Amortization expense related to
intangible assets for the years ended December 31, 2015, 2014
and 2013, was $159.7 million, $86.1 million and $49.3 million,
respectively.
The future estimated amortization of intangibles at
December 31, 2015 is as follows (in thousands):
2016 $ 143,979
2017 152,889
2018 149,320
2019 136,571
2020 115,430
Thereafter 1,167,358 </t>
  </si>
  <si>
    <t>Property, Plant and Equipment</t>
  </si>
  <si>
    <t>Property, Plant and Equipment [Abstract]</t>
  </si>
  <si>
    <t>8. Property, Plant and Equipment
Property, plant and equipment, net consisted of the following at
December 31 (in thousands):
Estimated 2015 2014
Computer hardware and software 3 to 5 $ 131,409 $ 100,383
Card-reading equipment 5 10,887 13,066
Furniture, fixtures, and vehicles 5 10,291 10,319
Buildings and improvements 5 to 7 10,982 11,294
Property, plant and equipment, gross 163,569 135,062
Less: accumulated depreciation (82,809 ) (61,499 )
Property, plant and equipment, net $ 80,760 $ 73,563
Depreciation expense related to property and equipment for the
years ended December 31, 2015, 2014 and 2013 was $30.5
million, $21.1 million and $16.9 million, respectively.
Depreciation expense includes $11.6 million, $9.2 million and $7.3
million, for capitalized computer software costs for the years
ended December 31, 2015, 2014 and 2013, respectively. At
December 31, 2015 and 2014, the Company had unamortized
computer software costs of $44.9 million and $33.0 million,
respectively.</t>
  </si>
  <si>
    <t>Accrued Expenses</t>
  </si>
  <si>
    <t>Payables and Accruals [Abstract]</t>
  </si>
  <si>
    <t>9. Accrued Expenses
Accrued expenses consisted of the following at December 31 (in
thousands):
2015 2014
Accrued bonuses $ 11,995 $ 7,677
Accrued interest 433 3,558
Accrued payroll and severance 6,479 19,958
Accrued taxes 5,977 28,974
Accrued commissions/rebates 49,157 40,991
Other 76,636 77,217
$ 150,677 $ 178,375</t>
  </si>
  <si>
    <t>Debt</t>
  </si>
  <si>
    <t>Debt Disclosure [Abstract]</t>
  </si>
  <si>
    <t xml:space="preserve">10. Debt
The Company’s debt instruments at December 31 consist
primarily of term notes, revolving lines of credit and a
Securitization Facility as follows (in thousands):
2015 2014
Term notes payable—domestic(a), net of discounts $ 2,159,438 $ 2,261,005
Revolving line of credit A Facility—domestic(a) 160,000 595,000
Revolving line of credit A Facility—foreign(a)
— 53,204
Other debt(c) 3,624 9,508
Total notes payable and other obligations 2,323,062 2,918,717
Securitization Facility(b) 614,000 675,000
Total notes payable, credit agreements and Securitization
Facility $ 2,937,062 $ 3,593,717
Current portion $ 875,647 $ 1,424,764
Long-term portion 2,061,415 2,168,953
Total notes payable, credit agreements and Securitization
Facility $ 2,937,062 $ 3,593,717
(a)
On October 24, 2014, the Company entered into a $3.355
billion Credit Agreement, which provides for senior secured credit
facilities consisting of (a) a revolving A credit facility in
the amount of $1.0 billion,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300 million. The Credit Agreement also contains an
accordion feature for borrowing an additional $500 million in term
A or revolver A and term B. Proceeds from the Credit Facility may
be used for working capital purposes, acquisitions, and other
general corporate purposes. Interest on amounts outstanding under
the Credit Agreement (other than the term loan B facility)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is payable quarterly in arrears. Interest on the term loan B
facility accrues based on the Eurocurrency Rate or the Base Rate,
as described above, except that the applicable margin is fixed at
3% for Eurocurrency Loans and at 2% for Base Rate Loans. In
addition, the Company pays a quarterly commitment fee at a rate per
annum ranging from 0.20% to 0.40% of the daily unused portion of
the credit facility. At December 31, 2015, the interest rate
on the term loan A was 1.92%, the interest rate on the domestic
revolving A facility was 1.83% and the interest rate on the term
loan B facility was 3.75%. The unused credit facility was 0.30% for
all facilities at December 31, 2015. The stated maturity dates
for the term loan A, revolving loans, and letters of credit under
the Credit Agreement is November 14, 2019 and
November 14, 2021 for the term loan B.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two, three or nine months after borrowing, depending on the term of
the borrowing on the facility. Borrowings on the foreign swing line
of credit are due no later than ten business days after such loan
is made. There were no borrowings outstanding at December 31,
2015 on the foreign revolving A facility, the foreign revolving B
facility or the U.S. or foreign swing line of credit. On
November 14, 2014 in order to finance a portion of the Comdata
acquisition and to refinance the Company’s Existing Credit
Agreement, the Company made initial borrowings under the Credit
Agreement. The Company has unamortized debt discounts of $5.9
million related to the term A facility and $1.2 million related to
the term B facility at December 31, 2015. The effective
interest rate incurred on term loans was 2.04% and 2.78% during
2015 and 2014, respectively, related to the discount on debt.
Principal payments of $103.5 million were made on the term loans
during 2015.
(b) The Company is party to a $950
million receivables purchase agreement (Securitization Facility)
that was amended and restated for the fifth time on
November 14, 2014 in connection with the Comdata acquisition
to increase the commitments from $500 million to $1.2 billion, to
extend the term of the facility to November 14, 2017, to add
financial covenants and to add additional purchasers to the
facility. On November 5, 2015, the first amendment to the
fifth amended and restated receivables purchase agreement was
entered into which allowed the Company to enter into a new contract
with BP and modified the eligible receivables definition and on
December 1, 2015, the second amendment to the fifth amended
and restated receivables purchase agreement was entered into which
reduced the commitments from $1.2 billion to $950 million. There is
a program fee equal to one month LIBOR and the Commercial Paper
Rate of 0.43% plus 0.90% and 0.18% plus 0.90% as of
December 31, 2015 and 2014, respectively. The unused facility
fee is payable at a rate of 0.40% as of December 31, 2015 and
2014.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debt includes other deferred liabilities
associated with certain of our businesses and is recorded within
notes payable and other obligations, less current portion in the
consolidated Balance Sheets.
(c) Other debt includes the long term
portion of contingent consideration and deferred payments
associated with certain of our businesses.
The Company was in compliance with all financial and non-financial
covenants at December 31, 2015.
The contractual maturities of the Company’s notes payable and
other obligations at December 31, 2015 are as follows (in
thousands):
2016 $ 261,647
2017 104,958
2018 203,127
2019 1,516,210
2020 1,676
Thereafter 235,444 </t>
  </si>
  <si>
    <t>Income Taxes</t>
  </si>
  <si>
    <t>Income Tax Disclosure [Abstract]</t>
  </si>
  <si>
    <t>11. Income Taxes
Income before the provision for income taxes is attributable to the
following jurisdictions (in thousands) for years ended
December 31:
2015 2014 2013
United States $ 304,743 $ 233,933 $ 205,033
Foreign 231,261 279,010 198,536
Total $ 536,004 $ 512,943 $ 403,569
The provision for income taxes for the years ended December 31
consists of the following (in thousands):
2015 2014 2013
Current:
Federal $ 82,926 $ 39,168 $ 72,909
State 8,051 8,208 7,369
Foreign 51,970 55,144 46,026
Total current 142,947 102,520 126,304
Deferred:
Federal 36,723 41,814 (1,287 )
State 1,525 (596 ) 130
Foreign (7,622 ) 498 (6,079 )
Total deferred 30,626 41,716 (7,236 )
Total provision $ 173,573 $ 144,236 $ 119,068
The provision for income taxes differs from amounts computed by
applying the U.S. federal tax rate of 35% to income before income
taxes for the years ended December 31 due to the following (in
thousands):
2015 2014 2013
Computed “expected” tax expense $ 187,601 35.0 % $ 179,530 35.0 % $ 141,249 35.0 %
Changes resulting from:
Change in valuation allowance 20,243 3.8 (53 )
— (222 )
—
Foreign income tax differential (23,718 ) (4.4 ) (24,972 ) (4.9 ) (16,021 ) (4.0 )
State taxes net of federal benefits 6,711 1.2 4,492 0.9 4,744 1.2
Foreign-sourced nontaxable income (10,573 ) (2.0 ) (8,128 ) (1.6 ) (11,967 ) (3.0 )
IRC Section 199 deduction (10,221 ) (1.9 )
—
—
—
—
Other 3,530 0.7 (6,633 ) (1.3 ) 1,285 0.3
Provision for income taxes $ 173,573 32.4 % $ 144,236 28.1 % $ 119,068 29.5 %
The Company recorded tax adjustments related to U.S. planning
initiatives that were implemented during the third quarter of 2015.
The impact of those adjustments, which involved amending tax
returns for several prior years, was a decrease of tax expense of
approximately $7.9 million.
The tax effects of temporary differences that give rise to
significant portions of the deferred tax assets and liabilities at
December 31 are as follows (in thousands):
2015 2014
Deferred tax assets:
Accounts receivable, principally due to the allowance for doubtful
accounts $ 6,277 $ 7,434
Accrued expenses not currently deductible for tax 5,797 5,610
Stock based compensation 35,066 16,405
Income tax credits 3,830 3,830
Net operating loss carry forwards 39,970 127,487
Equity investment 38,760 3,262
Accrued escheat 13,497 12,058
Fixed assets, intangibles and other 14,191 12,868
Deferred tax assets before valuation allowance 157,388 188,954
Valuation allowance (62,605 ) (27,082 )
Deferred tax assets, net 94,783 161,872
Deferred tax liabilities:
Intangibles—including goodwill(1) (732,017 ) (818,680 )
Basis difference in investment in foreign subsidiaries (47,737 ) (23,128 )
Property and equipment, principally due to differences between book
and tax depreciation, and other (19,544 ) (18,552 )
Deferred tax liabilities(1) (799,298 ) (860,360 )
Net deferred tax liabilities(1) $ (704,515 ) $ (698,488 )
(1) Deferred tax liabilities related to
intangibles—including goodwill at December 31, 2014 have
been adjusted due to revision of financial statements as discussed
in the summary of significant accounting policies footnote.
The Company’s deferred tax balances are classified in its
balance sheets as of December 31 as follows (in
thousands):
2015 2014
Current deferred tax assets and liabilities:
Current deferred tax assets $ 9,585 $ 101,451
Current deferred tax liabilities (672 )
—
Net current deferred taxes 8,913 101,451
Long term deferred tax assets and liabilities:
Long term deferred tax assets 1,639 60,421
Long term deferred tax liabilities(1) (715,067 ) (860,360 )
Net long term deferred taxes(1) (713,428 ) (799,939 )
Net deferred tax liabilities(1) $ (704,515 ) $ (698,488 )
(1) Long term deferred tax liabilities at
December 31, 2014 have been adjusted due to revision of
financial statements as discussed in the summary of significant
accounting policies footnote.
We reduce federal and state income taxes payable by the tax
benefits associated with the exercise of certain stock options. To
the extent realized tax deductions for options exceed the amount
previously recognized as deferred tax benefits related to
share-based compensation for these option awards, we record an
excess tax benefit in stockholders’ equity. We recorded
excess tax benefits of $26.4 million, $56.8 million and $32.5
million in the years ended 2015, 2014 and 2013, respectively.
At December 31, 2015, U.S. taxes were not provided on earnings
of the Company’s foreign subsidiaries. The Company’s
intent is for such earnings to be reinvested by the subsidiaries or
to be repatriated only when it would be tax effective through the
utilization of foreign tax credits. If in the future these earnings
are repatriated to the U.S, or if the Company determines that the
earnings will be remitted in the foreseeable future, an additional
tax provision and related liability may be required. If such
earnings were distributed, U.S. income taxes would be partially
reduced by available credits for taxes paid to the jurisdictions in
which the income was earned.
Cumulative undistributed earnings of non-U.S. subsidiaries for
which U.S. taxes have not been provided are included in
consolidated retained earnings in the amount of approximately
$1,097.1 million at December 31, 2015. Because of the
availability of United States foreign tax credits, it is not
practicable to determine the domestic federal income tax liability
that would be payable if such earnings were not reinvested
indefinitely.
The valuation allowance for deferred tax assets at
December 31, 2015 and 2014 was $62.6 million and $27.1
million, respectively. The valuation allowance relates to foreign
and state net operating loss carry forwards, basis differences
related to an equity method investment and foreign tax credit carry
forwards. The net change in the total valuation allowance for the
years ended December 31, 2015 and 2014 was an increase of
$35.5 million and $25.6 million, respectively. The increase in 2015
was primarily due to changes in our deferred tax asset related to
basis differences in an equity method investment. The increase in
2014 was primarily due to the state net operating loss carry
forwards and foreign tax credit carry forwards acquired with
Comdata in 2014.
As of December 31, 2015, the Company had a net operating loss
carryforward for state income tax purposes of approximately $776.6
million that is available to offset future state taxable income
through 2027. Additionally, the Company had $11.8 million net
operating loss carryforwards for foreign income tax purposes that
are available to offset future foreign taxable income. The foreign
net operating loss carryforwards will not expire in future
years.
The Company recognizes interest and penalties on unrecognized tax
benefits (including interest and penalties calculated on uncertain
tax positions on which the Company believes it will ultimately
prevail) within the provision for income taxes on continuing
operations in the consolidated financial statements. During 2015
and 2014, the Company had recorded accrued interest and penalties
related to the unrecognized tax benefits of $5.4 million and $7.4
million, respectively.
A reconciliation of the beginning and ending balances of the total
amounts of gross unrecognized tax benefits including interest for
the years ended December 31, 2015, 2014 and 2013 is as follows
(in thousands):
Unrecognized tax benefits at December 31, 2012 $ 7,077
Additions based on tax provisions related to the current year 1,337
Additions based on tax provisions related to the prior year 15,249
Deductions based on settlement/expiration of prior year tax
positions (2,062 )
Unrecognized tax benefits at December 31, 2013 21,601
Additions based on tax provisions related to the current year 1,676
Deductions based on settlement/expiration of prior year tax
positions (4,636 )
Unrecognized tax benefits at December 31, 2014 $ 18,641
Additions based on tax provisions related to the current year 9,079
Additions based on tax provisions related to the prior year 477
Deductions based on settlement/expiration of prior year tax
positions (6,363 )
Unrecognized tax benefits at December 31, 2015 $ 21,834
As of December 31, 2015, the Company had total unrecognized
tax benefits of $21.8 million of which $15.0 million,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2. The statute of limitations for the
Company’s U.K. income tax returns has expired for years prior
to 2013. The statute of limitations has expired for years prior to
2012 for the Company’s Czech Republic income tax returns,
2012 for the Company’s Russian income tax returns, 2010 for
the Company’s Mexican income tax returns, 2010 for the
Company’s Brazilian income tax returns, 2010 for the
Company’s Luxembourg income tax returns, 2011 for the
Company’s New Zealand income tax returns, and 2013 for the
Company’s Australian income tax returns.</t>
  </si>
  <si>
    <t>Leases</t>
  </si>
  <si>
    <t>Leases [Abstract]</t>
  </si>
  <si>
    <t>12. Leases
The Company enters into noncancelable operating lease agreements
for equipment, buildings and vehicles. The minimum lease payments
for the noncancelable operating lease agreements are as follows (in
thousands):
2016 $ 12,694
2017 10,891
2018 9,313
2019 6,437
2020 4,930
Thereafter 23,329
Rent expense for noncancelable operating leases approximated
$14.1million, $12.5 million and $9.8 million for the years ended
December 31, 2015, 2014 and 2013, respectively. The leases are
generally renewable at the Company’s option for periods of
one to five years.</t>
  </si>
  <si>
    <t>Commitments and Contingencies</t>
  </si>
  <si>
    <t>Commitments and Contingencies Disclosure [Abstract]</t>
  </si>
  <si>
    <t>13. Commitments and Contingencies
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Earnings Per Share</t>
  </si>
  <si>
    <t>Earnings Per Share [Abstract]</t>
  </si>
  <si>
    <t>14. 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15 2014 2013
Net income $ 362,431 $ 368,707 $ 284,501
Denominator for basic earnings per share 92,023 84,317 81,793
Dilutive securities 2,116 2,665 2,862
Denominator for diluted earnings per share 94,139 86,982 84,655
Basic earnings per share $ 3.94 $ 4.37 $ 3.48
Diluted earnings per share 3.85 4.24 3.36
Diluted earnings per share for the year ended December 31,
2015 excludes the effect of 1.4 million shares of common stock
that may be issued upon the exercise of employee stock options
because such effect would be antidilutive. There were no
antidilutive shares for 2014 and 2013. Diluted earnings per share
also excludes the effect of 0.2 million, 0.5 million and
0.3 million shares of performance based restricted stock for
which the performance criteria have not yet been achieved for the
years ended December 31, 2015, 2014 and 2013,
respectively.</t>
  </si>
  <si>
    <t>Segments</t>
  </si>
  <si>
    <t>Segment Reporting [Abstract]</t>
  </si>
  <si>
    <t>15. 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as of and for
the years ended December 31 (in thousands):
2015 2014 2013
Revenues, net:
North America $ 1,231,957 $ 668,328 $ 460,705
International 470,908 531,062 434,466
$ 1,702,865 $ 1,199,390 $ 895,171
Operating income:
North America $ 442,052 $ 287,303 $ 220,526
International 225,482 278,146 200,106
$ 667,534 $ 565,449 $ 420,632
Depreciation and amortization:
North America $ 127,863 $ 39,275 $ 22,267
International 65,590 73,086 50,470
$ 193,453 $ 112,361 $ 72,737
Capital expenditures:
North America $ 19,883 $ 9,407 $ 6,132
International 21,992 17,663 14,653
$ 41,875 $ 27,070 $ 20,785
Long-lived assets (excluding goodwill):
North America $ 1,721,153 $ 1,833,311 $ 173,608
International(1) 602,941 698,925 845,925
$ 2,324,094 $ 2,532,236 $ 1,019,533
(1) Amounts at December 31, 2014 and
2013, respectively, have been adjusted due to revision of financial
statements as discussed in the summary of significant accounting
policies footnote.
The Company attributes revenues, net from external customers to
individual countries based upon the country in which the related
services were rendered. The table below presents certain financial
information related to the Company’s significant operations
as of and for the years ended December 31 (in thousands):
2015 2014 2013
Revenues, net:
United States (country of domicile) $ 1,231,641 $ 667,878 $ 460,111
United Kingdom 248,598 262,613 198,762
2015 2014
Long-lived assets (excluding goodwill):
United States (country of domicile) $ 1,721,055 $ 1,833,311
United Kingdom(1) 332,788 332,362
Brazil(1) 146,596 211,340
(1) Amounts at December 31, 2014,
have been adjusted due to revision of financial statements as
discussed in the summary of significant accounting policies
footnote.
No single customer represented more than 10% of the Company’s
consolidated revenue in 2015, 2014 and 2013.</t>
  </si>
  <si>
    <t>Selected Quarterly Financial Data (Unaudited)</t>
  </si>
  <si>
    <t>Quarterly Financial Information Disclosure [Abstract]</t>
  </si>
  <si>
    <t>16. Selected Quarterly Financial Data (Unaudited)
Fiscal Quarters Year Ended December 31, 2015 First Second Third Fourth
Revenues, net $ 416,166 $ 404,605 $ 451,493 $ 430,601
Operating income 163,774 169,151 188,460 146,149
Net income 94,153 98,678 116,770 52,830
Earnings per share:
Basic earnings per share $ 1.03 $ 1.07 $ 1.27 $ 0.57
Diluted earnings per share 1.00 1.05 1.24 0.56
Weighted average shares outstanding:
Basic weighted average shares outstanding 91,750 91,904 92,110 92,321
Diluted weighted average shares outstanding 93,934 94,050 94,157 94,350
Fiscal Quarters Year Ended December 31, 2014 First Second Third Fourth
Revenues, net $ 253,908 $ 273,502 $ 295,283 $ 376,697
Operating income 114,136 134,484 144,207 172,622
Net income 75,109 88,549 95,509 109,540
Earnings per share:
Basic earnings per share $ 0.91 $ 1.07 $ 1.14 $ 1.25
Diluted earnings per share 0.88 1.03 1.11 1.21
Weighted average shares outstanding:
Basic weighted average shares outstanding 82,737 82,996 83,611 87,877
Diluted weighted average shares outstanding 85,695 85,817 86,134 90,240
The sum of the quarterly earnings per common share amounts for 2015
and 2014 may not equal the earnings per common share for the 2015
and 2014 due to rounding.
The fourth quarter of 2015 includes unusual unfavorable items
totaling $74.4 million. This represents a $40.0 million non-cash
impairment charge related to the Company’s minority
investment in Masternaut and a $34.4 million increase in non-cash
stock based compensation expense.
The fourth quarter of 2014 includes unusual favorable items
totaling $29.5 million. This represents a $28.1 million favorable
impact of fair value adjustments recorded related to contingent
consideration arrangements for the Company’s acquisition of
VB in Brazil and the net favorable impact of $1.4 million from the
reversal of other various contingent liabilities related to the
Company’s acquisitions of DB and VB in Brazil. The fourth
quarter of 2014 also includes a $15.8 million loss on
extinguishment of debt related to the Company’s write-off of
debt issuance costs associated with the refinancing of the Existing
Credit Facility and entry into the New Credit Agreement, along with
the Company’s acquisition of Comdata in November 2014.</t>
  </si>
  <si>
    <t>Summary of Significant Accounting Policies (Policies)</t>
  </si>
  <si>
    <t>Revenue Recognition and Presentation</t>
  </si>
  <si>
    <t>Revenue Recognition and Presentation
Revenue is derived from the Company’s merchant and network
relationships as well as from customers and partners. The Company
recognizes revenue on fees generated through services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predominantly fuel); and (iv) the amount the Company
earns for services is fixed, within a limited range.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net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recognizes revenue from
merchant and network relationships when persuasive evidence of an
arrangement exists, the services have been provided to the
customer, the sales price is fixed or determinable and
collectability is reasonably assur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from the processing
arrangements with merchants when persuasive evidence of an
arrangement exists, the services have been provided, the sales
price is fixed or determinable and collectability is reasonably
assured.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84.1 million, $13.2 million and $7.1 million of expenses related
to sales of equipment within the processing expenses line of the
consolidated statements of income for the year ended
December 31, 2015, 2014 and 2013, respectively.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In
certain of the Company’s U.K. businesses, the Company records
the operating results using a 4-4-5 week accounting cycle with the
fiscal year ending on the Friday on or immediately preceding
December 31. Fiscal years 2015 and 2014 include 52 weeks for
the businesses reporting using a 4-4-5 accounting cycle. Fiscal
year 2013 included 53 weeks for business reporting using a 4-4-5
accounting cycle.</t>
  </si>
  <si>
    <t>Credit Risk and Reserve for Losses on Receivables</t>
  </si>
  <si>
    <t>Credit Risk and Reserve for Losses on Receivables
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5 and 2014, approximately 98%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Business combinations completed by the Company have been accounted
for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estimation of the fair values of the
assets acquired and liabilities assumed involves a number of
estimates and assumptions that could differ materially from the
actual amounts record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t>
  </si>
  <si>
    <t>Impairment of Long-Lived Assets, Goodwill, Intangibles and Equity Method Investment</t>
  </si>
  <si>
    <t>Impairment of Long-Lived Assets, Goodwill, Intangibles and
Equity Method Investment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asset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The Company completed step 1 of the goodwill impairment testing for
reporting units for which the qualitative assessment was not
performed. In this first step,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and qualitatively on October 1, 2015, the
Company determined that the fair value of each of our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equity
method investment, which is not carried at fair value, for
other-than-temporary impairment. The Company estimates the fair
value of its equity method investment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our equity
method investment in developing the valuation estimate. During the
fourth quarter of 2015, the Company determined that the performance
improvement initiatives in its equity method investment in
Masternaut will take longer to implement than originally projected.
As a result, the Company has recorded a $40 million non-cash
impairment charge in its equity method investment.</t>
  </si>
  <si>
    <t>Property, Plant and Equipment and Definite-Lived Intangible Assets</t>
  </si>
  <si>
    <t>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23.4 million, $17.7 million and $12.8 million in
2015, 2014 and 2013, respectively. Amortization expense for
software totaled $11.6 million, $9.2 million and $7.3 million in
2015, 2014 and 2013, respectively.</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
The Company does not provide deferred taxes for the undistributed
earnings of the Company’s foreign subsidiaries that are
considered to be indefinitely reinvested outside of the United
States in accordance with authoritative literature. The Company
includes any estimated interest and penalties on tax related
matters in income tax expense.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t>
  </si>
  <si>
    <t>Cash Equivalents</t>
  </si>
  <si>
    <t>Cash Equivalents
Cash equivalents consist of cash on hand and highly liquid
investments with original maturities of three months or less.
Restricted cash represents customer deposits repayable on
demand.</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2.4 million and $0.4 million for the
years ended December 31, 2015 and 2013, respectively, and a
gain of $1.4 million for the year ended December 31, 2014,
which are recorded within other income, net in the Consolidated
Statements of Income.</t>
  </si>
  <si>
    <t>Stock-Based Compensation</t>
  </si>
  <si>
    <t>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year. The
fair value of restricted stock where the shares vest based on the
passage of time or performanc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Deferred Financing Costs/Debt Discounts
Costs incurred to obtain financing, net of accumulated
amortization, are amortized over the term of the related debt,
using the effective interest method and are included within
interest expense. In November 2014, the Company expensed $15.8
million and capitalized $9.2 million of debt issuance costs
associated with the refinancing of its Credit Facility. At
December 31, 2015 and 2014, the Company had net deferred
financing costs of $18.1 million and $23.2 million,
respectively.</t>
  </si>
  <si>
    <t>Comprehensive Income (Loss)</t>
  </si>
  <si>
    <t>Comprehensive Income (Loss)
Comprehensive income (loss) is defined as the total of net income
and all other changes in equity that result from transactions and
other economic events of a reporting period other than transactions
with owners.</t>
  </si>
  <si>
    <t>Accounts Receivable</t>
  </si>
  <si>
    <t>Accounts Receivable
The Company maintains a $950 m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4, the Company extended the term of its
asset Securitization Facility to November 14, 2017. The
Company capitalized $3.1 million in deferred financing fees in
connection with this extension.
The Company’s accounts receivable and securitized accounts
receivable include the following at December 31 (in
thousands):
2015 2014
Gross domestic accounts receivables $ 338,275 $ 330,466
Gross domestic securitized accounts receivable 614,000 675,000
Gross foreign receivables 322,582 367,173
Total gross receivables 1,274,857 1,372,639
Less allowance for doubtful accounts (21,903 ) (23,842 )
Net accounts and securitized accounts receivable $ 1,252,954 $ 1,348,797
A rollforward of the Company’s allowance for doubtful
accounts related to accounts receivable for the years ended
December 31 is as follows (in thousands):
2015 2014 2013
Allowance for doubtful accounts beginning of year $ 23,842 $ 22,416 $ 19,463
Provision for bad debts 24,629 24,412 18,867
Write-offs (26,568 ) (22,986 ) (15,914 )
Allowance for doubtful accounts end of year $ 21,903 $ 23,842 $ 22,416
Foreign receivables are not included in the Company’s
receivable securitization program. At December 31, 2015 and
2014, there was $614 million and $675 million, respectively, of
short-term debt outstanding under the Company’s accounts
receivable Securitization Facility.</t>
  </si>
  <si>
    <t>Advertising</t>
  </si>
  <si>
    <t>Advertising
The Company expenses advertising costs as incurred. Advertising
expense was $19.9 million, $14.4 million and $12.3 million for the
years ended December 31, 2015, 2014 and 2013,
respectively.</t>
  </si>
  <si>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Adoption of New Accounting Standards</t>
  </si>
  <si>
    <t>Adoption of New Accounting Standards
Discontinued Operations Reporting
In April 2014, the FASB issued an ASU 2014-08, “Discounted
Operations Reporting” that changes the requirements for
reporting discontinued operations. This update will have the impact
of reducing the frequency of disposals reported as discontinued
operations, by requiring such a disposal to represent a strategic
shift that has a major effect on an entity’s operations and
financial results. This update also expands the disclosures for
discontinued operations, and requires new disclosures related to
individually significant disposals that do not qualify as
discontinued operations. The Company adopted this new guidance on
January 1, 2015. The adoption of this ASU did not have a
material impact on the results of operations, financial condition,
or cash flows, as the Company did not have discontinued
operations.
Stock-Based Payment Awards with Performance Targets
In June 2014, the FASB issued ASU 2014-12, “Share-Based
Payment Awards With Performance Targets That Are Attainable After
the Requisite Service Period”, for companies that grant their
employees share-based payments in which the terms of the award
provide that a performance target that affects vesting could be
achieved after the requisite service period. The Company adopted
this new guidance on January 1, 2015. The adoption of this ASU
did not have a material impact on the results of operations,
financial condition, or cash flows.
Simplification of Business Combination Measurement-Period
Adjustment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Company adopted this new guidance during the third quarter of 2015.
The adoption of this ASU did not have a material impact on the
results of operations, financial condition, or cash flows.
Furthermore, measurement period adjustments recorded in the year
ended December 31, 2015 did not have a material impact on our
consolidated statements of income.
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Going Concern
In August 2013, the FASB issued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
Revenue Recognition
In May 2014, the FASB issued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This ASU
is effective for the Company for reporting periods beginning after
December 15, 2017, but permits companies the option to adopt
as of the original effective date. The Company is currently
evaluating the impact of the provisions of ASC 606. The guidance
permits the use of either a retrospective or cumulative effect
transition method. The Company anticipates selecting the modified
retrospective method during transition and is currently evaluating
the impact on the results of operations, financial condition, or
cash flows.
Simplification of Guidance on Debt Issuance Costs
In April 2015, the FASB issued ASU 2015-03,
“Interest—Imputation of Interest”, which changes
the presentation of debt issuance costs in financial statements as
a direct deduction from the related debt liability rather than as
an asset. This ASU is effective for us for fiscal years ending
after December 15, 2015 and interim periods. Early adoption is
permitted. In August 2015, the FASB issued ASU 2015-15,
“Interest—Imputation of Interest: Presentation and
Subsequent Measurement of Debt Issuance Costs Associated with
Line-of-Credit Arrangements”, which is effective immediately.
This SEC staff clarified that entities may continue presenting
unamortized debt issuance costs for line-of-credit arrangements as
an asset. The adoption of this ASU is not expected to have a
material impact on the results of operations, financial condition,
or cash flows.
Simplification of Balance Sheet Classification of Deferred
Taxes
In November 2015, the FASB issued ASU 2015-17, “Balance Sheet
Classification of Deferred Taxes”, which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is ASU is
effective for the Company for annual reporting periods beginning
after December 15, 2016, and interim periods within those
annual periods. Early adoption is permitted. The Company’s
adoption of this ASU is not expected to have a material impact on
the results of operations, financial condition, or cash flows.</t>
  </si>
  <si>
    <t>Revision of Previously Issued Financial Statements</t>
  </si>
  <si>
    <t>Revision of Previously Issued Financial Statements
During the fourth quarter ended December 31, 2015, the Company
identified a misstatement related to the identification of the
functional currency and subsequent translation into U.S. dollars of
certain of our acquired goodwill, other intangibles, net and
related deferred tax liabilities. The Company has revised
previously reported balances within our Consolidated Balance Sheets
as of December 31, 2014, the Consolidated Statements of
Comprehensive Income, and the Consolidated Statements of
Stockholders’ Equity for the years ended December 31,
2014 and 2013, for the translation of these balances using the
correct functional currencies. This revision had no effect on our
Consolidated Statements of Income or Consolidated Statements of
Cash Flows. The Company does not believe this revision was material
to any prior period financial statement.
The following table presents the impact of the revisions on our
previously issued Consolidated Balance Sheet (in thousands):
As Reported at Adjustment
As Revised at
Goodwill $ 3,811,862 $ (98,680 ) $ 3,713,182
Other intangibles, net 2,437,367 (51,125 ) 2,386,242
Deferred income taxes 815,169 (15,230 ) 799,939
Accumulated other comprehensive loss (156,933 ) (134,575 ) (291,508 )
The following table presents the impact of the revisions on our
previously issued Consolidated Statements of Comprehensive Income
and Consolidated Statements of Stockholders’ Equity for the
years ended December 31, 2014 and 2013 (in thousands):
As Reported Adjustment As Revised As Reported Adjustment As Revised
Other comprehensive loss $ (109,507 ) $ (114,184 ) $ (223,691 ) $ (44,080 ) $ (20,391 ) $ (64,471 )
Total comprehensive income (loss) 259,200 (114,184 ) 145,016 240,421 (20,391 ) 220,030
During the fourth quarter ended December 31, 2015, we
identified a misstatement in the presentation of adjustments to
reconcile net income to net cash provided by operating activities
related to deferred income taxes and accounts payable, accrued
expenses and customer deposits. As such, the Company has revised
previously reported balances within our Consolidated Statements of
Cash Flows for the year ended December 31, 2014. This revision
had no effect on our cash flows from operating activities within
the Consolidated Statements of Cash Flows, Consolidated Balance
Sheets, Consolidated Statements of Income, Consolidated Statements
of Comprehensive Income or Consolidated Statements of
Stockholders’ Equity. The Company does not believe this
revision was material to any prior period financial statement.
The following table presents the impact of the revisions on our
previously issued Consolidated Cash Flows for the year ended
December 31, 2014 (in thousands):
As Reported at Adjustment As Revised at
Adjustments to reconcile net income to net cash provided by
operating activities:
Deferred income taxes $ (41,716 ) $ 83,432 $ 41,716
Accounts payable, accrued expenses and customer deposits (102,443 ) (83,432 ) (185,875 )
Net impact on cash provided by operating activities $ (144,159 ) $
— $ (144,159 )</t>
  </si>
  <si>
    <t>Summary of Significant Accounting Policies (Tables)</t>
  </si>
  <si>
    <t>Company's Accounts Receivable and Securitized Accounts Receivable</t>
  </si>
  <si>
    <t>The Company’s accounts receivable and securitized accounts
receivable include the following at December 31 (in
thousands):
2015 2014
Gross domestic accounts receivables $ 338,275 $ 330,466
Gross domestic securitized accounts receivable 614,000 675,000
Gross foreign receivables 322,582 367,173
Total gross receivables 1,274,857 1,372,639
Less allowance for doubtful accounts (21,903 ) (23,842 )
Net accounts and securitized accounts receivable $ 1,252,954 $ 1,348,797</t>
  </si>
  <si>
    <t>Allowance for Doubtful Accounts Related to Accounts Receivable</t>
  </si>
  <si>
    <t>A rollforward of the Company’s allowance for doubtful
accounts related to accounts receivable for the years ended
December 31 is as follows (in thousands):
2015 2014 2013
Allowance for doubtful accounts beginning of year $ 23,842 $ 22,416 $ 19,463
Provision for bad debts 24,629 24,412 18,867
Write-offs (26,568 ) (22,986 ) (15,914 )
Allowance for doubtful accounts end of year $ 21,903 $ 23,842 $ 22,416</t>
  </si>
  <si>
    <t>The following table presents the impact of the revisions on our
previously issued Consolidated Balance Sheet (in thousands):
As Reported at Adjustment
As Revised at
Goodwill $ 3,811,862 $ (98,680 ) $ 3,713,182
Other intangibles, net 2,437,367 (51,125 ) 2,386,242
Deferred income taxes 815,169 (15,230 ) 799,939
Accumulated other comprehensive loss (156,933 ) (134,575 ) (291,508 )
The following table presents the impact of the revisions on our
previously issued Consolidated Statements of Comprehensive Income
and Consolidated Statements of Stockholders’ Equity for the
years ended December 31, 2014 and 2013 (in thousands):
As Reported Adjustment As Revised As Reported Adjustment As Revised
Other comprehensive loss $ (109,507 ) $ (114,184 ) $ (223,691 ) $ (44,080 ) $ (20,391 ) $ (64,471 )
Total comprehensive income (loss) 259,200 (114,184 ) 145,016 240,421 (20,391 ) 220,030
The following table presents the impact of the revisions on our
previously issued Consolidated Cash Flows for the year ended
December 31, 2014 (in thousands):
As Reported at Adjustment As Revised at
Adjustments to reconcile net income to net cash provided by
operating activities:
Deferred income taxes $ (41,716 ) $ 83,432 $ 41,716
Accounts payable, accrued expenses and customer deposits (102,443 ) (83,432 ) (185,875 )
Net impact on cash provided by operating activities $ (144,159 ) $
— $ (144,159 )</t>
  </si>
  <si>
    <t>Fair Value Measurements (Tables)</t>
  </si>
  <si>
    <t>Financial Assets and Liabilities Measured at Fair Value</t>
  </si>
  <si>
    <t xml:space="preserve">The following table presents the Company’s financial assets
and liabilities which are measured at fair values on a recurring
basis as of December 31, 2015 and 2014, (in thousands):
Fair Value Level 1 Level 2 Level 3
December 31, 2015
Assets:
Repurchase agreements $ 144,082 $
— $ 144,082 $
—
Money market 55,062
— 55,062
—
Certificates of deposit 9,373
— 9,373
—
Total cash equivalents $ 208,517 $
— $ 208,517 $
—
December 31, 2014
Assets:
Repurchase agreements $ 196,616 $
— $ 196,616 $
—
Money market 50,000
— 50,000
—
Certificates of deposit 3,570
— 3,570
—
Total cash equivalents $ 250,186 $
— $ 250,186 $
—
Liabilities:
Acquisition related contingent consideration $ 43,486 $
— $
— $ 43,486 </t>
  </si>
  <si>
    <t>Stock Based Compensation (Tables)</t>
  </si>
  <si>
    <t>Summary of Expense Related to Share-Based Payments</t>
  </si>
  <si>
    <t>The table below summarizes the expense recognized related to
share-based payments recognized for the years ended
December 31 (in thousands):
2015 2014 2013
Stock options $ 44,260 $ 13,267 $ 11,677
Restricted stock 45,862 24,382 14,999
Stock-based compensation $ 90,122 $ 37,649 $ 26,676</t>
  </si>
  <si>
    <t>Summary of Total Unrecognized Compensation Cost Related to Stock-Based Compensation</t>
  </si>
  <si>
    <t>The following table summarizes the Company’s total
unrecognized compensation cost related to stock-based compensation
as of December 31, 2015 (cost in thousands):
Unrecognized
Weighted Average
Stock options $ 44,643 0.89
Restricted stock 7,213 1.24
Total $ 51,856</t>
  </si>
  <si>
    <t>Summary of Changes in Number of Shares of Common Stock Under Option</t>
  </si>
  <si>
    <t xml:space="preserve">The following summarizes the changes in the number of shares of
common stock under option for the following periods (shares and
aggregate intrinsic value in thousands):
Shares Weighted Options Weighted Weighted Aggregate
Outstanding at December 31, 2012 6,565 $ 22.17 2,666 $ 14.71 $ 206,636
Granted 307 80.77 $ 23.00
Exercised (1,425 ) 21.13 136,807
Forfeited (116 ) 28.68
Outstanding at December 31, 2013 5,331 25.68 2,589 16.57 487,673
Granted 1,544 135.16 42.77
Exercised (1,429 ) 20.75 182,904
Forfeited (315 ) 41.72
Outstanding at December 31, 2014 5,131 58.71 2,370 21.75 461,770
Granted 654 154.56 $ 35.32
Exercised (586 ) 33.97 63,863
Forfeited (196 ) 95.16
Outstanding at December 31, 2015 5,003 $ 72.72 2,545 $ 26.82 $ 351,277
Expected to vest at December 31, 2015 5,003 $ 72.72 </t>
  </si>
  <si>
    <t>Schedule of Weighted-Average Assumptions</t>
  </si>
  <si>
    <t xml:space="preserve">The fair value of restricted stock shares granted based on market
conditions was estimated using the Monte Carlo option pricing model
with the following assumptions during 2013. There were no
restricted stock shares granted with performance based conditions
or market conditions in 2015 and 2014.
2013
Risk-free interest rate 0.42 %
Dividend yield
—
Expected volatility 30.00 %
Expected life (in years) 1.75 </t>
  </si>
  <si>
    <t>Summary of Changes in Number of Shares of Restricted Stock and Restricted Stock Units</t>
  </si>
  <si>
    <t>The following table summarizes the changes in the number of shares
of restricted stock and restricted stock units for the following
periods (shares in thousands):
Shares Weighted
Outstanding at December 31, 2012 472 $ 28.98
Granted 358 92.16
Cancelled (31 ) 35.42
Issued (165 ) 30.93
Outstanding at December 31, 2013 634 67.83
Granted 467 146.12
Cancelled (76 ) 31.48
Issued (309 ) 74.56
Outstanding at December 31, 2014 716 121.38
Granted 126 151.33
Cancelled (52 ) 135.92
Issued (293 ) 85.40
Outstanding at December 31, 2015 497 $ 149.40</t>
  </si>
  <si>
    <t>Stock Options [Member]</t>
  </si>
  <si>
    <t>Schedule of Stock Options Exercise Price</t>
  </si>
  <si>
    <t>The following table summarizes information about stock options
outstanding at December 31, 2015 (shares in thousands):
Exercise Price Options
Weighted Average Options
$10.00 – 27.83 1,938 0.07 1,713
29.99 – 40.65 995 0.50 712
47.63 – 58.02 5 1.07
—
74.99 – 111.09 231 1.72 55
115.45 – 138.47 347 2.52 63
146.36 – 158.24 1,487 2.44 2
5,003 2,545</t>
  </si>
  <si>
    <t xml:space="preserve">The fair value of stock option awards granted was estimated using
the Black-Scholes option pricing model with the following
weighted-average assumptions for grants or modifications during the
years ended December 31 as follows:
2015 2014 2013
Risk-free interest rate 1.47 % 1.24 % 0.76 %
Dividend yield
—
—
—
Expected volatility 27.77 % 34.61 % 34.95 %
Expected life (in years) 4.46 3.90 4.00 </t>
  </si>
  <si>
    <t>Acquisitions (Tables)</t>
  </si>
  <si>
    <t>Shell [Member]</t>
  </si>
  <si>
    <t>Summary of Acquisition Accounting</t>
  </si>
  <si>
    <t>The following table summarizes the preliminary acquisition
accounting for the acquisitions completed during 2015 (in
thousands):
Trade and other receivables $ 462
Prepaid expenses and other 1,093
Property and equipment 203
Goodwill 10,082
Other intangible assets 39,433
Deferred tax liabilities (2,558 )
Liabilities assumed (3,055 )
Aggregate purchase prices $ 45,660</t>
  </si>
  <si>
    <t>Summary of Final Estimated Fair Value of Intangible Assets Acquired and the Related Estimated Useful Lives</t>
  </si>
  <si>
    <t>The estimated fair value of intangible assets acquired and the
related estimated useful lives consisted of the following (in
thousands):
Useful Lives Value
Customer relationships 14-20 $ 39,433
$ 39,433</t>
  </si>
  <si>
    <t>Comdata Inc. [Member]</t>
  </si>
  <si>
    <t>The following table summarizes the final acquisition accounting for
Comdata (in thousands):
Restricted cash $ 93,312
Trade and other receivables 638,137
Prepaid expenses and other 15,443
Property and equipment 17,984
Goodwill 2,253,348
Other intangible assets 1,630,700
Notes and other liabilities assumed (804,032 )
Deferred tax liabilities (423,977 )
Other long term liabilities (6,841 )
Aggregate purchase price $ 3,414,074</t>
  </si>
  <si>
    <t>The final estimated fair value of intangible assets acquired and
the related estimated useful lives consisted of the following (in
thousands):
Useful Lives Value
Customer relationships 19 $ 1,269,700
Trade names and trademarks—indefinite N/A 237,100
Software 4 – 7 123,300
Non-competes 3 600
$ 1,630,700</t>
  </si>
  <si>
    <t>Other Acquisitions [Member]</t>
  </si>
  <si>
    <t>The following table summarizes the final acquisition accounting for
these acquisitions during 2014 (in thousands):
Trade and other receivables $ 62,604
Prepaid expenses and other 232
Property and equipment 71
Goodwill 30,596
Other intangible assets 47,974
Notes and other liabilities assumed (66,499 )
Aggregate purchase prices $ 74,978</t>
  </si>
  <si>
    <t>The final estimated fair value of intangible assets acquired and
the related estimated useful lives consisted of the following (in
thousands):
Useful Lives Value
Customer relationships 8 $ 15,574
Trade names and trademarks—indefinite N/A 2,900
Franchisee agreements 20 29,500
$ 47,974</t>
  </si>
  <si>
    <t>All 2013 Acquisitions [Member]</t>
  </si>
  <si>
    <t>The following table summarizes the final allocation of the purchase
price for all acquisitions during 2013 (in thousands):
Trade and other receivables $ 71,767
Prepaid expenses and other 12,151
Property and equipment 5,791
Other long term assets 53,737
Goodwill 641,361
Other intangible assets 473,000
Notes and other liabilities assumed (284,974 )
Deferred tax liabilities (83,470 )
Other long term liabilities (50,092 )
Aggregate purchase prices $ 839,271</t>
  </si>
  <si>
    <t>Purchase Price Allocations of Intangible Assets</t>
  </si>
  <si>
    <t>Intangible assets allocated in connection with the purchase price
allocations consisted of the following (in thousands):
Useful Lives Value
Customer relationships 3 – 20 $ 357,260
Trade names and trademarks—indefinite N/A 46,900
Trade names and trademarks 15 200
Merchant network 10 16,750
Software 3 – 10 36,890
Non-competes 5 15,000
$ 473,000</t>
  </si>
  <si>
    <t>Goodwill and Other Intangible Assets (Tables)</t>
  </si>
  <si>
    <t>Summary of Changes in Goodwill by Reportable Business Segment</t>
  </si>
  <si>
    <t>A summary of changes in the Company’s goodwill by reportable
business segment is as follows (in thousands):
December 31, Acquisitions Purchase Price Foreign December 31,
Segment
North America $ 2,659,417 $
— $ (19,008 ) $
— $ 2,640,409
International(1) 1,053,765 10,082 (2,237 ) (155,985 ) 905,625
$ 3,713,182 $ 10,082 $ (21,245 ) $ (155,985 ) $ 3,546,034
December 31, (1) Acquisitions Purchase Price Foreign December 31,
Segment
North America $ 366,594 $ 2,290,657 $ 2,166 $
— $ 2,659,417
International(1) 1,169,078 11,918 (7,361 ) (119,870 ) 1,053,765
$ 1,535,672 $ 2,302,575 $ (5,195 ) $ (119,870 ) $ 3,713,182
(1) Amounts related to International
segment have been adjusted due to revision of financial statements
as discussed in the summary of significant accounting policies
footnote.</t>
  </si>
  <si>
    <t>Schedule of Other Intangible Assets</t>
  </si>
  <si>
    <t>Other intangible assets consisted of the following at
December 31 (in thousands):
2015 2014
Weighted- Gross Accumulated Net Gross Accumulated Net
Customer and vendor agreements 18.4 $ 2,071,928 $ (329,664 ) $ 1,742,264 $ 2,098,341 $ (205,365 ) $ 1,892,976
Trade names and trademarks—indefinite lived N/A 318,048
— 318,048 329,593
— 329,593
Trade names and trademarks—other 14.6 3,067 (2,058 ) 1,009 3,096 (1,847 ) 1,249
Software 5.1 170,085 (54,250 ) 115,835 172,533 (21,511 ) 151,022
Non-compete agreements 4.9 15,209 (8,770 ) 6,439 17,681 (6,279 ) 11,402
Total other intangibles $ 2,578,337 $ (394,742 ) $ 2,183,595 $ 2,621,244 $ (235,002 ) $ 2,386,242
(1) Amounts have been adjusted due to
revision of financial statements as discussed in the summary of
significant accounting policies footnote.</t>
  </si>
  <si>
    <t>Schedule of Future Estimated Amortization of Intangibles</t>
  </si>
  <si>
    <t xml:space="preserve">The future estimated amortization of intangibles at
December 31, 2015 is as follows (in thousands):
2016 $ 143,979
2017 152,889
2018 149,320
2019 136,571
2020 115,430
Thereafter 1,167,358 </t>
  </si>
  <si>
    <t>Property, Plant and Equipment (Tables)</t>
  </si>
  <si>
    <t>Schedule of Property, Plant and Equipment</t>
  </si>
  <si>
    <t>Property, plant and equipment, net consisted of the following at
December 31 (in thousands):
Estimated 2015 2014
Computer hardware and software 3 to 5 $ 131,409 $ 100,383
Card-reading equipment 5 10,887 13,066
Furniture, fixtures, and vehicles 5 10,291 10,319
Buildings and improvements 5 to 7 10,982 11,294
Property, plant and equipment, gross 163,569 135,062
Less: accumulated depreciation (82,809 ) (61,499 )
Property, plant and equipment, net $ 80,760 $ 73,563</t>
  </si>
  <si>
    <t>Accrued Expenses (Tables)</t>
  </si>
  <si>
    <t>Schedule of Accrued Expenses</t>
  </si>
  <si>
    <t>Accrued expenses consisted of the following at December 31 (in
thousands):
2015 2014
Accrued bonuses $ 11,995 $ 7,677
Accrued interest 433 3,558
Accrued payroll and severance 6,479 19,958
Accrued taxes 5,977 28,974
Accrued commissions/rebates 49,157 40,991
Other 76,636 77,217
$ 150,677 $ 178,375</t>
  </si>
  <si>
    <t>Debt (Tables)</t>
  </si>
  <si>
    <t>Summary of Debt Instruments</t>
  </si>
  <si>
    <t>The Company’s debt instruments at December 31 consist
primarily of term notes, revolving lines of credit and a
Securitization Facility as follows (in thousands):
2015 2014
Term notes payable—domestic(a), net of discounts $ 2,159,438 $ 2,261,005
Revolving line of credit A Facility—domestic(a) 160,000 595,000
Revolving line of credit A Facility—foreign(a)
— 53,204
Other debt(c) 3,624 9,508
Total notes payable and other obligations 2,323,062 2,918,717
Securitization Facility(b) 614,000 675,000
Total notes payable, credit agreements and Securitization
Facility $ 2,937,062 $ 3,593,717
Current portion $ 875,647 $ 1,424,764
Long-term portion 2,061,415 2,168,953
Total notes payable, credit agreements and Securitization
Facility $ 2,937,062 $ 3,593,717
(a)
On October 24, 2014, the Company entered into a $3.355
billion Credit Agreement, which provides for senior secured credit
facilities consisting of (a) a revolving A credit facility in
the amount of $1.0 billion,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300 million. The Credit Agreement also contains an
accordion feature for borrowing an additional $500 million in term
A or revolver A and term B. Proceeds from the Credit Facility may
be used for working capital purposes, acquisitions, and other
general corporate purposes. Interest on amounts outstanding under
the Credit Agreement (other than the term loan B facility)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is payable quarterly in arrears. Interest on the term loan B
facility accrues based on the Eurocurrency Rate or the Base Rate,
as described above, except that the applicable margin is fixed at
3% for Eurocurrency Loans and at 2% for Base Rate Loans. In
addition, the Company pays a quarterly commitment fee at a rate per
annum ranging from 0.20% to 0.40% of the daily unused portion of
the credit facility. At December 31, 2015, the interest rate
on the term loan A was 1.92%, the interest rate on the domestic
revolving A facility was 1.83% and the interest rate on the term
loan B facility was 3.75%. The unused credit facility was 0.30% for
all facilities at December 31, 2015. The stated maturity dates
for the term loan A, revolving loans, and letters of credit under
the Credit Agreement is November 14, 2019 and
November 14, 2021 for the term loan B.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two, three or nine months after borrowing, depending on the term of
the borrowing on the facility. Borrowings on the foreign swing line
of credit are due no later than ten business days after such loan
is made. There were no borrowings outstanding at December 31,
2015 on the foreign revolving A facility, the foreign revolving B
facility or the U.S. or foreign swing line of credit. On
November 14, 2014 in order to finance a portion of the Comdata
acquisition and to refinance the Company’s Existing Credit
Agreement, the Company made initial borrowings under the Credit
Agreement. The Company has unamortized debt discounts of $5.9
million related to the term A facility and $1.2 million related to
the term B facility at December 31, 2015. The effective
interest rate incurred on term loans was 2.04% and 2.78% during
2015 and 2014, respectively, related to the discount on debt.
Principal payments of $103.5 million were made on the term loans
during 2015.
(b) The Company is party to a $950
million receivables purchase agreement (Securitization Facility)
that was amended and restated for the fifth time on
November 14, 2014 in connection with the Comdata acquisition
to increase the commitments from $500 million to $1.2 billion, to
extend the term of the facility to November 14, 2017, to add
financial covenants and to add additional purchasers to the
facility. On November 5, 2015, the first amendment to the
fifth amended and restated receivables purchase agreement was
entered into which allowed the Company to enter into a new contract
with BP and modified the eligible receivables definition and on
December 1, 2015, the second amendment to the fifth amended
and restated receivables purchase agreement was entered into which
reduced the commitments from $1.2 billion to $950 million. There is
a program fee equal to one month LIBOR and the Commercial Paper
Rate of 0.43% plus 0.90% and 0.18% plus 0.90% as of
December 31, 2015 and 2014, respectively. The unused facility
fee is payable at a rate of 0.40% as of December 31, 2015 and
2014.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debt includes other deferred liabilities
associated with certain of our businesses and is recorded within
notes payable and other obligations, less current portion in the
consolidated Balance Sheets.
(c) Other debt includes the long term
portion of contingent consideration and deferred payments
associated with certain of our businesses.</t>
  </si>
  <si>
    <t>Summary of Contractual Maturities of Notes Payable and Other Obligations</t>
  </si>
  <si>
    <t xml:space="preserve">The contractual maturities of the Company’s notes payable and
other obligations at December 31, 2015 are as follows (in
thousands):
2016 $ 261,647
2017 104,958
2018 203,127
2019 1,516,210
2020 1,676
Thereafter 235,444 </t>
  </si>
  <si>
    <t>Income Taxes (Tables)</t>
  </si>
  <si>
    <t>Income Before The Provision for Income Taxes</t>
  </si>
  <si>
    <t>Income before the provision for income taxes is attributable to the
following jurisdictions (in thousands) for years ended
December 31:
2015 2014 2013
United States $ 304,743 $ 233,933 $ 205,033
Foreign 231,261 279,010 198,536
Total $ 536,004 $ 512,943 $ 403,569</t>
  </si>
  <si>
    <t>Components of Income Taxes</t>
  </si>
  <si>
    <t>The provision for income taxes for the years ended December 31
consists of the following (in thousands):
2015 2014 2013
Current:
Federal $ 82,926 $ 39,168 $ 72,909
State 8,051 8,208 7,369
Foreign 51,970 55,144 46,026
Total current 142,947 102,520 126,304
Deferred:
Federal 36,723 41,814 (1,287 )
State 1,525 (596 ) 130
Foreign (7,622 ) 498 (6,079 )
Total deferred 30,626 41,716 (7,236 )
Total provision $ 173,573 $ 144,236 $ 119,068</t>
  </si>
  <si>
    <t>Summary of Provision for Income Taxes and U.S. Federal Tax Rate</t>
  </si>
  <si>
    <t>The provision for income taxes differs from amounts computed by
applying the U.S. federal tax rate of 35% to income before income
taxes for the years ended December 31 due to the following (in
thousands):
2015 2014 2013
Computed “expected” tax expense $ 187,601 35.0 % $ 179,530 35.0 % $ 141,249 35.0 %
Changes resulting from:
Change in valuation allowance 20,243 3.8 (53 )
— (222 )
—
Foreign income tax differential (23,718 ) (4.4 ) (24,972 ) (4.9 ) (16,021 ) (4.0 )
State taxes net of federal benefits 6,711 1.2 4,492 0.9 4,744 1.2
Foreign-sourced nontaxable income (10,573 ) (2.0 ) (8,128 ) (1.6 ) (11,967 ) (3.0 )
IRC Section 199 deduction (10,221 ) (1.9 )
—
—
—
—
Other 3,530 0.7 (6,633 ) (1.3 ) 1,285 0.3
Provision for income taxes $ 173,573 32.4 % $ 144,236 28.1 % $ 119,068 29.5 %</t>
  </si>
  <si>
    <t>Summary of Deferred Tax Assets and Liabilities</t>
  </si>
  <si>
    <t>The tax effects of temporary differences that give rise to
significant portions of the deferred tax assets and liabilities at
December 31 are as follows (in thousands):
2015 2014
Deferred tax assets:
Accounts receivable, principally due to the allowance for doubtful
accounts $ 6,277 $ 7,434
Accrued expenses not currently deductible for tax 5,797 5,610
Stock based compensation 35,066 16,405
Income tax credits 3,830 3,830
Net operating loss carry forwards 39,970 127,487
Equity investment 38,760 3,262
Accrued escheat 13,497 12,058
Fixed assets, intangibles and other 14,191 12,868
Deferred tax assets before valuation allowance 157,388 188,954
Valuation allowance (62,605 ) (27,082 )
Deferred tax assets, net 94,783 161,872
Deferred tax liabilities:
Intangibles—including goodwill(1) (732,017 ) (818,680 )
Basis difference in investment in foreign subsidiaries (47,737 ) (23,128 )
Property and equipment, principally due to differences between book
and tax depreciation, and other (19,544 ) (18,552 )
Deferred tax liabilities(1) (799,298 ) (860,360 )
Net deferred tax liabilities(1) $ (704,515 ) $ (698,488 )
(1) Deferred tax liabilities related to
intangibles—including goodwill at December 31, 2014 have
been adjusted due to revision of financial statements as discussed
in the summary of significant accounting policies footnote.</t>
  </si>
  <si>
    <t>Deferred Tax Balance Classification in Balance Sheet</t>
  </si>
  <si>
    <t>The Company’s deferred tax balances are classified in its
balance sheets as of December 31 as follows (in
thousands):
2015 2014
Current deferred tax assets and liabilities:
Current deferred tax assets $ 9,585 $ 101,451
Current deferred tax liabilities (672 )
—
Net current deferred taxes 8,913 101,451
Long term deferred tax assets and liabilities:
Long term deferred tax assets 1,639 60,421
Long term deferred tax liabilities(1) (715,067 ) (860,360 )
Net long term deferred taxes(1) (713,428 ) (799,939 )
Net deferred tax liabilities(1) $ (704,515 ) $ (698,488 )
(1) Long term deferred tax liabilities at
December 31, 2014 have been adjusted due to revision of
financial statements as discussed in the summary of significant
accounting policies footnote.</t>
  </si>
  <si>
    <t>Reconciliation of Unrecognized Tax Benefits</t>
  </si>
  <si>
    <t>A reconciliation of the beginning and ending balances of the total
amounts of gross unrecognized tax benefits including interest for
the years ended December 31, 2015, 2014 and 2013 is as follows
(in thousands):
Unrecognized tax benefits at December 31, 2012 $ 7,077
Additions based on tax provisions related to the current year 1,337
Additions based on tax provisions related to the prior year 15,249
Deductions based on settlement/expiration of prior year tax
positions (2,062 )
Unrecognized tax benefits at December 31, 2013 21,601
Additions based on tax provisions related to the current year 1,676
Deductions based on settlement/expiration of prior year tax
positions (4,636 )
Unrecognized tax benefits at December 31, 2014 $ 18,641
Additions based on tax provisions related to the current year 9,079
Additions based on tax provisions related to the prior year 477
Deductions based on settlement/expiration of prior year tax
positions (6,363 )
Unrecognized tax benefits at December 31, 2015 $ 21,834</t>
  </si>
  <si>
    <t>Leases (Tables)</t>
  </si>
  <si>
    <t>Summary Operating Lease Future Minimum Payments</t>
  </si>
  <si>
    <t xml:space="preserve">The Company enters into noncancelable operating lease agreements
for equipment, buildings and vehicles. The minimum lease payments
for the noncancelable operating lease agreements are as follows (in
thousands):
2016 $ 12,694
2017 10,891
2018 9,313
2019 6,437
2020 4,930
Thereafter 23,329 </t>
  </si>
  <si>
    <t>Earnings Per Share (Tables)</t>
  </si>
  <si>
    <t>Summary of Earnings Per Share, Basic and Diluted</t>
  </si>
  <si>
    <t xml:space="preserve">The calculation and reconciliation of basic and diluted earnings
per share for the years ended December 31 (in thousands,
except per share data) follows:
2015 2014 2013
Net income $ 362,431 $ 368,707 $ 284,501
Denominator for basic earnings per share 92,023 84,317 81,793
Dilutive securities 2,116 2,665 2,862
Denominator for diluted earnings per share 94,139 86,982 84,655
Basic earnings per share $ 3.94 $ 4.37 $ 3.48
Diluted earnings per share 3.85 4.24 3.36 </t>
  </si>
  <si>
    <t>Segments (Tables)</t>
  </si>
  <si>
    <t>Schedule of Company's Segment Results</t>
  </si>
  <si>
    <t>The Company’s segment results are as follows as of and for
the years ended December 31 (in thousands):
2015 2014 2013
Revenues, net:
North America $ 1,231,957 $ 668,328 $ 460,705
International 470,908 531,062 434,466
$ 1,702,865 $ 1,199,390 $ 895,171
Operating income:
North America $ 442,052 $ 287,303 $ 220,526
International 225,482 278,146 200,106
$ 667,534 $ 565,449 $ 420,632
Depreciation and amortization:
North America $ 127,863 $ 39,275 $ 22,267
International 65,590 73,086 50,470
$ 193,453 $ 112,361 $ 72,737
Capital expenditures:
North America $ 19,883 $ 9,407 $ 6,132
International 21,992 17,663 14,653
$ 41,875 $ 27,070 $ 20,785
Long-lived assets (excluding goodwill):
North America $ 1,721,153 $ 1,833,311 $ 173,608
International(1) 602,941 698,925 845,925
$ 2,324,094 $ 2,532,236 $ 1,019,533
(1) Amounts at December 31, 2014 and
2013, respectively, have been adjusted due to revision of financial
statements as discussed in the summary of significant accounting
policies footnote.</t>
  </si>
  <si>
    <t>Schedule of Revenues and Long-Lived Assets by Geographical Area</t>
  </si>
  <si>
    <t>The Company attributes revenues, net from external customers to
individual countries based upon the country in which the related
services were rendered. The table below presents certain financial
information related to the Company’s significant operations
as of and for the years ended December 31 (in thousands):
2015 2014 2013
Revenues, net:
United States (country of domicile) $ 1,231,641 $ 667,878 $ 460,111
United Kingdom 248,598 262,613 198,762
2015 2014
Long-lived assets (excluding goodwill):
United States (country of domicile) $ 1,721,055 $ 1,833,311
United Kingdom(1) 332,788 332,362
Brazil(1) 146,596 211,340
(1) Amounts at December 31, 2014,
have been adjusted due to revision of financial statements as
discussed in the summary of significant accounting policies
footnote.</t>
  </si>
  <si>
    <t>Selected Quarterly Financial Data (Unaudited) (Tables)</t>
  </si>
  <si>
    <t>Schedule of Selected Quarterly Financial Data</t>
  </si>
  <si>
    <t xml:space="preserve">Fiscal Quarters Year Ended December 31, 2015 First Second Third Fourth
Revenues, net $ 416,166 $ 404,605 $ 451,493 $ 430,601
Operating income 163,774 169,151 188,460 146,149
Net income 94,153 98,678 116,770 52,830
Earnings per share:
Basic earnings per share $ 1.03 $ 1.07 $ 1.27 $ 0.57
Diluted earnings per share 1.00 1.05 1.24 0.56
Weighted average shares outstanding:
Basic weighted average shares outstanding 91,750 91,904 92,110 92,321
Diluted weighted average shares outstanding 93,934 94,050 94,157 94,350
Fiscal Quarters Year Ended December 31, 2014 First Second Third Fourth
Revenues, net $ 253,908 $ 273,502 $ 295,283 $ 376,697
Operating income 114,136 134,484 144,207 172,622
Net income 75,109 88,549 95,509 109,540
Earnings per share:
Basic earnings per share $ 0.91 $ 1.07 $ 1.14 $ 1.25
Diluted earnings per share 0.88 1.03 1.11 1.21
Weighted average shares outstanding:
Basic weighted average shares outstanding 82,737 82,996 83,611 87,877
Diluted weighted average shares outstanding 85,695 85,817 86,134 90,240 </t>
  </si>
  <si>
    <t>Summary of Significant Accounting Policies - Additional Information (Detail) - USD ($)</t>
  </si>
  <si>
    <t>1 Months Ended</t>
  </si>
  <si>
    <t>3 Months Ended</t>
  </si>
  <si>
    <t>Nov. 30, 2014</t>
  </si>
  <si>
    <t>Nov. 14, 2014</t>
  </si>
  <si>
    <t>Significant Accounting Policies [Line Items]</t>
  </si>
  <si>
    <t>Cost of sales for equipment sold</t>
  </si>
  <si>
    <t>Customer payment terms (in days)</t>
  </si>
  <si>
    <t>14 days</t>
  </si>
  <si>
    <t>Maximum allocation period (in year)</t>
  </si>
  <si>
    <t>1 year</t>
  </si>
  <si>
    <t>Non-cash impairment charge on equity method investment</t>
  </si>
  <si>
    <t>Capitalized computer software costs</t>
  </si>
  <si>
    <t>Capitalized computer software amortization expense</t>
  </si>
  <si>
    <t>Minimum percentage of likelihood required to recognize uncertain income tax position</t>
  </si>
  <si>
    <t>50.00%</t>
  </si>
  <si>
    <t>Maturity of cash equivalent, max (in months)</t>
  </si>
  <si>
    <t>3 months</t>
  </si>
  <si>
    <t>Foreign exchange gain (loss) recognized</t>
  </si>
  <si>
    <t>Deferred financing costs</t>
  </si>
  <si>
    <t>Maximum undivided ownership interest pooled accounts receivable amount sold</t>
  </si>
  <si>
    <t>Deferred financing fees</t>
  </si>
  <si>
    <t>Short-term debt outstanding</t>
  </si>
  <si>
    <t>Advertising expense</t>
  </si>
  <si>
    <t>Securitization Facility [Member]</t>
  </si>
  <si>
    <t>Securitized accounts receivable facility</t>
  </si>
  <si>
    <t>Securitization Facility [Member] | Second Amendment [Member]</t>
  </si>
  <si>
    <t>New Credit Facility [Member]</t>
  </si>
  <si>
    <t>Debt issuance costs</t>
  </si>
  <si>
    <t>Debt issuance costs capitalized</t>
  </si>
  <si>
    <t>Minimum [Member] | Stock Options [Member]</t>
  </si>
  <si>
    <t>Period of vesting provisions (in years)</t>
  </si>
  <si>
    <t>Maximum [Member] | Stock Options [Member]</t>
  </si>
  <si>
    <t>6 years</t>
  </si>
  <si>
    <t>Customer Concentration Risk [Member]</t>
  </si>
  <si>
    <t>Period past due for accounts receivable deemed as uncollectible</t>
  </si>
  <si>
    <t>90 days</t>
  </si>
  <si>
    <t>Period due for allowance on accounts receivable</t>
  </si>
  <si>
    <t>Customer Concentration Risk [Member] | Accounts Receivable [Member]</t>
  </si>
  <si>
    <t>Concentration risk, percentage</t>
  </si>
  <si>
    <t>98.00%</t>
  </si>
  <si>
    <t>Summary of Significant Accounting Policies - Company's Accounts Receivable and Securitized Accounts Receivable (Detail) - USD ($) $ in Thousands</t>
  </si>
  <si>
    <t>Dec. 31, 2012</t>
  </si>
  <si>
    <t>Accounts, Notes, Loans and Financing Receivable [Line Items]</t>
  </si>
  <si>
    <t>Gross domestic securitized accounts receivable</t>
  </si>
  <si>
    <t>Accounts Receivable, Gross</t>
  </si>
  <si>
    <t>Less allowance for doubtful accounts</t>
  </si>
  <si>
    <t>Net accounts and securitized accounts receivable</t>
  </si>
  <si>
    <t>Accounts Receivable Domestic [Member]</t>
  </si>
  <si>
    <t>Accounts Receivable Foreign [Member]</t>
  </si>
  <si>
    <t>Summary of Significant Accounting Policies - Allowance for Doubtful Accounts Related to Accounts Receivable (Detail) - USD ($) $ in Thousands</t>
  </si>
  <si>
    <t>Allowance for doubtful accounts beginning of year</t>
  </si>
  <si>
    <t>Provision for bad debts</t>
  </si>
  <si>
    <t>Write-offs</t>
  </si>
  <si>
    <t>Allowance for doubtful accounts end of year</t>
  </si>
  <si>
    <t>Summary of Significant Accounting Policies - Revision of Previously Issued Financial Statements (Detail) - USD ($) $ in Thousands</t>
  </si>
  <si>
    <t>Error Corrections and Prior Period Adjustments Restatement [Line Items]</t>
  </si>
  <si>
    <t>Other comprehensive loss</t>
  </si>
  <si>
    <t>Total comprehensive income (loss)</t>
  </si>
  <si>
    <t>Scenario, Previously Reported [Member]</t>
  </si>
  <si>
    <t>Restatement Adjustment [Member]</t>
  </si>
  <si>
    <t>Scenario Revised [Member]</t>
  </si>
  <si>
    <t>Fair Value Measurements - Financial Assets and Liabilities Measured at Fair Value (Detail) - USD ($) $ in Thousands</t>
  </si>
  <si>
    <t>Fair Value, Assets and Liabilities Measured on Recurring and Nonrecurring Basis [Line Items]</t>
  </si>
  <si>
    <t>Total cash equivalents</t>
  </si>
  <si>
    <t>Acquisition related contingent consideration</t>
  </si>
  <si>
    <t>Repurchase Agreements [Member]</t>
  </si>
  <si>
    <t>Money Markets [Member]</t>
  </si>
  <si>
    <t>Certificates of Deposit [Member]</t>
  </si>
  <si>
    <t>Level 2 [Member]</t>
  </si>
  <si>
    <t>Level 2 [Member] | Repurchase Agreements [Member]</t>
  </si>
  <si>
    <t>Level 2 [Member] | Money Markets [Member]</t>
  </si>
  <si>
    <t>Level 2 [Member] | Certificates of Deposit [Member]</t>
  </si>
  <si>
    <t>Level 3 [Member]</t>
  </si>
  <si>
    <t>Fair Value Measurements - Additional Information (Detail) $ in Millions</t>
  </si>
  <si>
    <t>Dec. 31, 2015USD ($)</t>
  </si>
  <si>
    <t>Masternaut Group Holdings Limited [Member]</t>
  </si>
  <si>
    <t>Equity method investment, ownership percentage</t>
  </si>
  <si>
    <t>44.00%</t>
  </si>
  <si>
    <t>Common Stock - Additional Information (Detail) - USD ($)</t>
  </si>
  <si>
    <t>Feb. 04, 2016</t>
  </si>
  <si>
    <t>Class of Stock [Line Items]</t>
  </si>
  <si>
    <t>Payment to acquire business</t>
  </si>
  <si>
    <t>Subsequent Event [Member]</t>
  </si>
  <si>
    <t>Repurchase of common Stock</t>
  </si>
  <si>
    <t>Cash consideration</t>
  </si>
  <si>
    <t>Common shares issued to finance acquisition</t>
  </si>
  <si>
    <t>Stock Based Compensation - Additional Information (Detail) - USD ($) $ in Millions</t>
  </si>
  <si>
    <t>May. 13, 2013</t>
  </si>
  <si>
    <t>Share-based Compensation Arrangement by Share-based Payment Award [Line Items]</t>
  </si>
  <si>
    <t>Shares authorized to issue grants</t>
  </si>
  <si>
    <t>Options available for grant under the Plans</t>
  </si>
  <si>
    <t>Tax benefits recorded on stock based compensation</t>
  </si>
  <si>
    <t>Aggregate intrinsic value of options exercisable</t>
  </si>
  <si>
    <t>Weighted average remaining contractual term of options exercisable (in years)</t>
  </si>
  <si>
    <t>5 years 1 month 6 days</t>
  </si>
  <si>
    <t>Weighted-average remaining contractual life for options outstanding (in years)</t>
  </si>
  <si>
    <t>6 years 8 months 12 days</t>
  </si>
  <si>
    <t>6 years 10 months 24 days</t>
  </si>
  <si>
    <t>Shares, Granted</t>
  </si>
  <si>
    <t>2010 Equity Compensation Plan [Member]</t>
  </si>
  <si>
    <t>Increase in authorized number of shares of common stock</t>
  </si>
  <si>
    <t>Restricted Stock [Member]</t>
  </si>
  <si>
    <t>Stock Based Compensation - Summary of Expense Related to Share-Based Payments (Detail) - USD ($) $ in Thousands</t>
  </si>
  <si>
    <t>Stock Based Compensation - Summary of Total Unrecognized Compensation Cost Related to Stock-Based Compensation (Detail) $ in Thousands</t>
  </si>
  <si>
    <t>Unrecognized Compensation Cost</t>
  </si>
  <si>
    <t>Weighted Average Period of Expense Recognition (in Years)</t>
  </si>
  <si>
    <t>10 months 21 days</t>
  </si>
  <si>
    <t>1 year 2 months 27 days</t>
  </si>
  <si>
    <t>Stock Based Compensation - Summary of Changes in Number of Shares of Common Stock Under Option (Detail) - USD ($) $ / shares in Units, shares in Thousands, $ in Thousands</t>
  </si>
  <si>
    <t>Shares, Outstanding, Beginning Balance</t>
  </si>
  <si>
    <t>Shares, Exercised</t>
  </si>
  <si>
    <t>Shares, Forfeited</t>
  </si>
  <si>
    <t>Shares, Outstanding, Ending Balance</t>
  </si>
  <si>
    <t>Weighted Average Exercise Price, Outstanding, Beginning balance</t>
  </si>
  <si>
    <t>Shares, Expected to vest</t>
  </si>
  <si>
    <t>Weighted Average Exercise Price, Granted</t>
  </si>
  <si>
    <t>Weighted Average Exercise Price, Exercised</t>
  </si>
  <si>
    <t>Weighted Average Exercise Price, Forfeited</t>
  </si>
  <si>
    <t>Weighted Average Exercise Price, Outstanding, Ending balance</t>
  </si>
  <si>
    <t>Options Exercisable at End of Period, Outstanding, Beginning Balance</t>
  </si>
  <si>
    <t>Weighted Average Exercise Price, Expected to vest</t>
  </si>
  <si>
    <t>Options Exercisable at End of Period, Outstanding, Ending Balance</t>
  </si>
  <si>
    <t>Weighted Average Exercise Price of Exercisable Options, Outstanding, Beginning Balance</t>
  </si>
  <si>
    <t>Weighted Average Exercise Price of Exercisable Options, Outstanding, Ending Balance</t>
  </si>
  <si>
    <t>Aggregate Intrinsic Value, Outstanding, Beginning Balance</t>
  </si>
  <si>
    <t>Weighted Average Fair Value of Options Granted During the Period, Granted</t>
  </si>
  <si>
    <t>Aggregate Intrinsic Value, Exercised</t>
  </si>
  <si>
    <t>Aggregate Intrinsic Value, Outstanding, Ending Balance</t>
  </si>
  <si>
    <t>Stock Based Compensation - Schedule of Stock Options Exercise Price (Detail) shares in Thousands</t>
  </si>
  <si>
    <t>Dec. 31, 2015$ / sharesshares</t>
  </si>
  <si>
    <t>Exercise Price, Options Outstanding</t>
  </si>
  <si>
    <t>Exercise Price, Options Exercisable</t>
  </si>
  <si>
    <t>Exercise Price Range 1 [Member]</t>
  </si>
  <si>
    <t>Exercise Price, Minimum | $ / shares</t>
  </si>
  <si>
    <t>Exercise Price, Maximum | $ / shares</t>
  </si>
  <si>
    <t>Exercise Price, Weighted Average Remaining Vesting Life in Years</t>
  </si>
  <si>
    <t>26 days</t>
  </si>
  <si>
    <t>Exercise Price Range 2 [Member]</t>
  </si>
  <si>
    <t>6 months</t>
  </si>
  <si>
    <t>Exercise Price Range 3 [Member]</t>
  </si>
  <si>
    <t>1 year 26 days</t>
  </si>
  <si>
    <t>Exercise Price Range 4 [Member]</t>
  </si>
  <si>
    <t>1 year 8 months 19 days</t>
  </si>
  <si>
    <t>Exercise Price Range 5 [Member]</t>
  </si>
  <si>
    <t>2 years 6 months 7 days</t>
  </si>
  <si>
    <t>Exercise Price Range 6 [Member]</t>
  </si>
  <si>
    <t>2 years 5 months 9 days</t>
  </si>
  <si>
    <t>Stock Based Compensation - Schedule of Weighted-Average Assumptions (Detail)</t>
  </si>
  <si>
    <t>Risk-free interest rate</t>
  </si>
  <si>
    <t>1.47%</t>
  </si>
  <si>
    <t>1.24%</t>
  </si>
  <si>
    <t>0.76%</t>
  </si>
  <si>
    <t>Dividend yield</t>
  </si>
  <si>
    <t>0.00%</t>
  </si>
  <si>
    <t>Expected volatility</t>
  </si>
  <si>
    <t>27.77%</t>
  </si>
  <si>
    <t>34.61%</t>
  </si>
  <si>
    <t>34.95%</t>
  </si>
  <si>
    <t>Expected life (in years)</t>
  </si>
  <si>
    <t>4 years 5 months 16 days</t>
  </si>
  <si>
    <t>3 years 10 months 24 days</t>
  </si>
  <si>
    <t>4 years</t>
  </si>
  <si>
    <t>0.42%</t>
  </si>
  <si>
    <t>30.00%</t>
  </si>
  <si>
    <t>1 year 9 months</t>
  </si>
  <si>
    <t>Stock Based Compensation - Summary of Changes in Number of Shares of Restricted Stock and Restricted Stock Units (Detail) - $ / shares shares in Thousands</t>
  </si>
  <si>
    <t>Shares, Outstanding, Beginning balance</t>
  </si>
  <si>
    <t>Shares, Cancelled</t>
  </si>
  <si>
    <t>Shares, Issued</t>
  </si>
  <si>
    <t>Shares, Outstanding, Ending balance</t>
  </si>
  <si>
    <t>Weighted Average Grant Date Fair Value, Outstanding, Beginning balance</t>
  </si>
  <si>
    <t>Weighted Average Grant Date Fair Value, Granted</t>
  </si>
  <si>
    <t>Weighted Average Grant Date Fair Value, Cancelled</t>
  </si>
  <si>
    <t>Weighted Average Grant Date Fair Value, Issued</t>
  </si>
  <si>
    <t>Weighted Average Grant Date Fair Value, Outstanding, Ending balance</t>
  </si>
  <si>
    <t>Acquisitions - Additional Information (Detail) NZD in Millions</t>
  </si>
  <si>
    <t>Nov. 14, 2014USD ($)shares</t>
  </si>
  <si>
    <t>Mar. 25, 2013</t>
  </si>
  <si>
    <t>Dec. 31, 2014USD ($)</t>
  </si>
  <si>
    <t>Dec. 31, 2013USD ($)</t>
  </si>
  <si>
    <t>Apr. 29, 2013USD ($)</t>
  </si>
  <si>
    <t>Apr. 29, 2013NZD</t>
  </si>
  <si>
    <t>Business Acquisition [Line Items]</t>
  </si>
  <si>
    <t>Aggregate purchase price</t>
  </si>
  <si>
    <t>Deferred payments of previous acquisitions</t>
  </si>
  <si>
    <t>Equity method investments</t>
  </si>
  <si>
    <t>Cash acquired</t>
  </si>
  <si>
    <t>Issuance of new debt in acquisition</t>
  </si>
  <si>
    <t>Contingent consideration</t>
  </si>
  <si>
    <t>Adjustments to the estimated fair value of contingent consideration</t>
  </si>
  <si>
    <t>Acquisition related costs</t>
  </si>
  <si>
    <t>Two Thousand Fourteen Acquisition [Member]</t>
  </si>
  <si>
    <t>Uncertain tax positions</t>
  </si>
  <si>
    <t>All 2013 Acquisitions [Member] | Accrued Expenses and Other Long Term Liabilities [Member]</t>
  </si>
  <si>
    <t>All 2013 Acquisitions [Member] | Other Noncurrent Assets [Member]</t>
  </si>
  <si>
    <t>Indemnification asset recorded</t>
  </si>
  <si>
    <t>GE Capital's Fleet Card [Member]</t>
  </si>
  <si>
    <t>Customer relationships with regards to fuel cards</t>
  </si>
  <si>
    <t>33.33%</t>
  </si>
  <si>
    <t>Card Link [Member]</t>
  </si>
  <si>
    <t>Facility used for acquisition</t>
  </si>
  <si>
    <t>Card Link [Member] | Foreign Line of Credit New Zealand [Member]</t>
  </si>
  <si>
    <t>Facility used for acquisition | NZD</t>
  </si>
  <si>
    <t>Business acquisition date</t>
  </si>
  <si>
    <t>Nov. 14,
		2014</t>
  </si>
  <si>
    <t>Common shares issued to finance acquisition | shares</t>
  </si>
  <si>
    <t>Ceridian LLC [Member] | Common Stock [Member]</t>
  </si>
  <si>
    <t>Minimum [Member]</t>
  </si>
  <si>
    <t>Maximum [Member]</t>
  </si>
  <si>
    <t>Acquisitions - Summary of Purchase Price Allocation (Detail) - USD ($) $ in Thousands</t>
  </si>
  <si>
    <t>Trade and other receivables</t>
  </si>
  <si>
    <t>Prepaid expenses and other</t>
  </si>
  <si>
    <t>Other intangible assets</t>
  </si>
  <si>
    <t>Notes and other liabilities assumed</t>
  </si>
  <si>
    <t>Deferred tax liabilities</t>
  </si>
  <si>
    <t>Other long term liabilities</t>
  </si>
  <si>
    <t>Other long term assets</t>
  </si>
  <si>
    <t>2015 Acquisitions [Member]</t>
  </si>
  <si>
    <t>Liabilities assumed</t>
  </si>
  <si>
    <t>Acquisitions - Summary of Final Estimated Fair Value of Intangible Assets Acquired and the Related Estimated Useful Lives (Detail) - USD ($) $ in Thousands</t>
  </si>
  <si>
    <t>Intangible assets</t>
  </si>
  <si>
    <t>Comdata Inc. [Member] | Trade Names And Trademarks Indefinite Lived [Member]</t>
  </si>
  <si>
    <t>Other Acquisitions [Member] | Trade Names And Trademarks Indefinite Lived [Member]</t>
  </si>
  <si>
    <t>Customer Relationships [Member] | 2015 Acquisitions [Member]</t>
  </si>
  <si>
    <t>Customer Relationships [Member] | 2015 Acquisitions [Member] | Minimum [Member]</t>
  </si>
  <si>
    <t>Useful Lives (in Years)</t>
  </si>
  <si>
    <t>14 years</t>
  </si>
  <si>
    <t>Customer Relationships [Member] | 2015 Acquisitions [Member] | Maximum [Member]</t>
  </si>
  <si>
    <t>20 years</t>
  </si>
  <si>
    <t>Customer Relationships [Member] | Comdata Inc. [Member]</t>
  </si>
  <si>
    <t>19 years</t>
  </si>
  <si>
    <t>Customer Relationships [Member] | Other Acquisitions [Member]</t>
  </si>
  <si>
    <t>8 years</t>
  </si>
  <si>
    <t>Software [Member]</t>
  </si>
  <si>
    <t>Software [Member] | Comdata Inc. [Member]</t>
  </si>
  <si>
    <t>Software [Member] | Comdata Inc. [Member] | Minimum [Member]</t>
  </si>
  <si>
    <t>Software [Member] | Comdata Inc. [Member] | Maximum [Member]</t>
  </si>
  <si>
    <t>7 years</t>
  </si>
  <si>
    <t>Non-compete [Member]</t>
  </si>
  <si>
    <t>4 years 10 months 24 days</t>
  </si>
  <si>
    <t>Non-compete [Member] | Comdata Inc. [Member]</t>
  </si>
  <si>
    <t>3 years</t>
  </si>
  <si>
    <t>Franchisee Agreement [Member] | Other Acquisitions [Member]</t>
  </si>
  <si>
    <t>Acquisitions - Purchase Price Allocations of Intangible Assets (Detail) - USD ($) $ in Thousands</t>
  </si>
  <si>
    <t>All 2013 Acquisitions [Member] | Trade Names And Trademarks Indefinite Lived [Member]</t>
  </si>
  <si>
    <t>Customer Relationships [Member] | All 2013 Acquisitions [Member]</t>
  </si>
  <si>
    <t>Customer Relationships [Member] | All 2013 Acquisitions [Member] | Minimum [Member]</t>
  </si>
  <si>
    <t>Customer Relationships [Member] | All 2013 Acquisitions [Member] | Maximum [Member]</t>
  </si>
  <si>
    <t>Trade Names and Trademarks [Member]</t>
  </si>
  <si>
    <t>14 years 7 months 6 days</t>
  </si>
  <si>
    <t>Trade Names and Trademarks [Member] | All 2013 Acquisitions [Member]</t>
  </si>
  <si>
    <t>15 years</t>
  </si>
  <si>
    <t>Merchant Network [Member] | All 2013 Acquisitions [Member]</t>
  </si>
  <si>
    <t>10 years</t>
  </si>
  <si>
    <t>Software [Member] | All 2013 Acquisitions [Member]</t>
  </si>
  <si>
    <t>Software [Member] | All 2013 Acquisitions [Member] | Minimum [Member]</t>
  </si>
  <si>
    <t>Software [Member] | All 2013 Acquisitions [Member] | Maximum [Member]</t>
  </si>
  <si>
    <t>Non-compete [Member] | All 2013 Acquisitions [Member]</t>
  </si>
  <si>
    <t>5 years</t>
  </si>
  <si>
    <t>Goodwill and Other Intangible Assets - Summary of Changes in Goodwill by Reportable Business Segment (Detail) - USD ($) $ in Thousands</t>
  </si>
  <si>
    <t>Goodwill [Line Items]</t>
  </si>
  <si>
    <t>Goodwill, Beginning Balance</t>
  </si>
  <si>
    <t>Purchase Price Adjustments</t>
  </si>
  <si>
    <t>Foreign Currency</t>
  </si>
  <si>
    <t>Goodwill, Ending Balance</t>
  </si>
  <si>
    <t>North America [Member]</t>
  </si>
  <si>
    <t>International [Member]</t>
  </si>
  <si>
    <t>Goodwill and Other Intangible Assets - Additional Information (Detail) - USD ($) $ in Thousands</t>
  </si>
  <si>
    <t>Goodwill deductible for income tax purposes</t>
  </si>
  <si>
    <t>Amortization expense of intangible assets</t>
  </si>
  <si>
    <t>Impact of foreign exchange rates on intangible assets</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 Indefinite Lived [Member]</t>
  </si>
  <si>
    <t>Customer and Vendor Agreements [Member]</t>
  </si>
  <si>
    <t>Useful Lives (Years)</t>
  </si>
  <si>
    <t>18 years 4 months 24 days</t>
  </si>
  <si>
    <t>Goodwill and Other Intangible Assets - Schedule of Future Estimated Amortization of Intangibles (Detail) $ in Thousands</t>
  </si>
  <si>
    <t>Thereafter</t>
  </si>
  <si>
    <t>Property, Plant and Equipment - Schedule of Property, Plant and Equipment (Detail) - USD ($) $ in Thousands</t>
  </si>
  <si>
    <t>Property, Plant and Equipment [Line Items]</t>
  </si>
  <si>
    <t>Computer hardware and software</t>
  </si>
  <si>
    <t>Card-reading equipment</t>
  </si>
  <si>
    <t>Furniture, fixtures, and vehicles</t>
  </si>
  <si>
    <t>Buildings and improvements</t>
  </si>
  <si>
    <t>Property, plant and equipment, gross</t>
  </si>
  <si>
    <t>Less: accumulated depreciation</t>
  </si>
  <si>
    <t>Property, plant and equipment, net</t>
  </si>
  <si>
    <t>Minimum [Member] | Computer Hardware and Software [Member]</t>
  </si>
  <si>
    <t>Estimated Useful Lives</t>
  </si>
  <si>
    <t>Minimum [Member] | Building and Improvements [Member]</t>
  </si>
  <si>
    <t>Maximum [Member] | Computer Hardware and Software [Member]</t>
  </si>
  <si>
    <t>Maximum [Member] | Card-Reading Equipment [Member]</t>
  </si>
  <si>
    <t>Maximum [Member] | Furniture Fixtures and Vehicles [Member]</t>
  </si>
  <si>
    <t>Maximum [Member] | Building and Improvements [Member]</t>
  </si>
  <si>
    <t>Property, Plant and Equipment - Additional Information (Detail) - USD ($) $ in Thousands</t>
  </si>
  <si>
    <t>Property Plant and Equipment Useful Life and Values [Abstract]</t>
  </si>
  <si>
    <t>Unamortized computer software costs</t>
  </si>
  <si>
    <t>Accrued Expenses - Schedule of Accrued Expenses (Detail) - USD ($) $ in Thousands</t>
  </si>
  <si>
    <t>Accrued bonuses</t>
  </si>
  <si>
    <t>Accrued interest</t>
  </si>
  <si>
    <t>Accrued payroll and severance</t>
  </si>
  <si>
    <t>Accrued taxes</t>
  </si>
  <si>
    <t>Accrued commissions/rebates</t>
  </si>
  <si>
    <t>Debt - Summary of Debt Instruments (Detail) - USD ($) $ in Thousands</t>
  </si>
  <si>
    <t>Debt Instrument [Line Items]</t>
  </si>
  <si>
    <t>Term notes payable-domestic, net of discounts</t>
  </si>
  <si>
    <t>Other debt</t>
  </si>
  <si>
    <t>Total notes payable and other obligations</t>
  </si>
  <si>
    <t>Total notes payable, credit agreements and Securitization Facility</t>
  </si>
  <si>
    <t>Current portion</t>
  </si>
  <si>
    <t>Long-term portion</t>
  </si>
  <si>
    <t>Domestic Line of Credit [Member]</t>
  </si>
  <si>
    <t>Revolving line of credit</t>
  </si>
  <si>
    <t>Foreign Revolving Line of Credit Facility A [Member]</t>
  </si>
  <si>
    <t>Debt - Summary of Debt Instruments (Parenthetical) (Detail) - USD ($)</t>
  </si>
  <si>
    <t>Oct. 24, 2014</t>
  </si>
  <si>
    <t>Unused facility fee, as percentage of unused portion</t>
  </si>
  <si>
    <t>0.30%</t>
  </si>
  <si>
    <t>Secured Debt [Member]</t>
  </si>
  <si>
    <t>Amended securitization facility</t>
  </si>
  <si>
    <t>Additional borrowing capacity</t>
  </si>
  <si>
    <t>Minimum [Member] | Secured Debt [Member]</t>
  </si>
  <si>
    <t>0.20%</t>
  </si>
  <si>
    <t>Minimum [Member] | Federal Funds Rate Plus [Member] | Secured Debt [Member]</t>
  </si>
  <si>
    <t>Basis spread on variable rate</t>
  </si>
  <si>
    <t>0.50%</t>
  </si>
  <si>
    <t>Maximum [Member] | Secured Debt [Member]</t>
  </si>
  <si>
    <t>0.40%</t>
  </si>
  <si>
    <t>Maximum [Member] | Eurodollar [Member] | Secured Debt [Member]</t>
  </si>
  <si>
    <t>1.00%</t>
  </si>
  <si>
    <t>Revolving A Facility [Member] | Secured Debt [Member]</t>
  </si>
  <si>
    <t>Revolving B Facility [Member] | Secured Debt [Member]</t>
  </si>
  <si>
    <t>Term Loan A [Member]</t>
  </si>
  <si>
    <t>Debt maturity date</t>
  </si>
  <si>
    <t>Nov. 14,
		2019</t>
  </si>
  <si>
    <t>Line of credit facility initial borrowing, unamortized debt discount</t>
  </si>
  <si>
    <t>Term Loan A [Member] | Secured Debt [Member]</t>
  </si>
  <si>
    <t>Term Loan A [Member] | Domestic Revolving Credit Facility [Member]</t>
  </si>
  <si>
    <t>Interest rate on revolving line of credit</t>
  </si>
  <si>
    <t>1.92%</t>
  </si>
  <si>
    <t>Term Loan B [Member]</t>
  </si>
  <si>
    <t>3.75%</t>
  </si>
  <si>
    <t>Nov. 14,
		2021</t>
  </si>
  <si>
    <t>Term Loan B [Member] | Secured Debt [Member]</t>
  </si>
  <si>
    <t>Term Loan B [Member] | Eurocurrency Rate Loans [Member] | Secured Debt [Member]</t>
  </si>
  <si>
    <t>Fixed interest on line of credit</t>
  </si>
  <si>
    <t>3.00%</t>
  </si>
  <si>
    <t>Term Loan B [Member] | Base Rate [Member] | Secured Debt [Member]</t>
  </si>
  <si>
    <t>2.00%</t>
  </si>
  <si>
    <t>Foreign Revolving A Facility [Member]</t>
  </si>
  <si>
    <t>1.83%</t>
  </si>
  <si>
    <t>Line of credit facility amount outstanding</t>
  </si>
  <si>
    <t>Foreign Swing Line [Member]</t>
  </si>
  <si>
    <t>Effective interest rate incurred on term loans</t>
  </si>
  <si>
    <t>2.04%</t>
  </si>
  <si>
    <t>2.78%</t>
  </si>
  <si>
    <t>Term Loan [Member]</t>
  </si>
  <si>
    <t>Principal payments on debt instrument</t>
  </si>
  <si>
    <t>Program fee</t>
  </si>
  <si>
    <t>One month LIBOR</t>
  </si>
  <si>
    <t>Securitization Facility [Member] | First Amendment [Member]</t>
  </si>
  <si>
    <t>Securitization Facility [Member] | Commercial Paper [Member]</t>
  </si>
  <si>
    <t>0.90%</t>
  </si>
  <si>
    <t>Program fee rate</t>
  </si>
  <si>
    <t>0.43%</t>
  </si>
  <si>
    <t>0.18%</t>
  </si>
  <si>
    <t>Debt - Summary of Contractual Maturities of Notes Payable and Other Obligations (Detail) $ in Thousands</t>
  </si>
  <si>
    <t>Disclosure Debt Summary Of Contractual Maturities Of Notes Payable [Abstract]</t>
  </si>
  <si>
    <t>Income Taxes - Income Before Provision for Income Taxes (Detail) - USD ($) $ in Thousands</t>
  </si>
  <si>
    <t>United States</t>
  </si>
  <si>
    <t>Foreign</t>
  </si>
  <si>
    <t>Income Taxes - Components of Income Taxes (Detail) - USD ($) $ in Thousands</t>
  </si>
  <si>
    <t>Current income taxes, Federal</t>
  </si>
  <si>
    <t>Current income taxes, State</t>
  </si>
  <si>
    <t>Current income taxes, Foreign</t>
  </si>
  <si>
    <t>Total current</t>
  </si>
  <si>
    <t>Deferred income taxes, Federal</t>
  </si>
  <si>
    <t>Deferred income taxes, State</t>
  </si>
  <si>
    <t>Deferred income taxes, Foreign</t>
  </si>
  <si>
    <t>Total deferred</t>
  </si>
  <si>
    <t>Provision for income taxes, amount</t>
  </si>
  <si>
    <t>Income Taxes - Additional Information (Detail) - USD ($) $ in Thousands</t>
  </si>
  <si>
    <t>Income Taxes Disclosure [Line Items]</t>
  </si>
  <si>
    <t>Income tax expense at federal statutory rate, rate</t>
  </si>
  <si>
    <t>35.00%</t>
  </si>
  <si>
    <t>Tax adjustments</t>
  </si>
  <si>
    <t>Excess tax benefits</t>
  </si>
  <si>
    <t>Cumulative undistributed earnings of non-U.S. subsidiaries</t>
  </si>
  <si>
    <t>Valuation allowance for deferred tax assets</t>
  </si>
  <si>
    <t>Net change in the total valuation allowance</t>
  </si>
  <si>
    <t>Net operating loss carryforwards for state income tax purposes</t>
  </si>
  <si>
    <t>Federal operating loss carry forwards</t>
  </si>
  <si>
    <t>Accrued interest and penalties related to the unrecognized tax benefits</t>
  </si>
  <si>
    <t>Total unrecognized tax benefits</t>
  </si>
  <si>
    <t>Unrecognized tax benefits that would affect effective tax rate</t>
  </si>
  <si>
    <t>State Jurisdiction [Member]</t>
  </si>
  <si>
    <t>End year net operating loss carryforwards offset future taxable income</t>
  </si>
  <si>
    <t>Income Taxes - Summary of Provision for Income Taxes and U.S. Federal Tax Rate (Detail) - USD ($) $ in Thousands</t>
  </si>
  <si>
    <t>Computed "expected" tax expense, amount</t>
  </si>
  <si>
    <t>Change in valuation allowance, amount</t>
  </si>
  <si>
    <t>Foreign income tax differential, amount</t>
  </si>
  <si>
    <t>State taxes net of federal benefits, amount</t>
  </si>
  <si>
    <t>Foreign-sourced nontaxable income, amount</t>
  </si>
  <si>
    <t>IRC Section 199 deduction, amount</t>
  </si>
  <si>
    <t>Other, amount</t>
  </si>
  <si>
    <t>Computed "expected" tax expense, rate</t>
  </si>
  <si>
    <t>Change in valuation allowance, rate</t>
  </si>
  <si>
    <t>3.80%</t>
  </si>
  <si>
    <t>Foreign income tax differential, rate</t>
  </si>
  <si>
    <t>(4.40%)</t>
  </si>
  <si>
    <t>(4.90%)</t>
  </si>
  <si>
    <t>(4.00%)</t>
  </si>
  <si>
    <t>State taxes net of federal benefits, rate</t>
  </si>
  <si>
    <t>1.20%</t>
  </si>
  <si>
    <t>Foreign-sourced nontaxable income, rate</t>
  </si>
  <si>
    <t>(2.00%)</t>
  </si>
  <si>
    <t>(1.60%)</t>
  </si>
  <si>
    <t>(3.00%)</t>
  </si>
  <si>
    <t>IRC Section 199 deduction, rate</t>
  </si>
  <si>
    <t>(1.90%)</t>
  </si>
  <si>
    <t>Other, rate</t>
  </si>
  <si>
    <t>0.70%</t>
  </si>
  <si>
    <t>(1.30%)</t>
  </si>
  <si>
    <t>Provision for income taxes, rate</t>
  </si>
  <si>
    <t>32.40%</t>
  </si>
  <si>
    <t>28.10%</t>
  </si>
  <si>
    <t>29.50%</t>
  </si>
  <si>
    <t>Income Taxes - Summary of Deferred Tax Assets and Liabilities (Detail) - USD ($) $ in Thousands</t>
  </si>
  <si>
    <t>Disclosure Income Taxes Summary Of Deferred Tax Assets And Liabilities [Abstract]</t>
  </si>
  <si>
    <t>Accounts receivable, principally due to the allowance for doubtful accounts</t>
  </si>
  <si>
    <t>Accrued expenses not currently deductible for tax</t>
  </si>
  <si>
    <t>Stock based compensation</t>
  </si>
  <si>
    <t>Income tax credits</t>
  </si>
  <si>
    <t>Net operating loss carry forwards</t>
  </si>
  <si>
    <t>Equity investment</t>
  </si>
  <si>
    <t>Accrued escheat</t>
  </si>
  <si>
    <t>Fixed assets, intangibles and other</t>
  </si>
  <si>
    <t>Deferred tax assets before valuation allowance</t>
  </si>
  <si>
    <t>Valuation allowance</t>
  </si>
  <si>
    <t>Deferred tax assets, net</t>
  </si>
  <si>
    <t>Intangibles-including goodwill</t>
  </si>
  <si>
    <t>Basis difference in investment in foreign subsidiaries</t>
  </si>
  <si>
    <t>Property and equipment, principally due to differences between book and tax depreciation, and other</t>
  </si>
  <si>
    <t>Net deferred tax liabilities</t>
  </si>
  <si>
    <t>Income Taxes - Deferred Tax Balance Classification in Balance Sheet (Detail) - USD ($) $ in Thousands</t>
  </si>
  <si>
    <t>Disclosure Income Taxes Deferred Tax Balance Classification In Balance Sheet [Abstract]</t>
  </si>
  <si>
    <t>Current deferred tax assets</t>
  </si>
  <si>
    <t>Current deferred tax liabilities</t>
  </si>
  <si>
    <t>Net current deferred taxes</t>
  </si>
  <si>
    <t>Long term deferred tax assets</t>
  </si>
  <si>
    <t>Long term deferred tax liabilities</t>
  </si>
  <si>
    <t>Net long term deferred taxes</t>
  </si>
  <si>
    <t>Income Taxes - Reconciliation of Unrecognized Tax Benefits (Detail) - USD ($) $ in Thousands</t>
  </si>
  <si>
    <t>Disclosure Income Taxes Reconciliation Of Unrecognized Tax Benefits [Abstract]</t>
  </si>
  <si>
    <t>Beginning Balance, Unrecognized tax benefits</t>
  </si>
  <si>
    <t>Additions based on tax provisions related to the current year</t>
  </si>
  <si>
    <t>Additions based on tax provisions related to the prior year</t>
  </si>
  <si>
    <t>Deductions based on settlement/expiration of prior year tax positions</t>
  </si>
  <si>
    <t>Ending Balance, Unrecognized tax benefits</t>
  </si>
  <si>
    <t>Leases - Summary Operating Lease Future Minimum Payments (Detail) $ in Thousands</t>
  </si>
  <si>
    <t>Disclosure Leases Summary Operating Lease Future Minimum Payments [Abstract]</t>
  </si>
  <si>
    <t>Leases - Additional Information (Detail) - USD ($) $ in Millions</t>
  </si>
  <si>
    <t>Leases [Line Items]</t>
  </si>
  <si>
    <t>Rent expense for noncancelable operating leases</t>
  </si>
  <si>
    <t>Lease renewable period, maximum (in years)</t>
  </si>
  <si>
    <t>Earnings Per Share - Summary of Earnings Per Share, Basic and Diluted (Detail) - USD ($) $ / shares in Units, shares in Thousands, $ in Thousands</t>
  </si>
  <si>
    <t>Sep. 30, 2015</t>
  </si>
  <si>
    <t>Mar. 31, 2015</t>
  </si>
  <si>
    <t>Sep. 30, 2014</t>
  </si>
  <si>
    <t>Jun. 30, 2014</t>
  </si>
  <si>
    <t>Mar. 31, 2014</t>
  </si>
  <si>
    <t>Denominator for basic earnings per share</t>
  </si>
  <si>
    <t>Dilutive securities</t>
  </si>
  <si>
    <t>Denominator for diluted earnings per share</t>
  </si>
  <si>
    <t>Earnings Per Share - Additional Information (Detail) - shares</t>
  </si>
  <si>
    <t>Antidilutive Securities Excluded from Computation of Earnings Per Share [Line Items]</t>
  </si>
  <si>
    <t>Diluted earnings per share excludes antidilutive effect</t>
  </si>
  <si>
    <t>Performance Based Restricted Stock [Member]</t>
  </si>
  <si>
    <t>Segments - Additional Information (Detail)</t>
  </si>
  <si>
    <t>Dec. 31, 2015Segment</t>
  </si>
  <si>
    <t>Number of reportable segments</t>
  </si>
  <si>
    <t>Segments - Schedule of Company's Segment Results (Detail) - USD ($) $ in Thousands</t>
  </si>
  <si>
    <t>Segment Reporting Information [Line Items]</t>
  </si>
  <si>
    <t>Capital expenditures</t>
  </si>
  <si>
    <t>Long-lived assets (excluding goodwill)</t>
  </si>
  <si>
    <t>Segments - Schedule of Revenues and Long-Lived Assets by Geographical Area (Detail) - USD ($) $ in Thousands</t>
  </si>
  <si>
    <t>United States [Member]</t>
  </si>
  <si>
    <t>United Kingdom [Member]</t>
  </si>
  <si>
    <t>Brazil [Member]</t>
  </si>
  <si>
    <t>Selected Quarterly Financial Data (Unaudited) - Schedule of Selected Quarterly Financial Data (Detail) - USD ($) $ / shares in Units, shares in Thousands, $ in Thousands</t>
  </si>
  <si>
    <t>Selected Quarterly Financial Data (Unaudited) - Additional Information (Detail) - USD ($) $ in Thousands</t>
  </si>
  <si>
    <t>Selected Quarterly Financial Data [Line Items]</t>
  </si>
  <si>
    <t>Unusual favorable Items</t>
  </si>
  <si>
    <t>Non-cash stock based compensation expense</t>
  </si>
  <si>
    <t>Masternaut [Member]</t>
  </si>
  <si>
    <t>Brazil [Member] | VB Servicos, Comercio e Administracao LTDA ("VB") [Member]</t>
  </si>
  <si>
    <t>Fair value adjustments recorded related to contingent consideration arrangement</t>
  </si>
  <si>
    <t>Brazil [Member] | DB and VB [Member]</t>
  </si>
  <si>
    <t>Reversal of other various contingent liabili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NZD &quot;#,##0_);_(&quot;NZ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75454</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92616940</v>
      </c>
    </row>
    <row spans="1:4" r="18">
      <c s="4" r="A18" t="s">
        <v>30</v>
      </c>
      <c s="7" r="D18" t="n">
        <v>13498625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1</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47152</v>
      </c>
      <c s="7" r="C3" t="n">
        <v>477069</v>
      </c>
    </row>
    <row spans="1:3" r="4">
      <c s="4" r="A4" t="s">
        <v>35</v>
      </c>
      <c s="6" r="B4" t="n">
        <v>167492</v>
      </c>
      <c s="6" r="C4" t="n">
        <v>135144</v>
      </c>
    </row>
    <row spans="1:3" r="5">
      <c s="4" r="A5" t="s">
        <v>36</v>
      </c>
      <c s="6" r="B5" t="n">
        <v>638954</v>
      </c>
      <c s="6" r="C5" t="n">
        <v>673797</v>
      </c>
    </row>
    <row spans="1:3" r="6">
      <c s="4" r="A6" t="s">
        <v>37</v>
      </c>
      <c s="6" r="B6" t="n">
        <v>614000</v>
      </c>
      <c s="6" r="C6" t="n">
        <v>675000</v>
      </c>
    </row>
    <row spans="1:3" r="7">
      <c s="4" r="A7" t="s">
        <v>38</v>
      </c>
      <c s="6" r="B7" t="n">
        <v>68661</v>
      </c>
      <c s="6" r="C7" t="n">
        <v>74889</v>
      </c>
    </row>
    <row spans="1:3" r="8">
      <c s="4" r="A8" t="s">
        <v>39</v>
      </c>
      <c s="6" r="B8" t="n">
        <v>8913</v>
      </c>
      <c s="6" r="C8" t="n">
        <v>101451</v>
      </c>
    </row>
    <row spans="1:3" r="9">
      <c s="4" r="A9" t="s">
        <v>40</v>
      </c>
      <c s="6" r="B9" t="n">
        <v>1945172</v>
      </c>
      <c s="6" r="C9" t="n">
        <v>2137350</v>
      </c>
    </row>
    <row spans="1:3" r="10">
      <c s="4" r="A10" t="s">
        <v>41</v>
      </c>
      <c s="6" r="B10" t="n">
        <v>163569</v>
      </c>
      <c s="6" r="C10" t="n">
        <v>135062</v>
      </c>
    </row>
    <row spans="1:3" r="11">
      <c s="4" r="A11" t="s">
        <v>42</v>
      </c>
      <c s="6" r="B11" t="n">
        <v>-82809</v>
      </c>
      <c s="6" r="C11" t="n">
        <v>-61499</v>
      </c>
    </row>
    <row spans="1:3" r="12">
      <c s="4" r="A12" t="s">
        <v>43</v>
      </c>
      <c s="6" r="B12" t="n">
        <v>80760</v>
      </c>
      <c s="6" r="C12" t="n">
        <v>73563</v>
      </c>
    </row>
    <row spans="1:3" r="13">
      <c s="4" r="A13" t="s">
        <v>44</v>
      </c>
      <c s="6" r="B13" t="n">
        <v>3546034</v>
      </c>
      <c s="6" r="C13" t="n">
        <v>3713182</v>
      </c>
    </row>
    <row spans="1:3" r="14">
      <c s="4" r="A14" t="s">
        <v>45</v>
      </c>
      <c s="6" r="B14" t="n">
        <v>2183595</v>
      </c>
      <c s="6" r="C14" t="n">
        <v>2386242</v>
      </c>
    </row>
    <row spans="1:3" r="15">
      <c s="4" r="A15" t="s">
        <v>46</v>
      </c>
      <c s="6" r="B15" t="n">
        <v>76568</v>
      </c>
      <c s="6" r="C15" t="n">
        <v>141933</v>
      </c>
    </row>
    <row spans="1:3" r="16">
      <c s="4" r="A16" t="s">
        <v>47</v>
      </c>
      <c s="6" r="B16" t="n">
        <v>59739</v>
      </c>
      <c s="6" r="C16" t="n">
        <v>72431</v>
      </c>
    </row>
    <row spans="1:3" r="17">
      <c s="4" r="A17" t="s">
        <v>48</v>
      </c>
      <c s="6" r="B17" t="n">
        <v>7891868</v>
      </c>
      <c s="6" r="C17" t="n">
        <v>8524701</v>
      </c>
    </row>
    <row spans="1:3" r="18">
      <c s="3" r="A18" t="s">
        <v>49</v>
      </c>
    </row>
    <row spans="1:3" r="19">
      <c s="4" r="A19" t="s">
        <v>50</v>
      </c>
      <c s="6" r="B19" t="n">
        <v>669528</v>
      </c>
      <c s="6" r="C19" t="n">
        <v>716676</v>
      </c>
    </row>
    <row spans="1:3" r="20">
      <c s="4" r="A20" t="s">
        <v>51</v>
      </c>
      <c s="6" r="B20" t="n">
        <v>150677</v>
      </c>
      <c s="6" r="C20" t="n">
        <v>178375</v>
      </c>
    </row>
    <row spans="1:3" r="21">
      <c s="4" r="A21" t="s">
        <v>52</v>
      </c>
      <c s="6" r="B21" t="n">
        <v>507233</v>
      </c>
      <c s="6" r="C21" t="n">
        <v>492257</v>
      </c>
    </row>
    <row spans="1:3" r="22">
      <c s="4" r="A22" t="s">
        <v>53</v>
      </c>
      <c s="6" r="B22" t="n">
        <v>614000</v>
      </c>
      <c s="6" r="C22" t="n">
        <v>675000</v>
      </c>
    </row>
    <row spans="1:3" r="23">
      <c s="4" r="A23" t="s">
        <v>54</v>
      </c>
      <c s="6" r="B23" t="n">
        <v>261647</v>
      </c>
      <c s="6" r="C23" t="n">
        <v>749764</v>
      </c>
    </row>
    <row spans="1:3" r="24">
      <c s="4" r="A24" t="s">
        <v>55</v>
      </c>
      <c s="6" r="B24" t="n">
        <v>44936</v>
      </c>
      <c s="6" r="C24" t="n">
        <v>84546</v>
      </c>
    </row>
    <row spans="1:3" r="25">
      <c s="4" r="A25" t="s">
        <v>56</v>
      </c>
      <c s="6" r="B25" t="n">
        <v>2248021</v>
      </c>
      <c s="6" r="C25" t="n">
        <v>2896618</v>
      </c>
    </row>
    <row spans="1:3" r="26">
      <c s="4" r="A26" t="s">
        <v>57</v>
      </c>
      <c s="6" r="B26" t="n">
        <v>2061415</v>
      </c>
      <c s="6" r="C26" t="n">
        <v>2168953</v>
      </c>
    </row>
    <row spans="1:3" r="27">
      <c s="4" r="A27" t="s">
        <v>39</v>
      </c>
      <c s="6" r="B27" t="n">
        <v>713428</v>
      </c>
      <c s="6" r="C27" t="n">
        <v>799939</v>
      </c>
    </row>
    <row spans="1:3" r="28">
      <c s="4" r="A28" t="s">
        <v>58</v>
      </c>
      <c s="6" r="B28" t="n">
        <v>38957</v>
      </c>
      <c s="6" r="C28" t="n">
        <v>40629</v>
      </c>
    </row>
    <row spans="1:3" r="29">
      <c s="4" r="A29" t="s">
        <v>59</v>
      </c>
      <c s="7" r="B29" t="n">
        <v>2813800</v>
      </c>
      <c s="7" r="C29" t="n">
        <v>3009521</v>
      </c>
    </row>
    <row spans="1:3" r="30">
      <c s="4" r="A30" t="s">
        <v>60</v>
      </c>
      <c s="4" r="B30" t="s">
        <v>61</v>
      </c>
      <c s="4" r="C30" t="s">
        <v>61</v>
      </c>
    </row>
    <row spans="1:3" r="31">
      <c s="3" r="A31" t="s">
        <v>62</v>
      </c>
    </row>
    <row spans="1:3" r="32">
      <c s="4" r="A32" t="s">
        <v>63</v>
      </c>
      <c s="7" r="B32" t="n">
        <v>121</v>
      </c>
      <c s="7" r="C32" t="n">
        <v>120</v>
      </c>
    </row>
    <row spans="1:3" r="33">
      <c s="4" r="A33" t="s">
        <v>64</v>
      </c>
      <c s="6" r="B33" t="n">
        <v>1988917</v>
      </c>
      <c s="6" r="C33" t="n">
        <v>1852442</v>
      </c>
    </row>
    <row spans="1:3" r="34">
      <c s="4" r="A34" t="s">
        <v>65</v>
      </c>
      <c s="6" r="B34" t="n">
        <v>1766336</v>
      </c>
      <c s="6" r="C34" t="n">
        <v>1403905</v>
      </c>
    </row>
    <row spans="1:3" r="35">
      <c s="4" r="A35" t="s">
        <v>66</v>
      </c>
      <c s="6" r="B35" t="n">
        <v>-570811</v>
      </c>
      <c s="6" r="C35" t="n">
        <v>-291508</v>
      </c>
    </row>
    <row spans="1:3" r="36">
      <c s="4" r="A36" t="s">
        <v>67</v>
      </c>
      <c s="6" r="B36" t="n">
        <v>-354516</v>
      </c>
      <c s="6" r="C36" t="n">
        <v>-346397</v>
      </c>
    </row>
    <row spans="1:3" r="37">
      <c s="4" r="A37" t="s">
        <v>68</v>
      </c>
      <c s="6" r="B37" t="n">
        <v>2830047</v>
      </c>
      <c s="6" r="C37" t="n">
        <v>2618562</v>
      </c>
    </row>
    <row spans="1:3" r="38">
      <c s="4" r="A38" t="s">
        <v>69</v>
      </c>
      <c s="7" r="B38" t="n">
        <v>7891868</v>
      </c>
      <c s="7" r="C38" t="n">
        <v>8524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1</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199</v>
      </c>
      <c s="4" r="B11" t="s">
        <v>232</v>
      </c>
    </row>
    <row spans="1:2" r="12">
      <c s="4" r="A12" t="s">
        <v>233</v>
      </c>
      <c s="4" r="B12" t="s">
        <v>234</v>
      </c>
    </row>
    <row spans="1:2" r="13">
      <c s="4" r="A13" t="s">
        <v>235</v>
      </c>
      <c s="4" r="B13" t="s">
        <v>236</v>
      </c>
    </row>
    <row spans="1:2" r="14">
      <c s="4" r="A14" t="s">
        <v>237</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208</v>
      </c>
      <c s="4" r="B19" t="s">
        <v>247</v>
      </c>
    </row>
    <row spans="1:2" r="20">
      <c s="4" r="A20" t="s">
        <v>248</v>
      </c>
      <c s="4" r="B20" t="s">
        <v>249</v>
      </c>
    </row>
    <row spans="1:2" r="21">
      <c s="4" r="A21" t="s">
        <v>250</v>
      </c>
      <c s="4" r="B21"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52</v>
      </c>
      <c s="2" r="B1" t="s">
        <v>1</v>
      </c>
    </row>
    <row spans="1:2" r="2">
      <c s="2" r="B2" t="s">
        <v>2</v>
      </c>
    </row>
    <row spans="1:2" r="3">
      <c s="3" r="A3" t="s">
        <v>171</v>
      </c>
    </row>
    <row spans="1:2" r="4">
      <c s="4" r="A4" t="s">
        <v>253</v>
      </c>
      <c s="4" r="B4" t="s">
        <v>254</v>
      </c>
    </row>
    <row spans="1:2" r="5">
      <c s="4" r="A5" t="s">
        <v>255</v>
      </c>
      <c s="4" r="B5" t="s">
        <v>256</v>
      </c>
    </row>
    <row spans="1:2" r="6">
      <c s="4" r="A6" t="s">
        <v>250</v>
      </c>
      <c s="4" r="B6"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8</v>
      </c>
      <c s="2" r="B1" t="s">
        <v>1</v>
      </c>
    </row>
    <row spans="1:2" r="2">
      <c s="2" r="B2" t="s">
        <v>2</v>
      </c>
    </row>
    <row spans="1:2" r="3">
      <c s="3" r="A3" t="s">
        <v>176</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4" r="A3" t="s">
        <v>262</v>
      </c>
      <c s="4" r="B3" t="s">
        <v>263</v>
      </c>
    </row>
    <row spans="1:2" r="4">
      <c s="4" r="A4" t="s">
        <v>264</v>
      </c>
      <c s="4" r="B4" t="s">
        <v>265</v>
      </c>
    </row>
    <row spans="1:2" r="5">
      <c s="4" r="A5" t="s">
        <v>266</v>
      </c>
      <c s="4" r="B5" t="s">
        <v>267</v>
      </c>
    </row>
    <row spans="1:2" r="6">
      <c s="4" r="A6" t="s">
        <v>268</v>
      </c>
      <c s="4" r="B6" t="s">
        <v>269</v>
      </c>
    </row>
    <row spans="1:2" r="7">
      <c s="4" r="A7" t="s">
        <v>270</v>
      </c>
      <c s="4" r="B7" t="s">
        <v>271</v>
      </c>
    </row>
    <row spans="1:2" r="8">
      <c s="4" r="A8" t="s">
        <v>272</v>
      </c>
    </row>
    <row spans="1:2" r="9">
      <c s="4" r="A9" t="s">
        <v>273</v>
      </c>
      <c s="4" r="B9" t="s">
        <v>274</v>
      </c>
    </row>
    <row spans="1:2" r="10">
      <c s="4" r="A10" t="s">
        <v>268</v>
      </c>
      <c s="4" r="B10"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4" r="A3" t="s">
        <v>277</v>
      </c>
    </row>
    <row spans="1:2" r="4">
      <c s="4" r="A4" t="s">
        <v>278</v>
      </c>
      <c s="4" r="B4" t="s">
        <v>279</v>
      </c>
    </row>
    <row spans="1:2" r="5">
      <c s="4" r="A5" t="s">
        <v>280</v>
      </c>
      <c s="4" r="B5" t="s">
        <v>281</v>
      </c>
    </row>
    <row spans="1:2" r="6">
      <c s="4" r="A6" t="s">
        <v>282</v>
      </c>
    </row>
    <row spans="1:2" r="7">
      <c s="4" r="A7" t="s">
        <v>278</v>
      </c>
      <c s="4" r="B7" t="s">
        <v>283</v>
      </c>
    </row>
    <row spans="1:2" r="8">
      <c s="4" r="A8" t="s">
        <v>280</v>
      </c>
      <c s="4" r="B8" t="s">
        <v>284</v>
      </c>
    </row>
    <row spans="1:2" r="9">
      <c s="4" r="A9" t="s">
        <v>285</v>
      </c>
    </row>
    <row spans="1:2" r="10">
      <c s="4" r="A10" t="s">
        <v>278</v>
      </c>
      <c s="4" r="B10" t="s">
        <v>286</v>
      </c>
    </row>
    <row spans="1:2" r="11">
      <c s="4" r="A11" t="s">
        <v>280</v>
      </c>
      <c s="4" r="B11" t="s">
        <v>287</v>
      </c>
    </row>
    <row spans="1:2" r="12">
      <c s="4" r="A12" t="s">
        <v>288</v>
      </c>
    </row>
    <row spans="1:2" r="13">
      <c s="4" r="A13" t="s">
        <v>278</v>
      </c>
      <c s="4" r="B13" t="s">
        <v>289</v>
      </c>
    </row>
    <row spans="1:2" r="14">
      <c s="4" r="A14" t="s">
        <v>290</v>
      </c>
      <c s="4" r="B1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32</v>
      </c>
    </row>
    <row spans="1:3" r="2">
      <c s="3" r="A2" t="s">
        <v>71</v>
      </c>
    </row>
    <row spans="1:3" r="3">
      <c s="4" r="A3" t="s">
        <v>72</v>
      </c>
      <c s="7" r="B3" t="n">
        <v>21903</v>
      </c>
      <c s="7" r="C3" t="n">
        <v>23842</v>
      </c>
    </row>
    <row spans="1:3" r="4">
      <c s="4" r="A4" t="s">
        <v>73</v>
      </c>
      <c s="8" r="B4" t="n">
        <v>0.001</v>
      </c>
      <c s="8" r="C4" t="n">
        <v>0.001</v>
      </c>
    </row>
    <row spans="1:3" r="5">
      <c s="4" r="A5" t="s">
        <v>74</v>
      </c>
      <c s="6" r="B5" t="n">
        <v>475000000</v>
      </c>
      <c s="6" r="C5" t="n">
        <v>475000000</v>
      </c>
    </row>
    <row spans="1:3" r="6">
      <c s="4" r="A6" t="s">
        <v>75</v>
      </c>
      <c s="6" r="B6" t="n">
        <v>120539041</v>
      </c>
      <c s="6" r="C6" t="n">
        <v>119771155</v>
      </c>
    </row>
    <row spans="1:3" r="7">
      <c s="4" r="A7" t="s">
        <v>76</v>
      </c>
      <c s="6" r="B7" t="n">
        <v>92376334</v>
      </c>
      <c s="6" r="C7" t="n">
        <v>91662043</v>
      </c>
    </row>
    <row spans="1:3" r="8">
      <c s="4" r="A8" t="s">
        <v>77</v>
      </c>
      <c s="6" r="B8" t="n">
        <v>28162706</v>
      </c>
      <c s="6" r="C8" t="n">
        <v>28109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92</v>
      </c>
      <c s="2" r="B1" t="s">
        <v>1</v>
      </c>
    </row>
    <row spans="1:2" r="2">
      <c s="2" r="B2" t="s">
        <v>2</v>
      </c>
    </row>
    <row spans="1:2" r="3">
      <c s="3" r="A3" t="s">
        <v>188</v>
      </c>
    </row>
    <row spans="1:2" r="4">
      <c s="4" r="A4" t="s">
        <v>293</v>
      </c>
      <c s="4" r="B4" t="s">
        <v>294</v>
      </c>
    </row>
    <row spans="1:2" r="5">
      <c s="4" r="A5" t="s">
        <v>295</v>
      </c>
      <c s="4" r="B5" t="s">
        <v>296</v>
      </c>
    </row>
    <row spans="1:2" r="6">
      <c s="4" r="A6" t="s">
        <v>297</v>
      </c>
      <c s="4" r="B6"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9</v>
      </c>
      <c s="2" r="B1" t="s">
        <v>1</v>
      </c>
    </row>
    <row spans="1:2" r="2">
      <c s="2" r="B2" t="s">
        <v>2</v>
      </c>
    </row>
    <row spans="1:2" r="3">
      <c s="3" r="A3" t="s">
        <v>191</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2</v>
      </c>
      <c s="2" r="B1" t="s">
        <v>1</v>
      </c>
    </row>
    <row spans="1:2" r="2">
      <c s="2" r="B2" t="s">
        <v>2</v>
      </c>
    </row>
    <row spans="1:2" r="3">
      <c s="3" r="A3" t="s">
        <v>194</v>
      </c>
    </row>
    <row spans="1:2" r="4">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05</v>
      </c>
      <c s="2" r="B1" t="s">
        <v>1</v>
      </c>
    </row>
    <row spans="1:2" r="2">
      <c s="2" r="B2" t="s">
        <v>2</v>
      </c>
    </row>
    <row spans="1:2" r="3">
      <c s="3" r="A3" t="s">
        <v>197</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s="1" r="A1" t="s">
        <v>310</v>
      </c>
      <c s="2" r="B1" t="s">
        <v>1</v>
      </c>
    </row>
    <row spans="1:2" r="2">
      <c s="2" r="B2" t="s">
        <v>2</v>
      </c>
    </row>
    <row spans="1:2" r="3">
      <c s="3" r="A3" t="s">
        <v>200</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3</v>
      </c>
      <c s="2" r="B1" t="s">
        <v>1</v>
      </c>
    </row>
    <row spans="1:2" r="2">
      <c s="2" r="B2" t="s">
        <v>2</v>
      </c>
    </row>
    <row spans="1:2" r="3">
      <c s="3" r="A3" t="s">
        <v>203</v>
      </c>
    </row>
    <row spans="1:2" r="4">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26</v>
      </c>
      <c s="2" r="B1" t="s">
        <v>1</v>
      </c>
    </row>
    <row spans="1:2" r="2">
      <c s="2" r="B2" t="s">
        <v>2</v>
      </c>
    </row>
    <row spans="1:2" r="3">
      <c s="3" r="A3" t="s">
        <v>209</v>
      </c>
    </row>
    <row spans="1:2" r="4">
      <c s="4" r="A4" t="s">
        <v>327</v>
      </c>
      <c s="4" r="B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29</v>
      </c>
      <c s="2" r="B1" t="s">
        <v>1</v>
      </c>
    </row>
    <row spans="1:2" r="2">
      <c s="2" r="B2" t="s">
        <v>2</v>
      </c>
    </row>
    <row spans="1:2" r="3">
      <c s="3" r="A3" t="s">
        <v>212</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4</v>
      </c>
      <c s="2" r="B1" t="s">
        <v>1</v>
      </c>
    </row>
    <row spans="1:2" r="2">
      <c s="2" r="B2" t="s">
        <v>2</v>
      </c>
    </row>
    <row spans="1:2" r="3">
      <c s="3" r="A3" t="s">
        <v>215</v>
      </c>
    </row>
    <row spans="1:2" r="4">
      <c s="4" r="A4" t="s">
        <v>335</v>
      </c>
      <c s="4" r="B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337</v>
      </c>
      <c s="2" r="B1" t="s">
        <v>338</v>
      </c>
      <c s="2" r="C1" t="s">
        <v>339</v>
      </c>
      <c s="2" r="D1" t="s">
        <v>1</v>
      </c>
    </row>
    <row spans="1:7" r="2">
      <c s="2" r="B2" t="s">
        <v>340</v>
      </c>
      <c s="2" r="C2" t="s">
        <v>2</v>
      </c>
      <c s="2" r="D2" t="s">
        <v>2</v>
      </c>
      <c s="2" r="E2" t="s">
        <v>32</v>
      </c>
      <c s="2" r="F2" t="s">
        <v>79</v>
      </c>
      <c s="2" r="G2" t="s">
        <v>341</v>
      </c>
    </row>
    <row spans="1:7" r="3">
      <c s="3" r="A3" t="s">
        <v>342</v>
      </c>
    </row>
    <row spans="1:7" r="4">
      <c s="4" r="A4" t="s">
        <v>343</v>
      </c>
      <c s="7" r="D4" t="n">
        <v>84100000</v>
      </c>
      <c s="7" r="E4" t="n">
        <v>13200000</v>
      </c>
      <c s="7" r="F4" t="n">
        <v>7100000</v>
      </c>
    </row>
    <row spans="1:7" r="5">
      <c s="4" r="A5" t="s">
        <v>344</v>
      </c>
      <c s="4" r="D5" t="s">
        <v>345</v>
      </c>
    </row>
    <row spans="1:7" r="6">
      <c s="4" r="A6" t="s">
        <v>346</v>
      </c>
      <c s="4" r="D6" t="s">
        <v>347</v>
      </c>
    </row>
    <row spans="1:7" r="7">
      <c s="4" r="A7" t="s">
        <v>348</v>
      </c>
      <c s="7" r="C7" t="n">
        <v>40000000</v>
      </c>
    </row>
    <row spans="1:7" r="8">
      <c s="4" r="A8" t="s">
        <v>349</v>
      </c>
      <c s="7" r="D8" t="n">
        <v>23400000</v>
      </c>
      <c s="6" r="E8" t="n">
        <v>17700000</v>
      </c>
      <c s="6" r="F8" t="n">
        <v>12800000</v>
      </c>
    </row>
    <row spans="1:7" r="9">
      <c s="4" r="A9" t="s">
        <v>350</v>
      </c>
      <c s="7" r="D9" t="n">
        <v>11600000</v>
      </c>
      <c s="6" r="E9" t="n">
        <v>9200000</v>
      </c>
      <c s="6" r="F9" t="n">
        <v>7300000</v>
      </c>
    </row>
    <row spans="1:7" r="10">
      <c s="4" r="A10" t="s">
        <v>351</v>
      </c>
      <c s="4" r="D10" t="s">
        <v>352</v>
      </c>
    </row>
    <row spans="1:7" r="11">
      <c s="4" r="A11" t="s">
        <v>353</v>
      </c>
      <c s="4" r="D11" t="s">
        <v>354</v>
      </c>
    </row>
    <row spans="1:7" r="12">
      <c s="4" r="A12" t="s">
        <v>355</v>
      </c>
      <c s="7" r="D12" t="n">
        <v>-2400000</v>
      </c>
      <c s="6" r="E12" t="n">
        <v>1400000</v>
      </c>
      <c s="6" r="F12" t="n">
        <v>-400000</v>
      </c>
    </row>
    <row spans="1:7" r="13">
      <c s="4" r="A13" t="s">
        <v>356</v>
      </c>
      <c s="6" r="C13" t="n">
        <v>18100000</v>
      </c>
      <c s="6" r="D13" t="n">
        <v>18100000</v>
      </c>
      <c s="6" r="E13" t="n">
        <v>23200000</v>
      </c>
    </row>
    <row spans="1:7" r="14">
      <c s="4" r="A14" t="s">
        <v>357</v>
      </c>
      <c s="6" r="D14" t="n">
        <v>950000000</v>
      </c>
    </row>
    <row spans="1:7" r="15">
      <c s="4" r="A15" t="s">
        <v>358</v>
      </c>
      <c s="7" r="G15" t="n">
        <v>3100000</v>
      </c>
    </row>
    <row spans="1:7" r="16">
      <c s="4" r="A16" t="s">
        <v>359</v>
      </c>
      <c s="6" r="C16" t="n">
        <v>614000000</v>
      </c>
      <c s="6" r="D16" t="n">
        <v>614000000</v>
      </c>
      <c s="6" r="E16" t="n">
        <v>675000000</v>
      </c>
    </row>
    <row spans="1:7" r="17">
      <c s="4" r="A17" t="s">
        <v>360</v>
      </c>
      <c s="6" r="D17" t="n">
        <v>19900000</v>
      </c>
      <c s="7" r="E17" t="n">
        <v>14400000</v>
      </c>
      <c s="7" r="F17" t="n">
        <v>12300000</v>
      </c>
    </row>
    <row spans="1:7" r="18">
      <c s="4" r="A18" t="s">
        <v>361</v>
      </c>
    </row>
    <row spans="1:7" r="19">
      <c s="3" r="A19" t="s">
        <v>342</v>
      </c>
    </row>
    <row spans="1:7" r="20">
      <c s="4" r="A20" t="s">
        <v>362</v>
      </c>
      <c s="6" r="C20" t="n">
        <v>500000000</v>
      </c>
      <c s="6" r="D20" t="n">
        <v>500000000</v>
      </c>
    </row>
    <row spans="1:7" r="21">
      <c s="4" r="A21" t="s">
        <v>363</v>
      </c>
    </row>
    <row spans="1:7" r="22">
      <c s="3" r="A22" t="s">
        <v>342</v>
      </c>
    </row>
    <row spans="1:7" r="23">
      <c s="4" r="A23" t="s">
        <v>362</v>
      </c>
      <c s="7" r="C23" t="n">
        <v>950000000</v>
      </c>
      <c s="7" r="D23" t="n">
        <v>950000000</v>
      </c>
    </row>
    <row spans="1:7" r="24">
      <c s="4" r="A24" t="s">
        <v>364</v>
      </c>
    </row>
    <row spans="1:7" r="25">
      <c s="3" r="A25" t="s">
        <v>342</v>
      </c>
    </row>
    <row spans="1:7" r="26">
      <c s="4" r="A26" t="s">
        <v>365</v>
      </c>
      <c s="7" r="B26" t="n">
        <v>15800000</v>
      </c>
    </row>
    <row spans="1:7" r="27">
      <c s="4" r="A27" t="s">
        <v>366</v>
      </c>
      <c s="7" r="B27" t="n">
        <v>9200000</v>
      </c>
    </row>
    <row spans="1:7" r="28">
      <c s="4" r="A28" t="s">
        <v>367</v>
      </c>
    </row>
    <row spans="1:7" r="29">
      <c s="3" r="A29" t="s">
        <v>342</v>
      </c>
    </row>
    <row spans="1:7" r="30">
      <c s="4" r="A30" t="s">
        <v>368</v>
      </c>
      <c s="4" r="D30" t="s">
        <v>347</v>
      </c>
    </row>
    <row spans="1:7" r="31">
      <c s="4" r="A31" t="s">
        <v>369</v>
      </c>
    </row>
    <row spans="1:7" r="32">
      <c s="3" r="A32" t="s">
        <v>342</v>
      </c>
    </row>
    <row spans="1:7" r="33">
      <c s="4" r="A33" t="s">
        <v>368</v>
      </c>
      <c s="4" r="D33" t="s">
        <v>370</v>
      </c>
    </row>
    <row spans="1:7" r="34">
      <c s="4" r="A34" t="s">
        <v>371</v>
      </c>
    </row>
    <row spans="1:7" r="35">
      <c s="3" r="A35" t="s">
        <v>342</v>
      </c>
    </row>
    <row spans="1:7" r="36">
      <c s="4" r="A36" t="s">
        <v>372</v>
      </c>
      <c s="4" r="D36" t="s">
        <v>373</v>
      </c>
    </row>
    <row spans="1:7" r="37">
      <c s="4" r="A37" t="s">
        <v>374</v>
      </c>
      <c s="4" r="D37" t="s">
        <v>373</v>
      </c>
    </row>
    <row spans="1:7" r="38">
      <c s="4" r="A38" t="s">
        <v>375</v>
      </c>
    </row>
    <row spans="1:7" r="39">
      <c s="3" r="A39" t="s">
        <v>342</v>
      </c>
    </row>
    <row spans="1:7" r="40">
      <c s="4" r="A40" t="s">
        <v>376</v>
      </c>
      <c s="4" r="D40" t="s">
        <v>377</v>
      </c>
      <c s="4" r="E40" t="s">
        <v>377</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7" r="B4" t="n">
        <v>1702865</v>
      </c>
      <c s="7" r="C4" t="n">
        <v>1199390</v>
      </c>
      <c s="7" r="D4" t="n">
        <v>895171</v>
      </c>
    </row>
    <row spans="1:4" r="5">
      <c s="3" r="A5" t="s">
        <v>82</v>
      </c>
    </row>
    <row spans="1:4" r="6">
      <c s="4" r="A6" t="s">
        <v>83</v>
      </c>
      <c s="6" r="B6" t="n">
        <v>108257</v>
      </c>
      <c s="6" r="C6" t="n">
        <v>96254</v>
      </c>
      <c s="6" r="D6" t="n">
        <v>68143</v>
      </c>
    </row>
    <row spans="1:4" r="7">
      <c s="4" r="A7" t="s">
        <v>84</v>
      </c>
      <c s="6" r="B7" t="n">
        <v>331073</v>
      </c>
      <c s="6" r="C7" t="n">
        <v>173337</v>
      </c>
      <c s="6" r="D7" t="n">
        <v>134030</v>
      </c>
    </row>
    <row spans="1:4" r="8">
      <c s="4" r="A8" t="s">
        <v>85</v>
      </c>
      <c s="6" r="B8" t="n">
        <v>109075</v>
      </c>
      <c s="6" r="C8" t="n">
        <v>75527</v>
      </c>
      <c s="6" r="D8" t="n">
        <v>57346</v>
      </c>
    </row>
    <row spans="1:4" r="9">
      <c s="4" r="A9" t="s">
        <v>86</v>
      </c>
      <c s="6" r="B9" t="n">
        <v>297715</v>
      </c>
      <c s="6" r="C9" t="n">
        <v>205963</v>
      </c>
      <c s="6" r="D9" t="n">
        <v>142283</v>
      </c>
    </row>
    <row spans="1:4" r="10">
      <c s="4" r="A10" t="s">
        <v>87</v>
      </c>
      <c s="6" r="B10" t="n">
        <v>193453</v>
      </c>
      <c s="6" r="C10" t="n">
        <v>112361</v>
      </c>
      <c s="6" r="D10" t="n">
        <v>72737</v>
      </c>
    </row>
    <row spans="1:4" r="11">
      <c s="4" r="A11" t="s">
        <v>88</v>
      </c>
      <c s="6" r="B11" t="n">
        <v>-4242</v>
      </c>
      <c s="6" r="C11" t="n">
        <v>-29501</v>
      </c>
    </row>
    <row spans="1:4" r="12">
      <c s="4" r="A12" t="s">
        <v>89</v>
      </c>
      <c s="6" r="B12" t="n">
        <v>667534</v>
      </c>
      <c s="6" r="C12" t="n">
        <v>565449</v>
      </c>
      <c s="6" r="D12" t="n">
        <v>420632</v>
      </c>
    </row>
    <row spans="1:4" r="13">
      <c s="4" r="A13" t="s">
        <v>90</v>
      </c>
      <c s="6" r="B13" t="n">
        <v>57668</v>
      </c>
      <c s="6" r="C13" t="n">
        <v>8586</v>
      </c>
    </row>
    <row spans="1:4" r="14">
      <c s="4" r="A14" t="s">
        <v>91</v>
      </c>
      <c s="6" r="B14" t="n">
        <v>2523</v>
      </c>
      <c s="6" r="C14" t="n">
        <v>-700</v>
      </c>
      <c s="6" r="D14" t="n">
        <v>602</v>
      </c>
    </row>
    <row spans="1:4" r="15">
      <c s="4" r="A15" t="s">
        <v>92</v>
      </c>
      <c s="6" r="B15" t="n">
        <v>71339</v>
      </c>
      <c s="6" r="C15" t="n">
        <v>28856</v>
      </c>
      <c s="6" r="D15" t="n">
        <v>16461</v>
      </c>
    </row>
    <row spans="1:4" r="16">
      <c s="4" r="A16" t="s">
        <v>93</v>
      </c>
      <c s="6" r="C16" t="n">
        <v>15764</v>
      </c>
    </row>
    <row spans="1:4" r="17">
      <c s="4" r="A17" t="s">
        <v>94</v>
      </c>
      <c s="6" r="B17" t="n">
        <v>131530</v>
      </c>
      <c s="6" r="C17" t="n">
        <v>52506</v>
      </c>
      <c s="6" r="D17" t="n">
        <v>17063</v>
      </c>
    </row>
    <row spans="1:4" r="18">
      <c s="4" r="A18" t="s">
        <v>95</v>
      </c>
      <c s="6" r="B18" t="n">
        <v>536004</v>
      </c>
      <c s="6" r="C18" t="n">
        <v>512943</v>
      </c>
      <c s="6" r="D18" t="n">
        <v>403569</v>
      </c>
    </row>
    <row spans="1:4" r="19">
      <c s="4" r="A19" t="s">
        <v>96</v>
      </c>
      <c s="6" r="B19" t="n">
        <v>173573</v>
      </c>
      <c s="6" r="C19" t="n">
        <v>144236</v>
      </c>
      <c s="6" r="D19" t="n">
        <v>119068</v>
      </c>
    </row>
    <row spans="1:4" r="20">
      <c s="4" r="A20" t="s">
        <v>97</v>
      </c>
      <c s="7" r="B20" t="n">
        <v>362431</v>
      </c>
      <c s="7" r="C20" t="n">
        <v>368707</v>
      </c>
      <c s="7" r="D20" t="n">
        <v>284501</v>
      </c>
    </row>
    <row spans="1:4" r="21">
      <c s="3" r="A21" t="s">
        <v>98</v>
      </c>
    </row>
    <row spans="1:4" r="22">
      <c s="4" r="A22" t="s">
        <v>99</v>
      </c>
      <c s="9" r="B22" t="n">
        <v>3.94</v>
      </c>
      <c s="9" r="C22" t="n">
        <v>4.37</v>
      </c>
      <c s="9" r="D22" t="n">
        <v>3.48</v>
      </c>
    </row>
    <row spans="1:4" r="23">
      <c s="4" r="A23" t="s">
        <v>100</v>
      </c>
      <c s="9" r="B23" t="n">
        <v>3.85</v>
      </c>
      <c s="9" r="C23" t="n">
        <v>4.24</v>
      </c>
      <c s="9" r="D23" t="n">
        <v>3.36</v>
      </c>
    </row>
    <row spans="1:4" r="24">
      <c s="3" r="A24" t="s">
        <v>101</v>
      </c>
    </row>
    <row spans="1:4" r="25">
      <c s="4" r="A25" t="s">
        <v>102</v>
      </c>
      <c s="6" r="B25" t="n">
        <v>92023</v>
      </c>
      <c s="6" r="C25" t="n">
        <v>84317</v>
      </c>
      <c s="6" r="D25" t="n">
        <v>81793</v>
      </c>
    </row>
    <row spans="1:4" r="26">
      <c s="4" r="A26" t="s">
        <v>103</v>
      </c>
      <c s="6" r="B26" t="n">
        <v>94139</v>
      </c>
      <c s="6" r="C26" t="n">
        <v>86982</v>
      </c>
      <c s="6" r="D26" t="n">
        <v>846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8</v>
      </c>
      <c s="2" r="B1" t="s">
        <v>2</v>
      </c>
      <c s="2" r="C1" t="s">
        <v>32</v>
      </c>
      <c s="2" r="D1" t="s">
        <v>79</v>
      </c>
      <c s="2" r="E1" t="s">
        <v>379</v>
      </c>
    </row>
    <row spans="1:5" r="2">
      <c s="3" r="A2" t="s">
        <v>380</v>
      </c>
    </row>
    <row spans="1:5" r="3">
      <c s="4" r="A3" t="s">
        <v>381</v>
      </c>
      <c s="7" r="B3" t="n">
        <v>614000</v>
      </c>
      <c s="7" r="C3" t="n">
        <v>675000</v>
      </c>
    </row>
    <row spans="1:5" r="4">
      <c s="4" r="A4" t="s">
        <v>382</v>
      </c>
      <c s="6" r="B4" t="n">
        <v>1274857</v>
      </c>
      <c s="6" r="C4" t="n">
        <v>1372639</v>
      </c>
    </row>
    <row spans="1:5" r="5">
      <c s="4" r="A5" t="s">
        <v>383</v>
      </c>
      <c s="6" r="B5" t="n">
        <v>-21903</v>
      </c>
      <c s="6" r="C5" t="n">
        <v>-23842</v>
      </c>
      <c s="7" r="D5" t="n">
        <v>-22416</v>
      </c>
      <c s="7" r="E5" t="n">
        <v>-19463</v>
      </c>
    </row>
    <row spans="1:5" r="6">
      <c s="4" r="A6" t="s">
        <v>384</v>
      </c>
      <c s="6" r="B6" t="n">
        <v>1252954</v>
      </c>
      <c s="6" r="C6" t="n">
        <v>1348797</v>
      </c>
    </row>
    <row spans="1:5" r="7">
      <c s="4" r="A7" t="s">
        <v>385</v>
      </c>
    </row>
    <row spans="1:5" r="8">
      <c s="3" r="A8" t="s">
        <v>380</v>
      </c>
    </row>
    <row spans="1:5" r="9">
      <c s="4" r="A9" t="s">
        <v>382</v>
      </c>
      <c s="6" r="B9" t="n">
        <v>338275</v>
      </c>
      <c s="6" r="C9" t="n">
        <v>330466</v>
      </c>
    </row>
    <row spans="1:5" r="10">
      <c s="4" r="A10" t="s">
        <v>386</v>
      </c>
    </row>
    <row spans="1:5" r="11">
      <c s="3" r="A11" t="s">
        <v>380</v>
      </c>
    </row>
    <row spans="1:5" r="12">
      <c s="4" r="A12" t="s">
        <v>382</v>
      </c>
      <c s="7" r="B12" t="n">
        <v>322582</v>
      </c>
      <c s="7" r="C12" t="n">
        <v>3671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7</v>
      </c>
      <c s="2" r="B1" t="s">
        <v>1</v>
      </c>
    </row>
    <row spans="1:4" r="2">
      <c s="2" r="B2" t="s">
        <v>2</v>
      </c>
      <c s="2" r="C2" t="s">
        <v>32</v>
      </c>
      <c s="2" r="D2" t="s">
        <v>79</v>
      </c>
    </row>
    <row spans="1:4" r="3">
      <c s="3" r="A3" t="s">
        <v>171</v>
      </c>
    </row>
    <row spans="1:4" r="4">
      <c s="4" r="A4" t="s">
        <v>388</v>
      </c>
      <c s="7" r="B4" t="n">
        <v>23842</v>
      </c>
      <c s="7" r="C4" t="n">
        <v>22416</v>
      </c>
      <c s="7" r="D4" t="n">
        <v>19463</v>
      </c>
    </row>
    <row spans="1:4" r="5">
      <c s="4" r="A5" t="s">
        <v>389</v>
      </c>
      <c s="6" r="B5" t="n">
        <v>24629</v>
      </c>
      <c s="6" r="C5" t="n">
        <v>24412</v>
      </c>
      <c s="6" r="D5" t="n">
        <v>18867</v>
      </c>
    </row>
    <row spans="1:4" r="6">
      <c s="4" r="A6" t="s">
        <v>390</v>
      </c>
      <c s="6" r="B6" t="n">
        <v>-26568</v>
      </c>
      <c s="6" r="C6" t="n">
        <v>-22986</v>
      </c>
      <c s="6" r="D6" t="n">
        <v>-15914</v>
      </c>
    </row>
    <row spans="1:4" r="7">
      <c s="4" r="A7" t="s">
        <v>391</v>
      </c>
      <c s="7" r="B7" t="n">
        <v>21903</v>
      </c>
      <c s="7" r="C7" t="n">
        <v>23842</v>
      </c>
      <c s="7" r="D7" t="n">
        <v>224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2</v>
      </c>
      <c s="2" r="B1" t="s">
        <v>1</v>
      </c>
    </row>
    <row spans="1:4" r="2">
      <c s="2" r="B2" t="s">
        <v>2</v>
      </c>
      <c s="2" r="C2" t="s">
        <v>32</v>
      </c>
      <c s="2" r="D2" t="s">
        <v>79</v>
      </c>
    </row>
    <row spans="1:4" r="3">
      <c s="3" r="A3" t="s">
        <v>393</v>
      </c>
    </row>
    <row spans="1:4" r="4">
      <c s="4" r="A4" t="s">
        <v>44</v>
      </c>
      <c s="7" r="B4" t="n">
        <v>3546034</v>
      </c>
      <c s="7" r="C4" t="n">
        <v>3713182</v>
      </c>
      <c s="7" r="D4" t="n">
        <v>1535672</v>
      </c>
    </row>
    <row spans="1:4" r="5">
      <c s="4" r="A5" t="s">
        <v>45</v>
      </c>
      <c s="6" r="B5" t="n">
        <v>2183595</v>
      </c>
      <c s="6" r="C5" t="n">
        <v>2386242</v>
      </c>
    </row>
    <row spans="1:4" r="6">
      <c s="4" r="A6" t="s">
        <v>39</v>
      </c>
      <c s="6" r="B6" t="n">
        <v>713428</v>
      </c>
      <c s="6" r="C6" t="n">
        <v>799939</v>
      </c>
    </row>
    <row spans="1:4" r="7">
      <c s="4" r="A7" t="s">
        <v>66</v>
      </c>
      <c s="6" r="B7" t="n">
        <v>-570811</v>
      </c>
      <c s="6" r="C7" t="n">
        <v>-291508</v>
      </c>
    </row>
    <row spans="1:4" r="8">
      <c s="4" r="A8" t="s">
        <v>394</v>
      </c>
      <c s="6" r="B8" t="n">
        <v>-279303</v>
      </c>
      <c s="6" r="C8" t="n">
        <v>-223691</v>
      </c>
      <c s="6" r="D8" t="n">
        <v>-64471</v>
      </c>
    </row>
    <row spans="1:4" r="9">
      <c s="4" r="A9" t="s">
        <v>395</v>
      </c>
      <c s="6" r="B9" t="n">
        <v>83128</v>
      </c>
      <c s="6" r="C9" t="n">
        <v>145016</v>
      </c>
      <c s="6" r="D9" t="n">
        <v>220030</v>
      </c>
    </row>
    <row spans="1:4" r="10">
      <c s="3" r="A10" t="s">
        <v>128</v>
      </c>
    </row>
    <row spans="1:4" r="11">
      <c s="4" r="A11" t="s">
        <v>39</v>
      </c>
      <c s="6" r="B11" t="n">
        <v>30626</v>
      </c>
      <c s="6" r="C11" t="n">
        <v>41716</v>
      </c>
      <c s="6" r="D11" t="n">
        <v>-5453</v>
      </c>
    </row>
    <row spans="1:4" r="12">
      <c s="4" r="A12" t="s">
        <v>140</v>
      </c>
      <c s="6" r="B12" t="n">
        <v>30023</v>
      </c>
      <c s="6" r="C12" t="n">
        <v>-185875</v>
      </c>
      <c s="6" r="D12" t="n">
        <v>11635</v>
      </c>
    </row>
    <row spans="1:4" r="13">
      <c s="4" r="A13" t="s">
        <v>141</v>
      </c>
      <c s="7" r="B13" t="n">
        <v>754584</v>
      </c>
      <c s="6" r="C13" t="n">
        <v>608334</v>
      </c>
      <c s="6" r="D13" t="n">
        <v>375685</v>
      </c>
    </row>
    <row spans="1:4" r="14">
      <c s="4" r="A14" t="s">
        <v>396</v>
      </c>
    </row>
    <row spans="1:4" r="15">
      <c s="3" r="A15" t="s">
        <v>393</v>
      </c>
    </row>
    <row spans="1:4" r="16">
      <c s="4" r="A16" t="s">
        <v>44</v>
      </c>
      <c s="6" r="C16" t="n">
        <v>3811862</v>
      </c>
    </row>
    <row spans="1:4" r="17">
      <c s="4" r="A17" t="s">
        <v>45</v>
      </c>
      <c s="6" r="C17" t="n">
        <v>2437367</v>
      </c>
    </row>
    <row spans="1:4" r="18">
      <c s="4" r="A18" t="s">
        <v>39</v>
      </c>
      <c s="6" r="C18" t="n">
        <v>815169</v>
      </c>
    </row>
    <row spans="1:4" r="19">
      <c s="4" r="A19" t="s">
        <v>66</v>
      </c>
      <c s="6" r="C19" t="n">
        <v>-156933</v>
      </c>
    </row>
    <row spans="1:4" r="20">
      <c s="4" r="A20" t="s">
        <v>394</v>
      </c>
      <c s="6" r="C20" t="n">
        <v>-109507</v>
      </c>
      <c s="6" r="D20" t="n">
        <v>-44080</v>
      </c>
    </row>
    <row spans="1:4" r="21">
      <c s="4" r="A21" t="s">
        <v>395</v>
      </c>
      <c s="6" r="C21" t="n">
        <v>259200</v>
      </c>
      <c s="6" r="D21" t="n">
        <v>240421</v>
      </c>
    </row>
    <row spans="1:4" r="22">
      <c s="3" r="A22" t="s">
        <v>128</v>
      </c>
    </row>
    <row spans="1:4" r="23">
      <c s="4" r="A23" t="s">
        <v>39</v>
      </c>
      <c s="6" r="C23" t="n">
        <v>-41716</v>
      </c>
    </row>
    <row spans="1:4" r="24">
      <c s="4" r="A24" t="s">
        <v>140</v>
      </c>
      <c s="6" r="C24" t="n">
        <v>-102443</v>
      </c>
    </row>
    <row spans="1:4" r="25">
      <c s="4" r="A25" t="s">
        <v>141</v>
      </c>
      <c s="6" r="C25" t="n">
        <v>-144159</v>
      </c>
    </row>
    <row spans="1:4" r="26">
      <c s="4" r="A26" t="s">
        <v>397</v>
      </c>
    </row>
    <row spans="1:4" r="27">
      <c s="3" r="A27" t="s">
        <v>393</v>
      </c>
    </row>
    <row spans="1:4" r="28">
      <c s="4" r="A28" t="s">
        <v>44</v>
      </c>
      <c s="6" r="C28" t="n">
        <v>-98680</v>
      </c>
    </row>
    <row spans="1:4" r="29">
      <c s="4" r="A29" t="s">
        <v>45</v>
      </c>
      <c s="6" r="C29" t="n">
        <v>-51125</v>
      </c>
    </row>
    <row spans="1:4" r="30">
      <c s="4" r="A30" t="s">
        <v>39</v>
      </c>
      <c s="6" r="C30" t="n">
        <v>-15230</v>
      </c>
    </row>
    <row spans="1:4" r="31">
      <c s="4" r="A31" t="s">
        <v>66</v>
      </c>
      <c s="6" r="C31" t="n">
        <v>-134575</v>
      </c>
    </row>
    <row spans="1:4" r="32">
      <c s="4" r="A32" t="s">
        <v>394</v>
      </c>
      <c s="6" r="C32" t="n">
        <v>-114184</v>
      </c>
      <c s="6" r="D32" t="n">
        <v>-20391</v>
      </c>
    </row>
    <row spans="1:4" r="33">
      <c s="4" r="A33" t="s">
        <v>395</v>
      </c>
      <c s="6" r="C33" t="n">
        <v>-114184</v>
      </c>
      <c s="7" r="D33" t="n">
        <v>-20391</v>
      </c>
    </row>
    <row spans="1:4" r="34">
      <c s="3" r="A34" t="s">
        <v>128</v>
      </c>
    </row>
    <row spans="1:4" r="35">
      <c s="4" r="A35" t="s">
        <v>39</v>
      </c>
      <c s="6" r="C35" t="n">
        <v>83432</v>
      </c>
    </row>
    <row spans="1:4" r="36">
      <c s="4" r="A36" t="s">
        <v>140</v>
      </c>
      <c s="6" r="C36" t="n">
        <v>-83432</v>
      </c>
    </row>
    <row spans="1:4" r="37">
      <c s="4" r="A37" t="s">
        <v>398</v>
      </c>
    </row>
    <row spans="1:4" r="38">
      <c s="3" r="A38" t="s">
        <v>128</v>
      </c>
    </row>
    <row spans="1:4" r="39">
      <c s="4" r="A39" t="s">
        <v>39</v>
      </c>
      <c s="6" r="C39" t="n">
        <v>41716</v>
      </c>
    </row>
    <row spans="1:4" r="40">
      <c s="4" r="A40" t="s">
        <v>140</v>
      </c>
      <c s="6" r="C40" t="n">
        <v>-185875</v>
      </c>
    </row>
    <row spans="1:4" r="41">
      <c s="4" r="A41" t="s">
        <v>141</v>
      </c>
      <c s="7" r="C41" t="n">
        <v>-1441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2</v>
      </c>
    </row>
    <row spans="1:3" r="2">
      <c s="3" r="A2" t="s">
        <v>400</v>
      </c>
    </row>
    <row spans="1:3" r="3">
      <c s="4" r="A3" t="s">
        <v>401</v>
      </c>
      <c s="7" r="B3" t="n">
        <v>208517</v>
      </c>
      <c s="7" r="C3" t="n">
        <v>250186</v>
      </c>
    </row>
    <row spans="1:3" r="4">
      <c s="4" r="A4" t="s">
        <v>402</v>
      </c>
      <c s="6" r="C4" t="n">
        <v>43486</v>
      </c>
    </row>
    <row spans="1:3" r="5">
      <c s="4" r="A5" t="s">
        <v>403</v>
      </c>
    </row>
    <row spans="1:3" r="6">
      <c s="3" r="A6" t="s">
        <v>400</v>
      </c>
    </row>
    <row spans="1:3" r="7">
      <c s="4" r="A7" t="s">
        <v>401</v>
      </c>
      <c s="6" r="B7" t="n">
        <v>144082</v>
      </c>
      <c s="6" r="C7" t="n">
        <v>196616</v>
      </c>
    </row>
    <row spans="1:3" r="8">
      <c s="4" r="A8" t="s">
        <v>404</v>
      </c>
    </row>
    <row spans="1:3" r="9">
      <c s="3" r="A9" t="s">
        <v>400</v>
      </c>
    </row>
    <row spans="1:3" r="10">
      <c s="4" r="A10" t="s">
        <v>401</v>
      </c>
      <c s="6" r="B10" t="n">
        <v>55062</v>
      </c>
      <c s="6" r="C10" t="n">
        <v>50000</v>
      </c>
    </row>
    <row spans="1:3" r="11">
      <c s="4" r="A11" t="s">
        <v>405</v>
      </c>
    </row>
    <row spans="1:3" r="12">
      <c s="3" r="A12" t="s">
        <v>400</v>
      </c>
    </row>
    <row spans="1:3" r="13">
      <c s="4" r="A13" t="s">
        <v>401</v>
      </c>
      <c s="6" r="B13" t="n">
        <v>9373</v>
      </c>
      <c s="6" r="C13" t="n">
        <v>3570</v>
      </c>
    </row>
    <row spans="1:3" r="14">
      <c s="4" r="A14" t="s">
        <v>406</v>
      </c>
    </row>
    <row spans="1:3" r="15">
      <c s="3" r="A15" t="s">
        <v>400</v>
      </c>
    </row>
    <row spans="1:3" r="16">
      <c s="4" r="A16" t="s">
        <v>401</v>
      </c>
      <c s="6" r="B16" t="n">
        <v>208517</v>
      </c>
      <c s="6" r="C16" t="n">
        <v>250186</v>
      </c>
    </row>
    <row spans="1:3" r="17">
      <c s="4" r="A17" t="s">
        <v>407</v>
      </c>
    </row>
    <row spans="1:3" r="18">
      <c s="3" r="A18" t="s">
        <v>400</v>
      </c>
    </row>
    <row spans="1:3" r="19">
      <c s="4" r="A19" t="s">
        <v>401</v>
      </c>
      <c s="6" r="B19" t="n">
        <v>144082</v>
      </c>
      <c s="6" r="C19" t="n">
        <v>196616</v>
      </c>
    </row>
    <row spans="1:3" r="20">
      <c s="4" r="A20" t="s">
        <v>408</v>
      </c>
    </row>
    <row spans="1:3" r="21">
      <c s="3" r="A21" t="s">
        <v>400</v>
      </c>
    </row>
    <row spans="1:3" r="22">
      <c s="4" r="A22" t="s">
        <v>401</v>
      </c>
      <c s="6" r="B22" t="n">
        <v>55062</v>
      </c>
      <c s="6" r="C22" t="n">
        <v>50000</v>
      </c>
    </row>
    <row spans="1:3" r="23">
      <c s="4" r="A23" t="s">
        <v>409</v>
      </c>
    </row>
    <row spans="1:3" r="24">
      <c s="3" r="A24" t="s">
        <v>400</v>
      </c>
    </row>
    <row spans="1:3" r="25">
      <c s="4" r="A25" t="s">
        <v>401</v>
      </c>
      <c s="7" r="B25" t="n">
        <v>9373</v>
      </c>
      <c s="6" r="C25" t="n">
        <v>3570</v>
      </c>
    </row>
    <row spans="1:3" r="26">
      <c s="4" r="A26" t="s">
        <v>410</v>
      </c>
    </row>
    <row spans="1:3" r="27">
      <c s="3" r="A27" t="s">
        <v>400</v>
      </c>
    </row>
    <row spans="1:3" r="28">
      <c s="4" r="A28" t="s">
        <v>402</v>
      </c>
      <c s="7" r="C28" t="n">
        <v>434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11</v>
      </c>
      <c s="2" r="B1" t="s">
        <v>339</v>
      </c>
      <c s="2" r="C1" t="s">
        <v>1</v>
      </c>
    </row>
    <row spans="1:3" r="2">
      <c s="2" r="B2" t="s">
        <v>412</v>
      </c>
      <c s="2" r="C2" t="s">
        <v>412</v>
      </c>
    </row>
    <row spans="1:3" r="3">
      <c s="3" r="A3" t="s">
        <v>400</v>
      </c>
    </row>
    <row spans="1:3" r="4">
      <c s="4" r="A4" t="s">
        <v>348</v>
      </c>
      <c s="7" r="B4" t="n">
        <v>40</v>
      </c>
    </row>
    <row spans="1:3" r="5">
      <c s="4" r="A5" t="s">
        <v>413</v>
      </c>
    </row>
    <row spans="1:3" r="6">
      <c s="3" r="A6" t="s">
        <v>400</v>
      </c>
    </row>
    <row spans="1:3" r="7">
      <c s="4" r="A7" t="s">
        <v>414</v>
      </c>
      <c s="4" r="B7" t="s">
        <v>415</v>
      </c>
      <c s="4" r="C7" t="s">
        <v>415</v>
      </c>
    </row>
    <row spans="1:3" r="8">
      <c s="4" r="A8" t="s">
        <v>348</v>
      </c>
      <c s="7" r="C8" t="n">
        <v>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5"/>
    <col customWidth="1" max="4" min="4" width="14"/>
  </cols>
  <sheetData>
    <row spans="1:4" r="1">
      <c s="1" r="A1" t="s">
        <v>416</v>
      </c>
      <c s="2" r="B1" t="s">
        <v>417</v>
      </c>
      <c s="2" r="C1" t="s">
        <v>341</v>
      </c>
      <c s="2" r="D1" t="s">
        <v>79</v>
      </c>
    </row>
    <row spans="1:4" r="2">
      <c s="3" r="A2" t="s">
        <v>418</v>
      </c>
    </row>
    <row spans="1:4" r="3">
      <c s="4" r="A3" t="s">
        <v>419</v>
      </c>
      <c s="7" r="D3" t="n">
        <v>839300000</v>
      </c>
    </row>
    <row spans="1:4" r="4">
      <c s="4" r="A4" t="s">
        <v>420</v>
      </c>
    </row>
    <row spans="1:4" r="5">
      <c s="3" r="A5" t="s">
        <v>418</v>
      </c>
    </row>
    <row spans="1:4" r="6">
      <c s="4" r="A6" t="s">
        <v>421</v>
      </c>
      <c s="7" r="B6" t="n">
        <v>500000000</v>
      </c>
    </row>
    <row spans="1:4" r="7">
      <c s="4" r="A7" t="s">
        <v>282</v>
      </c>
    </row>
    <row spans="1:4" r="8">
      <c s="3" r="A8" t="s">
        <v>418</v>
      </c>
    </row>
    <row spans="1:4" r="9">
      <c s="4" r="A9" t="s">
        <v>419</v>
      </c>
      <c s="7" r="C9" t="n">
        <v>3400000000</v>
      </c>
    </row>
    <row spans="1:4" r="10">
      <c s="4" r="A10" t="s">
        <v>422</v>
      </c>
      <c s="7" r="C10" t="n">
        <v>2400000000</v>
      </c>
    </row>
    <row spans="1:4" r="11">
      <c s="4" r="A11" t="s">
        <v>423</v>
      </c>
      <c s="6" r="C11" t="n">
        <v>76253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6"/>
    <col customWidth="1" max="5" min="5" width="14"/>
  </cols>
  <sheetData>
    <row spans="1:5" r="1">
      <c s="1" r="A1" t="s">
        <v>424</v>
      </c>
      <c s="2" r="B1" t="s">
        <v>425</v>
      </c>
      <c s="2" r="C1" t="s">
        <v>2</v>
      </c>
      <c s="2" r="D1" t="s">
        <v>32</v>
      </c>
      <c s="2" r="E1" t="s">
        <v>79</v>
      </c>
    </row>
    <row spans="1:5" r="2">
      <c s="3" r="A2" t="s">
        <v>426</v>
      </c>
    </row>
    <row spans="1:5" r="3">
      <c s="4" r="A3" t="s">
        <v>427</v>
      </c>
      <c s="6" r="C3" t="n">
        <v>26963150</v>
      </c>
      <c s="6" r="D3" t="n">
        <v>26963150</v>
      </c>
      <c s="6" r="E3" t="n">
        <v>26963150</v>
      </c>
    </row>
    <row spans="1:5" r="4">
      <c s="4" r="A4" t="s">
        <v>428</v>
      </c>
      <c s="6" r="C4" t="n">
        <v>4685531</v>
      </c>
    </row>
    <row spans="1:5" r="5">
      <c s="4" r="A5" t="s">
        <v>429</v>
      </c>
      <c s="10" r="C5" t="n">
        <v>35.7</v>
      </c>
      <c s="7" r="D5" t="n">
        <v>13</v>
      </c>
      <c s="10" r="E5" t="n">
        <v>9.800000000000001</v>
      </c>
    </row>
    <row spans="1:5" r="6">
      <c s="4" r="A6" t="s">
        <v>430</v>
      </c>
      <c s="10" r="C6" t="n">
        <v>295.5</v>
      </c>
    </row>
    <row spans="1:5" r="7">
      <c s="4" r="A7" t="s">
        <v>431</v>
      </c>
      <c s="4" r="C7" t="s">
        <v>432</v>
      </c>
    </row>
    <row spans="1:5" r="8">
      <c s="4" r="A8" t="s">
        <v>433</v>
      </c>
      <c s="4" r="C8" t="s">
        <v>434</v>
      </c>
      <c s="4" r="D8" t="s">
        <v>435</v>
      </c>
    </row>
    <row spans="1:5" r="9">
      <c s="4" r="A9" t="s">
        <v>436</v>
      </c>
      <c s="6" r="C9" t="n">
        <v>126000</v>
      </c>
      <c s="6" r="D9" t="n">
        <v>467000</v>
      </c>
      <c s="6" r="E9" t="n">
        <v>358000</v>
      </c>
    </row>
    <row spans="1:5" r="10">
      <c s="4" r="A10" t="s">
        <v>437</v>
      </c>
    </row>
    <row spans="1:5" r="11">
      <c s="3" r="A11" t="s">
        <v>426</v>
      </c>
    </row>
    <row spans="1:5" r="12">
      <c s="4" r="A12" t="s">
        <v>438</v>
      </c>
      <c s="6" r="B12" t="n">
        <v>6500000</v>
      </c>
    </row>
    <row spans="1:5" r="13">
      <c s="4" r="A13" t="s">
        <v>439</v>
      </c>
    </row>
    <row spans="1:5" r="14">
      <c s="3" r="A14" t="s">
        <v>426</v>
      </c>
    </row>
    <row spans="1:5" r="15">
      <c s="4" r="A15" t="s">
        <v>436</v>
      </c>
      <c s="6" r="C15" t="n">
        <v>0</v>
      </c>
      <c s="6" r="D1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40</v>
      </c>
      <c s="2" r="B1" t="s">
        <v>339</v>
      </c>
      <c s="2" r="C1" t="s">
        <v>1</v>
      </c>
    </row>
    <row spans="1:5" r="2">
      <c s="2" r="B2" t="s">
        <v>2</v>
      </c>
      <c s="2" r="C2" t="s">
        <v>2</v>
      </c>
      <c s="2" r="D2" t="s">
        <v>32</v>
      </c>
      <c s="2" r="E2" t="s">
        <v>79</v>
      </c>
    </row>
    <row spans="1:5" r="3">
      <c s="3" r="A3" t="s">
        <v>426</v>
      </c>
    </row>
    <row spans="1:5" r="4">
      <c s="4" r="A4" t="s">
        <v>130</v>
      </c>
      <c s="7" r="B4" t="n">
        <v>34400</v>
      </c>
      <c s="7" r="C4" t="n">
        <v>90122</v>
      </c>
      <c s="7" r="D4" t="n">
        <v>37649</v>
      </c>
      <c s="7" r="E4" t="n">
        <v>26676</v>
      </c>
    </row>
    <row spans="1:5" r="5">
      <c s="4" r="A5" t="s">
        <v>272</v>
      </c>
    </row>
    <row spans="1:5" r="6">
      <c s="3" r="A6" t="s">
        <v>426</v>
      </c>
    </row>
    <row spans="1:5" r="7">
      <c s="4" r="A7" t="s">
        <v>130</v>
      </c>
      <c s="6" r="C7" t="n">
        <v>44260</v>
      </c>
      <c s="6" r="D7" t="n">
        <v>13267</v>
      </c>
      <c s="6" r="E7" t="n">
        <v>11677</v>
      </c>
    </row>
    <row spans="1:5" r="8">
      <c s="4" r="A8" t="s">
        <v>439</v>
      </c>
    </row>
    <row spans="1:5" r="9">
      <c s="3" r="A9" t="s">
        <v>426</v>
      </c>
    </row>
    <row spans="1:5" r="10">
      <c s="4" r="A10" t="s">
        <v>130</v>
      </c>
      <c s="7" r="C10" t="n">
        <v>45862</v>
      </c>
      <c s="7" r="D10" t="n">
        <v>24382</v>
      </c>
      <c s="7" r="E10" t="n">
        <v>1499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441</v>
      </c>
      <c s="2" r="B1" t="s">
        <v>1</v>
      </c>
    </row>
    <row spans="1:2" r="2">
      <c s="2" r="B2" t="s">
        <v>412</v>
      </c>
    </row>
    <row spans="1:2" r="3">
      <c s="3" r="A3" t="s">
        <v>426</v>
      </c>
    </row>
    <row spans="1:2" r="4">
      <c s="4" r="A4" t="s">
        <v>442</v>
      </c>
      <c s="7" r="B4" t="n">
        <v>51856</v>
      </c>
    </row>
    <row spans="1:2" r="5">
      <c s="4" r="A5" t="s">
        <v>272</v>
      </c>
    </row>
    <row spans="1:2" r="6">
      <c s="3" r="A6" t="s">
        <v>426</v>
      </c>
    </row>
    <row spans="1:2" r="7">
      <c s="4" r="A7" t="s">
        <v>442</v>
      </c>
      <c s="7" r="B7" t="n">
        <v>44643</v>
      </c>
    </row>
    <row spans="1:2" r="8">
      <c s="4" r="A8" t="s">
        <v>443</v>
      </c>
      <c s="4" r="B8" t="s">
        <v>444</v>
      </c>
    </row>
    <row spans="1:2" r="9">
      <c s="4" r="A9" t="s">
        <v>439</v>
      </c>
    </row>
    <row spans="1:2" r="10">
      <c s="3" r="A10" t="s">
        <v>426</v>
      </c>
    </row>
    <row spans="1:2" r="11">
      <c s="4" r="A11" t="s">
        <v>442</v>
      </c>
      <c s="7" r="B11" t="n">
        <v>7213</v>
      </c>
    </row>
    <row spans="1:2" r="12">
      <c s="4" r="A12" t="s">
        <v>443</v>
      </c>
      <c s="4" r="B12"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6</v>
      </c>
      <c s="2" r="B1" t="s">
        <v>1</v>
      </c>
    </row>
    <row spans="1:4" r="2">
      <c s="2" r="B2" t="s">
        <v>2</v>
      </c>
      <c s="2" r="C2" t="s">
        <v>32</v>
      </c>
      <c s="2" r="D2" t="s">
        <v>79</v>
      </c>
    </row>
    <row spans="1:4" r="3">
      <c s="3" r="A3" t="s">
        <v>182</v>
      </c>
    </row>
    <row spans="1:4" r="4">
      <c s="4" r="A4" t="s">
        <v>447</v>
      </c>
      <c s="6" r="B4" t="n">
        <v>5131</v>
      </c>
      <c s="6" r="C4" t="n">
        <v>5331</v>
      </c>
      <c s="6" r="D4" t="n">
        <v>6565</v>
      </c>
    </row>
    <row spans="1:4" r="5">
      <c s="4" r="A5" t="s">
        <v>436</v>
      </c>
      <c s="6" r="B5" t="n">
        <v>654</v>
      </c>
      <c s="6" r="C5" t="n">
        <v>1544</v>
      </c>
      <c s="6" r="D5" t="n">
        <v>307</v>
      </c>
    </row>
    <row spans="1:4" r="6">
      <c s="4" r="A6" t="s">
        <v>448</v>
      </c>
      <c s="6" r="B6" t="n">
        <v>-586</v>
      </c>
      <c s="6" r="C6" t="n">
        <v>-1429</v>
      </c>
      <c s="6" r="D6" t="n">
        <v>-1425</v>
      </c>
    </row>
    <row spans="1:4" r="7">
      <c s="4" r="A7" t="s">
        <v>449</v>
      </c>
      <c s="6" r="B7" t="n">
        <v>-196</v>
      </c>
      <c s="6" r="C7" t="n">
        <v>-315</v>
      </c>
      <c s="6" r="D7" t="n">
        <v>-116</v>
      </c>
    </row>
    <row spans="1:4" r="8">
      <c s="4" r="A8" t="s">
        <v>450</v>
      </c>
      <c s="6" r="B8" t="n">
        <v>5003</v>
      </c>
      <c s="6" r="C8" t="n">
        <v>5131</v>
      </c>
      <c s="6" r="D8" t="n">
        <v>5331</v>
      </c>
    </row>
    <row spans="1:4" r="9">
      <c s="4" r="A9" t="s">
        <v>451</v>
      </c>
      <c s="9" r="B9" t="n">
        <v>58.71</v>
      </c>
      <c s="9" r="C9" t="n">
        <v>25.68</v>
      </c>
      <c s="9" r="D9" t="n">
        <v>22.17</v>
      </c>
    </row>
    <row spans="1:4" r="10">
      <c s="4" r="A10" t="s">
        <v>452</v>
      </c>
      <c s="6" r="B10" t="n">
        <v>5003</v>
      </c>
    </row>
    <row spans="1:4" r="11">
      <c s="4" r="A11" t="s">
        <v>453</v>
      </c>
      <c s="9" r="B11" t="n">
        <v>154.56</v>
      </c>
      <c s="11" r="C11" t="n">
        <v>135.16</v>
      </c>
      <c s="11" r="D11" t="n">
        <v>80.77</v>
      </c>
    </row>
    <row spans="1:4" r="12">
      <c s="4" r="A12" t="s">
        <v>454</v>
      </c>
      <c s="11" r="B12" t="n">
        <v>33.97</v>
      </c>
      <c s="11" r="C12" t="n">
        <v>20.75</v>
      </c>
      <c s="11" r="D12" t="n">
        <v>21.13</v>
      </c>
    </row>
    <row spans="1:4" r="13">
      <c s="4" r="A13" t="s">
        <v>455</v>
      </c>
      <c s="11" r="B13" t="n">
        <v>95.16</v>
      </c>
      <c s="11" r="C13" t="n">
        <v>41.72</v>
      </c>
      <c s="11" r="D13" t="n">
        <v>28.68</v>
      </c>
    </row>
    <row spans="1:4" r="14">
      <c s="4" r="A14" t="s">
        <v>456</v>
      </c>
      <c s="9" r="B14" t="n">
        <v>72.72</v>
      </c>
      <c s="9" r="C14" t="n">
        <v>58.71</v>
      </c>
      <c s="9" r="D14" t="n">
        <v>25.68</v>
      </c>
    </row>
    <row spans="1:4" r="15">
      <c s="4" r="A15" t="s">
        <v>457</v>
      </c>
      <c s="6" r="B15" t="n">
        <v>2370</v>
      </c>
      <c s="6" r="C15" t="n">
        <v>2589</v>
      </c>
      <c s="6" r="D15" t="n">
        <v>2666</v>
      </c>
    </row>
    <row spans="1:4" r="16">
      <c s="4" r="A16" t="s">
        <v>458</v>
      </c>
      <c s="9" r="B16" t="n">
        <v>72.72</v>
      </c>
    </row>
    <row spans="1:4" r="17">
      <c s="4" r="A17" t="s">
        <v>459</v>
      </c>
      <c s="6" r="B17" t="n">
        <v>2545</v>
      </c>
      <c s="6" r="C17" t="n">
        <v>2370</v>
      </c>
      <c s="6" r="D17" t="n">
        <v>2589</v>
      </c>
    </row>
    <row spans="1:4" r="18">
      <c s="4" r="A18" t="s">
        <v>460</v>
      </c>
      <c s="9" r="B18" t="n">
        <v>21.75</v>
      </c>
      <c s="9" r="C18" t="n">
        <v>16.57</v>
      </c>
      <c s="9" r="D18" t="n">
        <v>14.71</v>
      </c>
    </row>
    <row spans="1:4" r="19">
      <c s="4" r="A19" t="s">
        <v>461</v>
      </c>
      <c s="9" r="B19" t="n">
        <v>26.82</v>
      </c>
      <c s="9" r="C19" t="n">
        <v>21.75</v>
      </c>
      <c s="9" r="D19" t="n">
        <v>16.57</v>
      </c>
    </row>
    <row spans="1:4" r="20">
      <c s="4" r="A20" t="s">
        <v>462</v>
      </c>
      <c s="7" r="B20" t="n">
        <v>461770</v>
      </c>
      <c s="7" r="C20" t="n">
        <v>487673</v>
      </c>
      <c s="7" r="D20" t="n">
        <v>206636</v>
      </c>
    </row>
    <row spans="1:4" r="21">
      <c s="4" r="A21" t="s">
        <v>463</v>
      </c>
      <c s="9" r="B21" t="n">
        <v>35.32</v>
      </c>
      <c s="9" r="C21" t="n">
        <v>42.77</v>
      </c>
      <c s="7" r="D21" t="n">
        <v>23</v>
      </c>
    </row>
    <row spans="1:4" r="22">
      <c s="4" r="A22" t="s">
        <v>464</v>
      </c>
      <c s="7" r="B22" t="n">
        <v>63863</v>
      </c>
      <c s="7" r="C22" t="n">
        <v>182904</v>
      </c>
      <c s="7" r="D22" t="n">
        <v>136807</v>
      </c>
    </row>
    <row spans="1:4" r="23">
      <c s="4" r="A23" t="s">
        <v>465</v>
      </c>
      <c s="7" r="B23" t="n">
        <v>351277</v>
      </c>
      <c s="7" r="C23" t="n">
        <v>461770</v>
      </c>
      <c s="7" r="D23" t="n">
        <v>4876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4</v>
      </c>
      <c s="2" r="B1" t="s">
        <v>1</v>
      </c>
    </row>
    <row spans="1:4" r="2">
      <c s="2" r="B2" t="s">
        <v>2</v>
      </c>
      <c s="2" r="C2" t="s">
        <v>32</v>
      </c>
      <c s="2" r="D2" t="s">
        <v>79</v>
      </c>
    </row>
    <row spans="1:4" r="3">
      <c s="3" r="A3" t="s">
        <v>105</v>
      </c>
    </row>
    <row spans="1:4" r="4">
      <c s="4" r="A4" t="s">
        <v>97</v>
      </c>
      <c s="7" r="B4" t="n">
        <v>362431</v>
      </c>
      <c s="7" r="C4" t="n">
        <v>368707</v>
      </c>
      <c s="7" r="D4" t="n">
        <v>284501</v>
      </c>
    </row>
    <row spans="1:4" r="5">
      <c s="3" r="A5" t="s">
        <v>106</v>
      </c>
    </row>
    <row spans="1:4" r="6">
      <c s="4" r="A6" t="s">
        <v>107</v>
      </c>
      <c s="6" r="B6" t="n">
        <v>-279303</v>
      </c>
      <c s="6" r="C6" t="n">
        <v>-223691</v>
      </c>
      <c s="6" r="D6" t="n">
        <v>-64471</v>
      </c>
    </row>
    <row spans="1:4" r="7">
      <c s="4" r="A7" t="s">
        <v>108</v>
      </c>
      <c s="6" r="B7" t="n">
        <v>-279303</v>
      </c>
      <c s="6" r="C7" t="n">
        <v>-223691</v>
      </c>
      <c s="6" r="D7" t="n">
        <v>-64471</v>
      </c>
    </row>
    <row spans="1:4" r="8">
      <c s="4" r="A8" t="s">
        <v>109</v>
      </c>
      <c s="7" r="B8" t="n">
        <v>83128</v>
      </c>
      <c s="7" r="C8" t="n">
        <v>145016</v>
      </c>
      <c s="7" r="D8" t="n">
        <v>220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s="1" r="A1" t="s">
        <v>466</v>
      </c>
      <c s="2" r="B1" t="s">
        <v>1</v>
      </c>
    </row>
    <row spans="1:2" r="2">
      <c s="2" r="B2" t="s">
        <v>467</v>
      </c>
    </row>
    <row spans="1:2" r="3">
      <c s="3" r="A3" t="s">
        <v>418</v>
      </c>
    </row>
    <row spans="1:2" r="4">
      <c s="4" r="A4" t="s">
        <v>468</v>
      </c>
      <c s="6" r="B4" t="n">
        <v>5003</v>
      </c>
    </row>
    <row spans="1:2" r="5">
      <c s="4" r="A5" t="s">
        <v>469</v>
      </c>
      <c s="6" r="B5" t="n">
        <v>2545</v>
      </c>
    </row>
    <row spans="1:2" r="6">
      <c s="4" r="A6" t="s">
        <v>470</v>
      </c>
    </row>
    <row spans="1:2" r="7">
      <c s="3" r="A7" t="s">
        <v>418</v>
      </c>
    </row>
    <row spans="1:2" r="8">
      <c s="4" r="A8" t="s">
        <v>471</v>
      </c>
      <c s="7" r="B8" t="n">
        <v>10</v>
      </c>
    </row>
    <row spans="1:2" r="9">
      <c s="4" r="A9" t="s">
        <v>472</v>
      </c>
      <c s="9" r="B9" t="n">
        <v>27.83</v>
      </c>
    </row>
    <row spans="1:2" r="10">
      <c s="4" r="A10" t="s">
        <v>468</v>
      </c>
      <c s="6" r="B10" t="n">
        <v>1938</v>
      </c>
    </row>
    <row spans="1:2" r="11">
      <c s="4" r="A11" t="s">
        <v>473</v>
      </c>
      <c s="4" r="B11" t="s">
        <v>474</v>
      </c>
    </row>
    <row spans="1:2" r="12">
      <c s="4" r="A12" t="s">
        <v>469</v>
      </c>
      <c s="6" r="B12" t="n">
        <v>1713</v>
      </c>
    </row>
    <row spans="1:2" r="13">
      <c s="4" r="A13" t="s">
        <v>475</v>
      </c>
    </row>
    <row spans="1:2" r="14">
      <c s="3" r="A14" t="s">
        <v>418</v>
      </c>
    </row>
    <row spans="1:2" r="15">
      <c s="4" r="A15" t="s">
        <v>471</v>
      </c>
      <c s="9" r="B15" t="n">
        <v>29.99</v>
      </c>
    </row>
    <row spans="1:2" r="16">
      <c s="4" r="A16" t="s">
        <v>472</v>
      </c>
      <c s="9" r="B16" t="n">
        <v>40.65</v>
      </c>
    </row>
    <row spans="1:2" r="17">
      <c s="4" r="A17" t="s">
        <v>468</v>
      </c>
      <c s="6" r="B17" t="n">
        <v>995</v>
      </c>
    </row>
    <row spans="1:2" r="18">
      <c s="4" r="A18" t="s">
        <v>473</v>
      </c>
      <c s="4" r="B18" t="s">
        <v>476</v>
      </c>
    </row>
    <row spans="1:2" r="19">
      <c s="4" r="A19" t="s">
        <v>469</v>
      </c>
      <c s="6" r="B19" t="n">
        <v>712</v>
      </c>
    </row>
    <row spans="1:2" r="20">
      <c s="4" r="A20" t="s">
        <v>477</v>
      </c>
    </row>
    <row spans="1:2" r="21">
      <c s="3" r="A21" t="s">
        <v>418</v>
      </c>
    </row>
    <row spans="1:2" r="22">
      <c s="4" r="A22" t="s">
        <v>471</v>
      </c>
      <c s="9" r="B22" t="n">
        <v>47.63</v>
      </c>
    </row>
    <row spans="1:2" r="23">
      <c s="4" r="A23" t="s">
        <v>472</v>
      </c>
      <c s="9" r="B23" t="n">
        <v>58.02</v>
      </c>
    </row>
    <row spans="1:2" r="24">
      <c s="4" r="A24" t="s">
        <v>468</v>
      </c>
      <c s="6" r="B24" t="n">
        <v>5</v>
      </c>
    </row>
    <row spans="1:2" r="25">
      <c s="4" r="A25" t="s">
        <v>473</v>
      </c>
      <c s="4" r="B25" t="s">
        <v>478</v>
      </c>
    </row>
    <row spans="1:2" r="26">
      <c s="4" r="A26" t="s">
        <v>479</v>
      </c>
    </row>
    <row spans="1:2" r="27">
      <c s="3" r="A27" t="s">
        <v>418</v>
      </c>
    </row>
    <row spans="1:2" r="28">
      <c s="4" r="A28" t="s">
        <v>471</v>
      </c>
      <c s="9" r="B28" t="n">
        <v>74.98999999999999</v>
      </c>
    </row>
    <row spans="1:2" r="29">
      <c s="4" r="A29" t="s">
        <v>472</v>
      </c>
      <c s="9" r="B29" t="n">
        <v>111.09</v>
      </c>
    </row>
    <row spans="1:2" r="30">
      <c s="4" r="A30" t="s">
        <v>468</v>
      </c>
      <c s="6" r="B30" t="n">
        <v>231</v>
      </c>
    </row>
    <row spans="1:2" r="31">
      <c s="4" r="A31" t="s">
        <v>473</v>
      </c>
      <c s="4" r="B31" t="s">
        <v>480</v>
      </c>
    </row>
    <row spans="1:2" r="32">
      <c s="4" r="A32" t="s">
        <v>469</v>
      </c>
      <c s="6" r="B32" t="n">
        <v>55</v>
      </c>
    </row>
    <row spans="1:2" r="33">
      <c s="4" r="A33" t="s">
        <v>481</v>
      </c>
    </row>
    <row spans="1:2" r="34">
      <c s="3" r="A34" t="s">
        <v>418</v>
      </c>
    </row>
    <row spans="1:2" r="35">
      <c s="4" r="A35" t="s">
        <v>471</v>
      </c>
      <c s="9" r="B35" t="n">
        <v>115.45</v>
      </c>
    </row>
    <row spans="1:2" r="36">
      <c s="4" r="A36" t="s">
        <v>472</v>
      </c>
      <c s="9" r="B36" t="n">
        <v>138.47</v>
      </c>
    </row>
    <row spans="1:2" r="37">
      <c s="4" r="A37" t="s">
        <v>468</v>
      </c>
      <c s="6" r="B37" t="n">
        <v>347</v>
      </c>
    </row>
    <row spans="1:2" r="38">
      <c s="4" r="A38" t="s">
        <v>473</v>
      </c>
      <c s="4" r="B38" t="s">
        <v>482</v>
      </c>
    </row>
    <row spans="1:2" r="39">
      <c s="4" r="A39" t="s">
        <v>469</v>
      </c>
      <c s="6" r="B39" t="n">
        <v>63</v>
      </c>
    </row>
    <row spans="1:2" r="40">
      <c s="4" r="A40" t="s">
        <v>483</v>
      </c>
    </row>
    <row spans="1:2" r="41">
      <c s="3" r="A41" t="s">
        <v>418</v>
      </c>
    </row>
    <row spans="1:2" r="42">
      <c s="4" r="A42" t="s">
        <v>471</v>
      </c>
      <c s="9" r="B42" t="n">
        <v>146.36</v>
      </c>
    </row>
    <row spans="1:2" r="43">
      <c s="4" r="A43" t="s">
        <v>472</v>
      </c>
      <c s="9" r="B43" t="n">
        <v>158.24</v>
      </c>
    </row>
    <row spans="1:2" r="44">
      <c s="4" r="A44" t="s">
        <v>468</v>
      </c>
      <c s="6" r="B44" t="n">
        <v>1487</v>
      </c>
    </row>
    <row spans="1:2" r="45">
      <c s="4" r="A45" t="s">
        <v>473</v>
      </c>
      <c s="4" r="B45" t="s">
        <v>484</v>
      </c>
    </row>
    <row spans="1:2" r="46">
      <c s="4" r="A46" t="s">
        <v>469</v>
      </c>
      <c s="6" r="B4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16"/>
  </cols>
  <sheetData>
    <row spans="1:4" r="1">
      <c s="1" r="A1" t="s">
        <v>485</v>
      </c>
      <c s="2" r="B1" t="s">
        <v>1</v>
      </c>
    </row>
    <row spans="1:4" r="2">
      <c s="2" r="B2" t="s">
        <v>2</v>
      </c>
      <c s="2" r="C2" t="s">
        <v>32</v>
      </c>
      <c s="2" r="D2" t="s">
        <v>79</v>
      </c>
    </row>
    <row spans="1:4" r="3">
      <c s="4" r="A3" t="s">
        <v>272</v>
      </c>
    </row>
    <row spans="1:4" r="4">
      <c s="3" r="A4" t="s">
        <v>426</v>
      </c>
    </row>
    <row spans="1:4" r="5">
      <c s="4" r="A5" t="s">
        <v>486</v>
      </c>
      <c s="4" r="B5" t="s">
        <v>487</v>
      </c>
      <c s="4" r="C5" t="s">
        <v>488</v>
      </c>
      <c s="4" r="D5" t="s">
        <v>489</v>
      </c>
    </row>
    <row spans="1:4" r="6">
      <c s="4" r="A6" t="s">
        <v>490</v>
      </c>
      <c s="4" r="B6" t="s">
        <v>491</v>
      </c>
      <c s="4" r="C6" t="s">
        <v>491</v>
      </c>
      <c s="4" r="D6" t="s">
        <v>491</v>
      </c>
    </row>
    <row spans="1:4" r="7">
      <c s="4" r="A7" t="s">
        <v>492</v>
      </c>
      <c s="4" r="B7" t="s">
        <v>493</v>
      </c>
      <c s="4" r="C7" t="s">
        <v>494</v>
      </c>
      <c s="4" r="D7" t="s">
        <v>495</v>
      </c>
    </row>
    <row spans="1:4" r="8">
      <c s="4" r="A8" t="s">
        <v>496</v>
      </c>
      <c s="4" r="B8" t="s">
        <v>497</v>
      </c>
      <c s="4" r="C8" t="s">
        <v>498</v>
      </c>
      <c s="4" r="D8" t="s">
        <v>499</v>
      </c>
    </row>
    <row spans="1:4" r="9">
      <c s="4" r="A9" t="s">
        <v>439</v>
      </c>
    </row>
    <row spans="1:4" r="10">
      <c s="3" r="A10" t="s">
        <v>426</v>
      </c>
    </row>
    <row spans="1:4" r="11">
      <c s="4" r="A11" t="s">
        <v>486</v>
      </c>
      <c s="4" r="D11" t="s">
        <v>500</v>
      </c>
    </row>
    <row spans="1:4" r="12">
      <c s="4" r="A12" t="s">
        <v>490</v>
      </c>
      <c s="4" r="D12" t="s">
        <v>491</v>
      </c>
    </row>
    <row spans="1:4" r="13">
      <c s="4" r="A13" t="s">
        <v>492</v>
      </c>
      <c s="4" r="D13" t="s">
        <v>501</v>
      </c>
    </row>
    <row spans="1:4" r="14">
      <c s="4" r="A14" t="s">
        <v>496</v>
      </c>
      <c s="4" r="D14" t="s">
        <v>5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3</v>
      </c>
      <c s="2" r="B1" t="s">
        <v>1</v>
      </c>
    </row>
    <row spans="1:4" r="2">
      <c s="2" r="B2" t="s">
        <v>2</v>
      </c>
      <c s="2" r="C2" t="s">
        <v>32</v>
      </c>
      <c s="2" r="D2" t="s">
        <v>79</v>
      </c>
    </row>
    <row spans="1:4" r="3">
      <c s="3" r="A3" t="s">
        <v>182</v>
      </c>
    </row>
    <row spans="1:4" r="4">
      <c s="4" r="A4" t="s">
        <v>504</v>
      </c>
      <c s="6" r="B4" t="n">
        <v>716</v>
      </c>
      <c s="6" r="C4" t="n">
        <v>634</v>
      </c>
      <c s="6" r="D4" t="n">
        <v>472</v>
      </c>
    </row>
    <row spans="1:4" r="5">
      <c s="4" r="A5" t="s">
        <v>436</v>
      </c>
      <c s="6" r="B5" t="n">
        <v>126</v>
      </c>
      <c s="6" r="C5" t="n">
        <v>467</v>
      </c>
      <c s="6" r="D5" t="n">
        <v>358</v>
      </c>
    </row>
    <row spans="1:4" r="6">
      <c s="4" r="A6" t="s">
        <v>505</v>
      </c>
      <c s="6" r="B6" t="n">
        <v>-52</v>
      </c>
      <c s="6" r="C6" t="n">
        <v>-76</v>
      </c>
      <c s="6" r="D6" t="n">
        <v>-31</v>
      </c>
    </row>
    <row spans="1:4" r="7">
      <c s="4" r="A7" t="s">
        <v>506</v>
      </c>
      <c s="6" r="B7" t="n">
        <v>-293</v>
      </c>
      <c s="6" r="C7" t="n">
        <v>-309</v>
      </c>
      <c s="6" r="D7" t="n">
        <v>-165</v>
      </c>
    </row>
    <row spans="1:4" r="8">
      <c s="4" r="A8" t="s">
        <v>507</v>
      </c>
      <c s="6" r="B8" t="n">
        <v>497</v>
      </c>
      <c s="6" r="C8" t="n">
        <v>716</v>
      </c>
      <c s="6" r="D8" t="n">
        <v>634</v>
      </c>
    </row>
    <row spans="1:4" r="9">
      <c s="4" r="A9" t="s">
        <v>508</v>
      </c>
      <c s="9" r="B9" t="n">
        <v>121.38</v>
      </c>
      <c s="9" r="C9" t="n">
        <v>67.83</v>
      </c>
      <c s="9" r="D9" t="n">
        <v>28.98</v>
      </c>
    </row>
    <row spans="1:4" r="10">
      <c s="4" r="A10" t="s">
        <v>509</v>
      </c>
      <c s="11" r="B10" t="n">
        <v>151.33</v>
      </c>
      <c s="11" r="C10" t="n">
        <v>146.12</v>
      </c>
      <c s="11" r="D10" t="n">
        <v>92.16</v>
      </c>
    </row>
    <row spans="1:4" r="11">
      <c s="4" r="A11" t="s">
        <v>510</v>
      </c>
      <c s="11" r="B11" t="n">
        <v>135.92</v>
      </c>
      <c s="11" r="C11" t="n">
        <v>31.48</v>
      </c>
      <c s="11" r="D11" t="n">
        <v>35.42</v>
      </c>
    </row>
    <row spans="1:4" r="12">
      <c s="4" r="A12" t="s">
        <v>511</v>
      </c>
      <c s="11" r="B12" t="n">
        <v>85.40000000000001</v>
      </c>
      <c s="11" r="C12" t="n">
        <v>74.56</v>
      </c>
      <c s="11" r="D12" t="n">
        <v>30.93</v>
      </c>
    </row>
    <row spans="1:4" r="13">
      <c s="4" r="A13" t="s">
        <v>512</v>
      </c>
      <c s="9" r="B13" t="n">
        <v>149.4</v>
      </c>
      <c s="9" r="C13" t="n">
        <v>121.38</v>
      </c>
      <c s="9" r="D13" t="n">
        <v>67.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4"/>
    <col customWidth="1" max="8" min="8" width="21"/>
    <col customWidth="1" max="9" min="9" width="21"/>
    <col customWidth="1" max="10" min="10" width="17"/>
  </cols>
  <sheetData>
    <row spans="1:10" r="1">
      <c s="1" r="A1" t="s">
        <v>513</v>
      </c>
      <c s="2" r="B1" t="s">
        <v>514</v>
      </c>
      <c s="2" r="C1" t="s">
        <v>515</v>
      </c>
      <c s="2" r="D1" t="s">
        <v>516</v>
      </c>
      <c s="2" r="E1" t="s">
        <v>412</v>
      </c>
      <c s="2" r="F1" t="s">
        <v>516</v>
      </c>
      <c s="2" r="H1" t="s">
        <v>517</v>
      </c>
      <c s="2" r="I1" t="s">
        <v>518</v>
      </c>
      <c s="2" r="J1" t="s">
        <v>519</v>
      </c>
    </row>
    <row spans="1:10" r="2">
      <c s="3" r="A2" t="s">
        <v>520</v>
      </c>
    </row>
    <row spans="1:10" r="3">
      <c s="4" r="A3" t="s">
        <v>521</v>
      </c>
      <c s="7" r="H3" t="n">
        <v>839300000</v>
      </c>
    </row>
    <row spans="1:10" r="4">
      <c s="4" r="A4" t="s">
        <v>522</v>
      </c>
      <c s="6" r="H4" t="n">
        <v>36800000</v>
      </c>
    </row>
    <row spans="1:10" r="5">
      <c s="4" r="A5" t="s">
        <v>523</v>
      </c>
      <c s="7" r="D5" t="n">
        <v>141933000</v>
      </c>
      <c s="7" r="E5" t="n">
        <v>76568000</v>
      </c>
      <c s="7" r="F5" t="n">
        <v>141933000</v>
      </c>
    </row>
    <row spans="1:10" r="6">
      <c s="4" r="A6" t="s">
        <v>521</v>
      </c>
      <c s="6" r="E6" t="n">
        <v>57539000</v>
      </c>
      <c s="6" r="F6" t="n">
        <v>2567017000</v>
      </c>
      <c s="4" r="G6" t="s">
        <v>144</v>
      </c>
      <c s="6" r="H6" t="n">
        <v>728343000</v>
      </c>
    </row>
    <row spans="1:10" r="7">
      <c s="4" r="A7" t="s">
        <v>524</v>
      </c>
      <c s="6" r="H7" t="n">
        <v>35600000</v>
      </c>
    </row>
    <row spans="1:10" r="8">
      <c s="4" r="A8" t="s">
        <v>525</v>
      </c>
      <c s="7" r="B8" t="n">
        <v>2400000000</v>
      </c>
    </row>
    <row spans="1:10" r="9">
      <c s="4" r="A9" t="s">
        <v>526</v>
      </c>
      <c s="6" r="D9" t="n">
        <v>43486000</v>
      </c>
      <c s="6" r="F9" t="n">
        <v>43486000</v>
      </c>
    </row>
    <row spans="1:10" r="10">
      <c s="4" r="A10" t="s">
        <v>527</v>
      </c>
      <c s="6" r="D10" t="n">
        <v>28100000</v>
      </c>
    </row>
    <row spans="1:10" r="11">
      <c s="4" r="A11" t="s">
        <v>528</v>
      </c>
      <c s="6" r="H11" t="n">
        <v>6000000</v>
      </c>
    </row>
    <row spans="1:10" r="12">
      <c s="4" r="A12" t="s">
        <v>277</v>
      </c>
    </row>
    <row spans="1:10" r="13">
      <c s="3" r="A13" t="s">
        <v>520</v>
      </c>
    </row>
    <row spans="1:10" r="14">
      <c s="4" r="A14" t="s">
        <v>521</v>
      </c>
      <c s="6" r="E14" t="n">
        <v>45700000</v>
      </c>
    </row>
    <row spans="1:10" r="15">
      <c s="4" r="A15" t="s">
        <v>522</v>
      </c>
      <c s="6" r="E15" t="n">
        <v>3400000</v>
      </c>
    </row>
    <row spans="1:10" r="16">
      <c s="4" r="A16" t="s">
        <v>413</v>
      </c>
    </row>
    <row spans="1:10" r="17">
      <c s="3" r="A17" t="s">
        <v>520</v>
      </c>
    </row>
    <row spans="1:10" r="18">
      <c s="4" r="A18" t="s">
        <v>523</v>
      </c>
      <c s="7" r="E18" t="n">
        <v>8400000</v>
      </c>
    </row>
    <row spans="1:10" r="19">
      <c s="4" r="A19" t="s">
        <v>414</v>
      </c>
      <c s="4" r="E19" t="s">
        <v>415</v>
      </c>
    </row>
    <row spans="1:10" r="20">
      <c s="4" r="A20" t="s">
        <v>529</v>
      </c>
    </row>
    <row spans="1:10" r="21">
      <c s="3" r="A21" t="s">
        <v>520</v>
      </c>
    </row>
    <row spans="1:10" r="22">
      <c s="4" r="A22" t="s">
        <v>521</v>
      </c>
      <c s="6" r="F22" t="n">
        <v>3670000000</v>
      </c>
    </row>
    <row spans="1:10" r="23">
      <c s="4" r="A23" t="s">
        <v>524</v>
      </c>
      <c s="6" r="F23" t="n">
        <v>165800000</v>
      </c>
    </row>
    <row spans="1:10" r="24">
      <c s="4" r="A24" t="s">
        <v>288</v>
      </c>
    </row>
    <row spans="1:10" r="25">
      <c s="3" r="A25" t="s">
        <v>520</v>
      </c>
    </row>
    <row spans="1:10" r="26">
      <c s="4" r="A26" t="s">
        <v>522</v>
      </c>
      <c s="6" r="F26" t="n">
        <v>23200000</v>
      </c>
    </row>
    <row spans="1:10" r="27">
      <c s="4" r="A27" t="s">
        <v>526</v>
      </c>
      <c s="7" r="D27" t="n">
        <v>39800000</v>
      </c>
      <c s="7" r="F27" t="n">
        <v>39800000</v>
      </c>
      <c s="6" r="H27" t="n">
        <v>83100000</v>
      </c>
    </row>
    <row spans="1:10" r="28">
      <c s="4" r="A28" t="s">
        <v>530</v>
      </c>
      <c s="6" r="H28" t="n">
        <v>6900000</v>
      </c>
    </row>
    <row spans="1:10" r="29">
      <c s="4" r="A29" t="s">
        <v>531</v>
      </c>
    </row>
    <row spans="1:10" r="30">
      <c s="3" r="A30" t="s">
        <v>520</v>
      </c>
    </row>
    <row spans="1:10" r="31">
      <c s="4" r="A31" t="s">
        <v>526</v>
      </c>
      <c s="6" r="H31" t="n">
        <v>17300000</v>
      </c>
    </row>
    <row spans="1:10" r="32">
      <c s="4" r="A32" t="s">
        <v>532</v>
      </c>
    </row>
    <row spans="1:10" r="33">
      <c s="3" r="A33" t="s">
        <v>520</v>
      </c>
    </row>
    <row spans="1:10" r="34">
      <c s="4" r="A34" t="s">
        <v>533</v>
      </c>
      <c s="6" r="H34" t="n">
        <v>22100000</v>
      </c>
    </row>
    <row spans="1:10" r="35">
      <c s="4" r="A35" t="s">
        <v>534</v>
      </c>
    </row>
    <row spans="1:10" r="36">
      <c s="3" r="A36" t="s">
        <v>520</v>
      </c>
    </row>
    <row spans="1:10" r="37">
      <c s="4" r="A37" t="s">
        <v>535</v>
      </c>
      <c s="4" r="C37" t="s">
        <v>536</v>
      </c>
    </row>
    <row spans="1:10" r="38">
      <c s="4" r="A38" t="s">
        <v>537</v>
      </c>
    </row>
    <row spans="1:10" r="39">
      <c s="3" r="A39" t="s">
        <v>520</v>
      </c>
    </row>
    <row spans="1:10" r="40">
      <c s="4" r="A40" t="s">
        <v>538</v>
      </c>
      <c s="7" r="I40" t="n">
        <v>9400000</v>
      </c>
    </row>
    <row spans="1:10" r="41">
      <c s="4" r="A41" t="s">
        <v>539</v>
      </c>
    </row>
    <row spans="1:10" r="42">
      <c s="3" r="A42" t="s">
        <v>520</v>
      </c>
    </row>
    <row spans="1:10" r="43">
      <c s="4" r="A43" t="s">
        <v>540</v>
      </c>
      <c s="12" r="J43" t="n">
        <v>12</v>
      </c>
    </row>
    <row spans="1:10" r="44">
      <c s="4" r="A44" t="s">
        <v>282</v>
      </c>
    </row>
    <row spans="1:10" r="45">
      <c s="3" r="A45" t="s">
        <v>520</v>
      </c>
    </row>
    <row spans="1:10" r="46">
      <c s="4" r="A46" t="s">
        <v>521</v>
      </c>
      <c s="6" r="B46" t="n">
        <v>3400000000</v>
      </c>
    </row>
    <row spans="1:10" r="47">
      <c s="4" r="A47" t="s">
        <v>521</v>
      </c>
      <c s="7" r="B47" t="n">
        <v>3400000000</v>
      </c>
    </row>
    <row spans="1:10" r="48">
      <c s="4" r="A48" t="s">
        <v>541</v>
      </c>
      <c s="4" r="B48" t="s">
        <v>542</v>
      </c>
    </row>
    <row spans="1:10" r="49">
      <c s="4" r="A49" t="s">
        <v>543</v>
      </c>
      <c s="6" r="B49" t="n">
        <v>7625380</v>
      </c>
    </row>
    <row spans="1:10" r="50">
      <c s="4" r="A50" t="s">
        <v>544</v>
      </c>
    </row>
    <row spans="1:10" r="51">
      <c s="3" r="A51" t="s">
        <v>520</v>
      </c>
    </row>
    <row spans="1:10" r="52">
      <c s="4" r="A52" t="s">
        <v>543</v>
      </c>
      <c s="6" r="B52" t="n">
        <v>7600000</v>
      </c>
    </row>
    <row spans="1:10" r="53">
      <c s="4" r="A53" t="s">
        <v>545</v>
      </c>
    </row>
    <row spans="1:10" r="54">
      <c s="3" r="A54" t="s">
        <v>520</v>
      </c>
    </row>
    <row spans="1:10" r="55">
      <c s="4" r="A55" t="s">
        <v>533</v>
      </c>
      <c s="6" r="H55" t="n">
        <v>22500000</v>
      </c>
    </row>
    <row spans="1:10" r="56">
      <c s="4" r="A56" t="s">
        <v>546</v>
      </c>
    </row>
    <row spans="1:10" r="57">
      <c s="3" r="A57" t="s">
        <v>520</v>
      </c>
    </row>
    <row spans="1:10" r="58">
      <c s="4" r="A58" t="s">
        <v>533</v>
      </c>
      <c s="7" r="H58" t="n">
        <v>24200000</v>
      </c>
    </row>
    <row spans="1:10" r="59">
      <c r="A59" t="n"/>
    </row>
    <row spans="1:10" r="60">
      <c s="4" r="A60" t="s">
        <v>144</v>
      </c>
      <c s="4" r="B60" t="s">
        <v>169</v>
      </c>
    </row>
  </sheetData>
  <mergeCells count="3">
    <mergeCell ref="F1:G1"/>
    <mergeCell ref="A59:J59"/>
    <mergeCell ref="B60:J6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7</v>
      </c>
      <c s="2" r="B1" t="s">
        <v>2</v>
      </c>
      <c s="2" r="C1" t="s">
        <v>32</v>
      </c>
      <c s="2" r="D1" t="s">
        <v>341</v>
      </c>
      <c s="2" r="E1" t="s">
        <v>79</v>
      </c>
    </row>
    <row spans="1:5" r="2">
      <c s="3" r="A2" t="s">
        <v>520</v>
      </c>
    </row>
    <row spans="1:5" r="3">
      <c s="4" r="A3" t="s">
        <v>44</v>
      </c>
      <c s="7" r="B3" t="n">
        <v>3546034</v>
      </c>
      <c s="7" r="C3" t="n">
        <v>3713182</v>
      </c>
      <c s="7" r="E3" t="n">
        <v>1535672</v>
      </c>
    </row>
    <row spans="1:5" r="4">
      <c s="4" r="A4" t="s">
        <v>282</v>
      </c>
    </row>
    <row spans="1:5" r="5">
      <c s="3" r="A5" t="s">
        <v>520</v>
      </c>
    </row>
    <row spans="1:5" r="6">
      <c s="4" r="A6" t="s">
        <v>35</v>
      </c>
      <c s="7" r="D6" t="n">
        <v>93312</v>
      </c>
    </row>
    <row spans="1:5" r="7">
      <c s="4" r="A7" t="s">
        <v>548</v>
      </c>
      <c s="6" r="D7" t="n">
        <v>638137</v>
      </c>
    </row>
    <row spans="1:5" r="8">
      <c s="4" r="A8" t="s">
        <v>549</v>
      </c>
      <c s="6" r="D8" t="n">
        <v>15443</v>
      </c>
    </row>
    <row spans="1:5" r="9">
      <c s="4" r="A9" t="s">
        <v>41</v>
      </c>
      <c s="6" r="D9" t="n">
        <v>17984</v>
      </c>
    </row>
    <row spans="1:5" r="10">
      <c s="4" r="A10" t="s">
        <v>44</v>
      </c>
      <c s="6" r="D10" t="n">
        <v>2253348</v>
      </c>
    </row>
    <row spans="1:5" r="11">
      <c s="4" r="A11" t="s">
        <v>550</v>
      </c>
      <c s="6" r="D11" t="n">
        <v>1630700</v>
      </c>
    </row>
    <row spans="1:5" r="12">
      <c s="4" r="A12" t="s">
        <v>551</v>
      </c>
      <c s="6" r="D12" t="n">
        <v>-804032</v>
      </c>
    </row>
    <row spans="1:5" r="13">
      <c s="4" r="A13" t="s">
        <v>552</v>
      </c>
      <c s="6" r="D13" t="n">
        <v>-423977</v>
      </c>
    </row>
    <row spans="1:5" r="14">
      <c s="4" r="A14" t="s">
        <v>553</v>
      </c>
      <c s="6" r="D14" t="n">
        <v>-6841</v>
      </c>
    </row>
    <row spans="1:5" r="15">
      <c s="4" r="A15" t="s">
        <v>521</v>
      </c>
      <c s="7" r="D15" t="n">
        <v>3414074</v>
      </c>
    </row>
    <row spans="1:5" r="16">
      <c s="4" r="A16" t="s">
        <v>288</v>
      </c>
    </row>
    <row spans="1:5" r="17">
      <c s="3" r="A17" t="s">
        <v>520</v>
      </c>
    </row>
    <row spans="1:5" r="18">
      <c s="4" r="A18" t="s">
        <v>548</v>
      </c>
      <c s="6" r="E18" t="n">
        <v>71767</v>
      </c>
    </row>
    <row spans="1:5" r="19">
      <c s="4" r="A19" t="s">
        <v>549</v>
      </c>
      <c s="6" r="E19" t="n">
        <v>12151</v>
      </c>
    </row>
    <row spans="1:5" r="20">
      <c s="4" r="A20" t="s">
        <v>41</v>
      </c>
      <c s="6" r="E20" t="n">
        <v>5791</v>
      </c>
    </row>
    <row spans="1:5" r="21">
      <c s="4" r="A21" t="s">
        <v>554</v>
      </c>
      <c s="6" r="E21" t="n">
        <v>53737</v>
      </c>
    </row>
    <row spans="1:5" r="22">
      <c s="4" r="A22" t="s">
        <v>44</v>
      </c>
      <c s="6" r="E22" t="n">
        <v>641361</v>
      </c>
    </row>
    <row spans="1:5" r="23">
      <c s="4" r="A23" t="s">
        <v>550</v>
      </c>
      <c s="6" r="E23" t="n">
        <v>473000</v>
      </c>
    </row>
    <row spans="1:5" r="24">
      <c s="4" r="A24" t="s">
        <v>551</v>
      </c>
      <c s="6" r="E24" t="n">
        <v>-284974</v>
      </c>
    </row>
    <row spans="1:5" r="25">
      <c s="4" r="A25" t="s">
        <v>552</v>
      </c>
      <c s="6" r="E25" t="n">
        <v>-83470</v>
      </c>
    </row>
    <row spans="1:5" r="26">
      <c s="4" r="A26" t="s">
        <v>553</v>
      </c>
      <c s="6" r="E26" t="n">
        <v>-50092</v>
      </c>
    </row>
    <row spans="1:5" r="27">
      <c s="4" r="A27" t="s">
        <v>521</v>
      </c>
      <c s="7" r="E27" t="n">
        <v>839271</v>
      </c>
    </row>
    <row spans="1:5" r="28">
      <c s="4" r="A28" t="s">
        <v>555</v>
      </c>
    </row>
    <row spans="1:5" r="29">
      <c s="3" r="A29" t="s">
        <v>520</v>
      </c>
    </row>
    <row spans="1:5" r="30">
      <c s="4" r="A30" t="s">
        <v>548</v>
      </c>
      <c s="6" r="B30" t="n">
        <v>462</v>
      </c>
    </row>
    <row spans="1:5" r="31">
      <c s="4" r="A31" t="s">
        <v>549</v>
      </c>
      <c s="6" r="B31" t="n">
        <v>1093</v>
      </c>
    </row>
    <row spans="1:5" r="32">
      <c s="4" r="A32" t="s">
        <v>41</v>
      </c>
      <c s="6" r="B32" t="n">
        <v>203</v>
      </c>
    </row>
    <row spans="1:5" r="33">
      <c s="4" r="A33" t="s">
        <v>44</v>
      </c>
      <c s="6" r="B33" t="n">
        <v>10082</v>
      </c>
    </row>
    <row spans="1:5" r="34">
      <c s="4" r="A34" t="s">
        <v>550</v>
      </c>
      <c s="6" r="B34" t="n">
        <v>39433</v>
      </c>
    </row>
    <row spans="1:5" r="35">
      <c s="4" r="A35" t="s">
        <v>552</v>
      </c>
      <c s="6" r="B35" t="n">
        <v>-2558</v>
      </c>
    </row>
    <row spans="1:5" r="36">
      <c s="4" r="A36" t="s">
        <v>556</v>
      </c>
      <c s="6" r="B36" t="n">
        <v>-3055</v>
      </c>
    </row>
    <row spans="1:5" r="37">
      <c s="4" r="A37" t="s">
        <v>521</v>
      </c>
      <c s="7" r="B37" t="n">
        <v>45660</v>
      </c>
    </row>
    <row spans="1:5" r="38">
      <c s="4" r="A38" t="s">
        <v>285</v>
      </c>
    </row>
    <row spans="1:5" r="39">
      <c s="3" r="A39" t="s">
        <v>520</v>
      </c>
    </row>
    <row spans="1:5" r="40">
      <c s="4" r="A40" t="s">
        <v>548</v>
      </c>
      <c s="6" r="C40" t="n">
        <v>62604</v>
      </c>
    </row>
    <row spans="1:5" r="41">
      <c s="4" r="A41" t="s">
        <v>549</v>
      </c>
      <c s="6" r="C41" t="n">
        <v>232</v>
      </c>
    </row>
    <row spans="1:5" r="42">
      <c s="4" r="A42" t="s">
        <v>41</v>
      </c>
      <c s="6" r="C42" t="n">
        <v>71</v>
      </c>
    </row>
    <row spans="1:5" r="43">
      <c s="4" r="A43" t="s">
        <v>44</v>
      </c>
      <c s="6" r="C43" t="n">
        <v>30596</v>
      </c>
    </row>
    <row spans="1:5" r="44">
      <c s="4" r="A44" t="s">
        <v>550</v>
      </c>
      <c s="6" r="C44" t="n">
        <v>47974</v>
      </c>
    </row>
    <row spans="1:5" r="45">
      <c s="4" r="A45" t="s">
        <v>551</v>
      </c>
      <c s="6" r="C45" t="n">
        <v>-66499</v>
      </c>
    </row>
    <row spans="1:5" r="46">
      <c s="4" r="A46" t="s">
        <v>521</v>
      </c>
      <c s="7" r="C46" t="n">
        <v>749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57</v>
      </c>
      <c s="2" r="B1" t="s">
        <v>1</v>
      </c>
    </row>
    <row spans="1:3" r="2">
      <c s="2" r="B2" t="s">
        <v>2</v>
      </c>
      <c s="2" r="C2" t="s">
        <v>32</v>
      </c>
    </row>
    <row spans="1:3" r="3">
      <c s="4" r="A3" t="s">
        <v>555</v>
      </c>
    </row>
    <row spans="1:3" r="4">
      <c s="3" r="A4" t="s">
        <v>520</v>
      </c>
    </row>
    <row spans="1:3" r="5">
      <c s="4" r="A5" t="s">
        <v>558</v>
      </c>
      <c s="7" r="B5" t="n">
        <v>39433</v>
      </c>
    </row>
    <row spans="1:3" r="6">
      <c s="4" r="A6" t="s">
        <v>282</v>
      </c>
    </row>
    <row spans="1:3" r="7">
      <c s="3" r="A7" t="s">
        <v>520</v>
      </c>
    </row>
    <row spans="1:3" r="8">
      <c s="4" r="A8" t="s">
        <v>558</v>
      </c>
      <c s="7" r="C8" t="n">
        <v>1630700</v>
      </c>
    </row>
    <row spans="1:3" r="9">
      <c s="4" r="A9" t="s">
        <v>559</v>
      </c>
    </row>
    <row spans="1:3" r="10">
      <c s="3" r="A10" t="s">
        <v>520</v>
      </c>
    </row>
    <row spans="1:3" r="11">
      <c s="4" r="A11" t="s">
        <v>558</v>
      </c>
      <c s="6" r="C11" t="n">
        <v>237100</v>
      </c>
    </row>
    <row spans="1:3" r="12">
      <c s="4" r="A12" t="s">
        <v>285</v>
      </c>
    </row>
    <row spans="1:3" r="13">
      <c s="3" r="A13" t="s">
        <v>520</v>
      </c>
    </row>
    <row spans="1:3" r="14">
      <c s="4" r="A14" t="s">
        <v>558</v>
      </c>
      <c s="6" r="C14" t="n">
        <v>47974</v>
      </c>
    </row>
    <row spans="1:3" r="15">
      <c s="4" r="A15" t="s">
        <v>560</v>
      </c>
    </row>
    <row spans="1:3" r="16">
      <c s="3" r="A16" t="s">
        <v>520</v>
      </c>
    </row>
    <row spans="1:3" r="17">
      <c s="4" r="A17" t="s">
        <v>558</v>
      </c>
      <c s="7" r="C17" t="n">
        <v>2900</v>
      </c>
    </row>
    <row spans="1:3" r="18">
      <c s="4" r="A18" t="s">
        <v>561</v>
      </c>
    </row>
    <row spans="1:3" r="19">
      <c s="3" r="A19" t="s">
        <v>520</v>
      </c>
    </row>
    <row spans="1:3" r="20">
      <c s="4" r="A20" t="s">
        <v>558</v>
      </c>
      <c s="7" r="B20" t="n">
        <v>39433</v>
      </c>
    </row>
    <row spans="1:3" r="21">
      <c s="4" r="A21" t="s">
        <v>562</v>
      </c>
    </row>
    <row spans="1:3" r="22">
      <c s="3" r="A22" t="s">
        <v>520</v>
      </c>
    </row>
    <row spans="1:3" r="23">
      <c s="4" r="A23" t="s">
        <v>563</v>
      </c>
      <c s="4" r="B23" t="s">
        <v>564</v>
      </c>
    </row>
    <row spans="1:3" r="24">
      <c s="4" r="A24" t="s">
        <v>565</v>
      </c>
    </row>
    <row spans="1:3" r="25">
      <c s="3" r="A25" t="s">
        <v>520</v>
      </c>
    </row>
    <row spans="1:3" r="26">
      <c s="4" r="A26" t="s">
        <v>563</v>
      </c>
      <c s="4" r="B26" t="s">
        <v>566</v>
      </c>
    </row>
    <row spans="1:3" r="27">
      <c s="4" r="A27" t="s">
        <v>567</v>
      </c>
    </row>
    <row spans="1:3" r="28">
      <c s="3" r="A28" t="s">
        <v>520</v>
      </c>
    </row>
    <row spans="1:3" r="29">
      <c s="4" r="A29" t="s">
        <v>563</v>
      </c>
      <c s="4" r="C29" t="s">
        <v>568</v>
      </c>
    </row>
    <row spans="1:3" r="30">
      <c s="4" r="A30" t="s">
        <v>558</v>
      </c>
      <c s="7" r="C30" t="n">
        <v>1269700</v>
      </c>
    </row>
    <row spans="1:3" r="31">
      <c s="4" r="A31" t="s">
        <v>569</v>
      </c>
    </row>
    <row spans="1:3" r="32">
      <c s="3" r="A32" t="s">
        <v>520</v>
      </c>
    </row>
    <row spans="1:3" r="33">
      <c s="4" r="A33" t="s">
        <v>563</v>
      </c>
      <c s="4" r="C33" t="s">
        <v>570</v>
      </c>
    </row>
    <row spans="1:3" r="34">
      <c s="4" r="A34" t="s">
        <v>558</v>
      </c>
      <c s="7" r="C34" t="n">
        <v>15574</v>
      </c>
    </row>
    <row spans="1:3" r="35">
      <c s="4" r="A35" t="s">
        <v>571</v>
      </c>
    </row>
    <row spans="1:3" r="36">
      <c s="3" r="A36" t="s">
        <v>520</v>
      </c>
    </row>
    <row spans="1:3" r="37">
      <c s="4" r="A37" t="s">
        <v>563</v>
      </c>
      <c s="4" r="B37" t="s">
        <v>432</v>
      </c>
    </row>
    <row spans="1:3" r="38">
      <c s="4" r="A38" t="s">
        <v>572</v>
      </c>
    </row>
    <row spans="1:3" r="39">
      <c s="3" r="A39" t="s">
        <v>520</v>
      </c>
    </row>
    <row spans="1:3" r="40">
      <c s="4" r="A40" t="s">
        <v>558</v>
      </c>
      <c s="7" r="C40" t="n">
        <v>123300</v>
      </c>
    </row>
    <row spans="1:3" r="41">
      <c s="4" r="A41" t="s">
        <v>573</v>
      </c>
    </row>
    <row spans="1:3" r="42">
      <c s="3" r="A42" t="s">
        <v>520</v>
      </c>
    </row>
    <row spans="1:3" r="43">
      <c s="4" r="A43" t="s">
        <v>563</v>
      </c>
      <c s="4" r="C43" t="s">
        <v>499</v>
      </c>
    </row>
    <row spans="1:3" r="44">
      <c s="4" r="A44" t="s">
        <v>574</v>
      </c>
    </row>
    <row spans="1:3" r="45">
      <c s="3" r="A45" t="s">
        <v>520</v>
      </c>
    </row>
    <row spans="1:3" r="46">
      <c s="4" r="A46" t="s">
        <v>563</v>
      </c>
      <c s="4" r="C46" t="s">
        <v>575</v>
      </c>
    </row>
    <row spans="1:3" r="47">
      <c s="4" r="A47" t="s">
        <v>576</v>
      </c>
    </row>
    <row spans="1:3" r="48">
      <c s="3" r="A48" t="s">
        <v>520</v>
      </c>
    </row>
    <row spans="1:3" r="49">
      <c s="4" r="A49" t="s">
        <v>563</v>
      </c>
      <c s="4" r="B49" t="s">
        <v>577</v>
      </c>
    </row>
    <row spans="1:3" r="50">
      <c s="4" r="A50" t="s">
        <v>578</v>
      </c>
    </row>
    <row spans="1:3" r="51">
      <c s="3" r="A51" t="s">
        <v>520</v>
      </c>
    </row>
    <row spans="1:3" r="52">
      <c s="4" r="A52" t="s">
        <v>563</v>
      </c>
      <c s="4" r="C52" t="s">
        <v>579</v>
      </c>
    </row>
    <row spans="1:3" r="53">
      <c s="4" r="A53" t="s">
        <v>558</v>
      </c>
      <c s="7" r="C53" t="n">
        <v>600</v>
      </c>
    </row>
    <row spans="1:3" r="54">
      <c s="4" r="A54" t="s">
        <v>580</v>
      </c>
    </row>
    <row spans="1:3" r="55">
      <c s="3" r="A55" t="s">
        <v>520</v>
      </c>
    </row>
    <row spans="1:3" r="56">
      <c s="4" r="A56" t="s">
        <v>563</v>
      </c>
      <c s="4" r="C56" t="s">
        <v>566</v>
      </c>
    </row>
    <row spans="1:3" r="57">
      <c s="4" r="A57" t="s">
        <v>558</v>
      </c>
      <c s="7" r="C57" t="n">
        <v>29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81</v>
      </c>
      <c s="2" r="B1" t="s">
        <v>1</v>
      </c>
    </row>
    <row spans="1:3" r="2">
      <c s="2" r="B2" t="s">
        <v>2</v>
      </c>
      <c s="2" r="C2" t="s">
        <v>79</v>
      </c>
    </row>
    <row spans="1:3" r="3">
      <c s="4" r="A3" t="s">
        <v>288</v>
      </c>
    </row>
    <row spans="1:3" r="4">
      <c s="3" r="A4" t="s">
        <v>520</v>
      </c>
    </row>
    <row spans="1:3" r="5">
      <c s="4" r="A5" t="s">
        <v>558</v>
      </c>
      <c s="7" r="C5" t="n">
        <v>473000</v>
      </c>
    </row>
    <row spans="1:3" r="6">
      <c s="4" r="A6" t="s">
        <v>582</v>
      </c>
    </row>
    <row spans="1:3" r="7">
      <c s="3" r="A7" t="s">
        <v>520</v>
      </c>
    </row>
    <row spans="1:3" r="8">
      <c s="4" r="A8" t="s">
        <v>558</v>
      </c>
      <c s="6" r="C8" t="n">
        <v>46900</v>
      </c>
    </row>
    <row spans="1:3" r="9">
      <c s="4" r="A9" t="s">
        <v>583</v>
      </c>
    </row>
    <row spans="1:3" r="10">
      <c s="3" r="A10" t="s">
        <v>520</v>
      </c>
    </row>
    <row spans="1:3" r="11">
      <c s="4" r="A11" t="s">
        <v>558</v>
      </c>
      <c s="7" r="C11" t="n">
        <v>357260</v>
      </c>
    </row>
    <row spans="1:3" r="12">
      <c s="4" r="A12" t="s">
        <v>584</v>
      </c>
    </row>
    <row spans="1:3" r="13">
      <c s="3" r="A13" t="s">
        <v>520</v>
      </c>
    </row>
    <row spans="1:3" r="14">
      <c s="4" r="A14" t="s">
        <v>563</v>
      </c>
      <c s="4" r="C14" t="s">
        <v>579</v>
      </c>
    </row>
    <row spans="1:3" r="15">
      <c s="4" r="A15" t="s">
        <v>585</v>
      </c>
    </row>
    <row spans="1:3" r="16">
      <c s="3" r="A16" t="s">
        <v>520</v>
      </c>
    </row>
    <row spans="1:3" r="17">
      <c s="4" r="A17" t="s">
        <v>563</v>
      </c>
      <c s="4" r="C17" t="s">
        <v>566</v>
      </c>
    </row>
    <row spans="1:3" r="18">
      <c s="4" r="A18" t="s">
        <v>586</v>
      </c>
    </row>
    <row spans="1:3" r="19">
      <c s="3" r="A19" t="s">
        <v>520</v>
      </c>
    </row>
    <row spans="1:3" r="20">
      <c s="4" r="A20" t="s">
        <v>563</v>
      </c>
      <c s="4" r="B20" t="s">
        <v>587</v>
      </c>
    </row>
    <row spans="1:3" r="21">
      <c s="4" r="A21" t="s">
        <v>588</v>
      </c>
    </row>
    <row spans="1:3" r="22">
      <c s="3" r="A22" t="s">
        <v>520</v>
      </c>
    </row>
    <row spans="1:3" r="23">
      <c s="4" r="A23" t="s">
        <v>563</v>
      </c>
      <c s="4" r="C23" t="s">
        <v>589</v>
      </c>
    </row>
    <row spans="1:3" r="24">
      <c s="4" r="A24" t="s">
        <v>558</v>
      </c>
      <c s="7" r="C24" t="n">
        <v>200</v>
      </c>
    </row>
    <row spans="1:3" r="25">
      <c s="4" r="A25" t="s">
        <v>590</v>
      </c>
    </row>
    <row spans="1:3" r="26">
      <c s="3" r="A26" t="s">
        <v>520</v>
      </c>
    </row>
    <row spans="1:3" r="27">
      <c s="4" r="A27" t="s">
        <v>563</v>
      </c>
      <c s="4" r="C27" t="s">
        <v>591</v>
      </c>
    </row>
    <row spans="1:3" r="28">
      <c s="4" r="A28" t="s">
        <v>558</v>
      </c>
      <c s="7" r="C28" t="n">
        <v>16750</v>
      </c>
    </row>
    <row spans="1:3" r="29">
      <c s="4" r="A29" t="s">
        <v>571</v>
      </c>
    </row>
    <row spans="1:3" r="30">
      <c s="3" r="A30" t="s">
        <v>520</v>
      </c>
    </row>
    <row spans="1:3" r="31">
      <c s="4" r="A31" t="s">
        <v>563</v>
      </c>
      <c s="4" r="B31" t="s">
        <v>432</v>
      </c>
    </row>
    <row spans="1:3" r="32">
      <c s="4" r="A32" t="s">
        <v>592</v>
      </c>
    </row>
    <row spans="1:3" r="33">
      <c s="3" r="A33" t="s">
        <v>520</v>
      </c>
    </row>
    <row spans="1:3" r="34">
      <c s="4" r="A34" t="s">
        <v>558</v>
      </c>
      <c s="7" r="C34" t="n">
        <v>36890</v>
      </c>
    </row>
    <row spans="1:3" r="35">
      <c s="4" r="A35" t="s">
        <v>593</v>
      </c>
    </row>
    <row spans="1:3" r="36">
      <c s="3" r="A36" t="s">
        <v>520</v>
      </c>
    </row>
    <row spans="1:3" r="37">
      <c s="4" r="A37" t="s">
        <v>563</v>
      </c>
      <c s="4" r="C37" t="s">
        <v>579</v>
      </c>
    </row>
    <row spans="1:3" r="38">
      <c s="4" r="A38" t="s">
        <v>594</v>
      </c>
    </row>
    <row spans="1:3" r="39">
      <c s="3" r="A39" t="s">
        <v>520</v>
      </c>
    </row>
    <row spans="1:3" r="40">
      <c s="4" r="A40" t="s">
        <v>563</v>
      </c>
      <c s="4" r="C40" t="s">
        <v>591</v>
      </c>
    </row>
    <row spans="1:3" r="41">
      <c s="4" r="A41" t="s">
        <v>576</v>
      </c>
    </row>
    <row spans="1:3" r="42">
      <c s="3" r="A42" t="s">
        <v>520</v>
      </c>
    </row>
    <row spans="1:3" r="43">
      <c s="4" r="A43" t="s">
        <v>563</v>
      </c>
      <c s="4" r="B43" t="s">
        <v>577</v>
      </c>
    </row>
    <row spans="1:3" r="44">
      <c s="4" r="A44" t="s">
        <v>595</v>
      </c>
    </row>
    <row spans="1:3" r="45">
      <c s="3" r="A45" t="s">
        <v>520</v>
      </c>
    </row>
    <row spans="1:3" r="46">
      <c s="4" r="A46" t="s">
        <v>563</v>
      </c>
      <c s="4" r="C46" t="s">
        <v>596</v>
      </c>
    </row>
    <row spans="1:3" r="47">
      <c s="4" r="A47" t="s">
        <v>558</v>
      </c>
      <c s="7" r="C47" t="n">
        <v>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7</v>
      </c>
      <c s="2" r="B1" t="s">
        <v>1</v>
      </c>
    </row>
    <row spans="1:3" r="2">
      <c s="2" r="B2" t="s">
        <v>2</v>
      </c>
      <c s="2" r="C2" t="s">
        <v>32</v>
      </c>
    </row>
    <row spans="1:3" r="3">
      <c s="3" r="A3" t="s">
        <v>598</v>
      </c>
    </row>
    <row spans="1:3" r="4">
      <c s="4" r="A4" t="s">
        <v>599</v>
      </c>
      <c s="7" r="B4" t="n">
        <v>3713182</v>
      </c>
      <c s="7" r="C4" t="n">
        <v>1535672</v>
      </c>
    </row>
    <row spans="1:3" r="5">
      <c s="4" r="A5" t="s">
        <v>184</v>
      </c>
      <c s="6" r="B5" t="n">
        <v>10082</v>
      </c>
      <c s="6" r="C5" t="n">
        <v>2302575</v>
      </c>
    </row>
    <row spans="1:3" r="6">
      <c s="4" r="A6" t="s">
        <v>600</v>
      </c>
      <c s="6" r="B6" t="n">
        <v>-21245</v>
      </c>
      <c s="6" r="C6" t="n">
        <v>-5195</v>
      </c>
    </row>
    <row spans="1:3" r="7">
      <c s="4" r="A7" t="s">
        <v>601</v>
      </c>
      <c s="6" r="B7" t="n">
        <v>-155985</v>
      </c>
      <c s="6" r="C7" t="n">
        <v>-119870</v>
      </c>
    </row>
    <row spans="1:3" r="8">
      <c s="4" r="A8" t="s">
        <v>602</v>
      </c>
      <c s="6" r="B8" t="n">
        <v>3546034</v>
      </c>
      <c s="6" r="C8" t="n">
        <v>3713182</v>
      </c>
    </row>
    <row spans="1:3" r="9">
      <c s="4" r="A9" t="s">
        <v>603</v>
      </c>
    </row>
    <row spans="1:3" r="10">
      <c s="3" r="A10" t="s">
        <v>598</v>
      </c>
    </row>
    <row spans="1:3" r="11">
      <c s="4" r="A11" t="s">
        <v>599</v>
      </c>
      <c s="6" r="B11" t="n">
        <v>2659417</v>
      </c>
      <c s="6" r="C11" t="n">
        <v>366594</v>
      </c>
    </row>
    <row spans="1:3" r="12">
      <c s="4" r="A12" t="s">
        <v>184</v>
      </c>
      <c s="6" r="C12" t="n">
        <v>2290657</v>
      </c>
    </row>
    <row spans="1:3" r="13">
      <c s="4" r="A13" t="s">
        <v>600</v>
      </c>
      <c s="6" r="B13" t="n">
        <v>-19008</v>
      </c>
      <c s="6" r="C13" t="n">
        <v>2166</v>
      </c>
    </row>
    <row spans="1:3" r="14">
      <c s="4" r="A14" t="s">
        <v>602</v>
      </c>
      <c s="6" r="B14" t="n">
        <v>2640409</v>
      </c>
      <c s="6" r="C14" t="n">
        <v>2659417</v>
      </c>
    </row>
    <row spans="1:3" r="15">
      <c s="4" r="A15" t="s">
        <v>604</v>
      </c>
    </row>
    <row spans="1:3" r="16">
      <c s="3" r="A16" t="s">
        <v>598</v>
      </c>
    </row>
    <row spans="1:3" r="17">
      <c s="4" r="A17" t="s">
        <v>599</v>
      </c>
      <c s="6" r="B17" t="n">
        <v>1053765</v>
      </c>
      <c s="6" r="C17" t="n">
        <v>1169078</v>
      </c>
    </row>
    <row spans="1:3" r="18">
      <c s="4" r="A18" t="s">
        <v>184</v>
      </c>
      <c s="6" r="B18" t="n">
        <v>10082</v>
      </c>
      <c s="6" r="C18" t="n">
        <v>11918</v>
      </c>
    </row>
    <row spans="1:3" r="19">
      <c s="4" r="A19" t="s">
        <v>600</v>
      </c>
      <c s="6" r="B19" t="n">
        <v>-2237</v>
      </c>
      <c s="6" r="C19" t="n">
        <v>-7361</v>
      </c>
    </row>
    <row spans="1:3" r="20">
      <c s="4" r="A20" t="s">
        <v>601</v>
      </c>
      <c s="6" r="B20" t="n">
        <v>-155985</v>
      </c>
      <c s="6" r="C20" t="n">
        <v>-119870</v>
      </c>
    </row>
    <row spans="1:3" r="21">
      <c s="4" r="A21" t="s">
        <v>602</v>
      </c>
      <c s="7" r="B21" t="n">
        <v>905625</v>
      </c>
      <c s="7" r="C21" t="n">
        <v>10537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2</v>
      </c>
      <c s="2" r="D2" t="s">
        <v>79</v>
      </c>
    </row>
    <row spans="1:4" r="3">
      <c s="3" r="A3" t="s">
        <v>188</v>
      </c>
    </row>
    <row spans="1:4" r="4">
      <c s="4" r="A4" t="s">
        <v>606</v>
      </c>
      <c s="7" r="B4" t="n">
        <v>351000</v>
      </c>
      <c s="7" r="C4" t="n">
        <v>387900</v>
      </c>
    </row>
    <row spans="1:4" r="5">
      <c s="4" r="A5" t="s">
        <v>607</v>
      </c>
      <c s="6" r="B5" t="n">
        <v>159740</v>
      </c>
      <c s="7" r="C5" t="n">
        <v>86149</v>
      </c>
      <c s="7" r="D5" t="n">
        <v>49313</v>
      </c>
    </row>
    <row spans="1:4" r="6">
      <c s="4" r="A6" t="s">
        <v>608</v>
      </c>
      <c s="7" r="B6" t="n">
        <v>8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609</v>
      </c>
      <c s="2" r="B1" t="s">
        <v>1</v>
      </c>
    </row>
    <row spans="1:3" r="2">
      <c s="2" r="B2" t="s">
        <v>2</v>
      </c>
      <c s="2" r="C2" t="s">
        <v>32</v>
      </c>
    </row>
    <row spans="1:3" r="3">
      <c s="3" r="A3" t="s">
        <v>610</v>
      </c>
    </row>
    <row spans="1:3" r="4">
      <c s="4" r="A4" t="s">
        <v>611</v>
      </c>
      <c s="7" r="B4" t="n">
        <v>2578337</v>
      </c>
      <c s="7" r="C4" t="n">
        <v>2621244</v>
      </c>
    </row>
    <row spans="1:3" r="5">
      <c s="4" r="A5" t="s">
        <v>612</v>
      </c>
      <c s="6" r="B5" t="n">
        <v>-394742</v>
      </c>
      <c s="6" r="C5" t="n">
        <v>-235002</v>
      </c>
    </row>
    <row spans="1:3" r="6">
      <c s="4" r="A6" t="s">
        <v>613</v>
      </c>
      <c s="6" r="B6" t="n">
        <v>2183595</v>
      </c>
      <c s="6" r="C6" t="n">
        <v>2386242</v>
      </c>
    </row>
    <row spans="1:3" r="7">
      <c s="4" r="A7" t="s">
        <v>614</v>
      </c>
    </row>
    <row spans="1:3" r="8">
      <c s="3" r="A8" t="s">
        <v>610</v>
      </c>
    </row>
    <row spans="1:3" r="9">
      <c s="4" r="A9" t="s">
        <v>611</v>
      </c>
      <c s="6" r="B9" t="n">
        <v>318048</v>
      </c>
      <c s="6" r="C9" t="n">
        <v>329593</v>
      </c>
    </row>
    <row spans="1:3" r="10">
      <c s="4" r="A10" t="s">
        <v>613</v>
      </c>
      <c s="7" r="B10" t="n">
        <v>318048</v>
      </c>
      <c s="6" r="C10" t="n">
        <v>329593</v>
      </c>
    </row>
    <row spans="1:3" r="11">
      <c s="4" r="A11" t="s">
        <v>615</v>
      </c>
    </row>
    <row spans="1:3" r="12">
      <c s="3" r="A12" t="s">
        <v>610</v>
      </c>
    </row>
    <row spans="1:3" r="13">
      <c s="4" r="A13" t="s">
        <v>616</v>
      </c>
      <c s="4" r="B13" t="s">
        <v>617</v>
      </c>
    </row>
    <row spans="1:3" r="14">
      <c s="4" r="A14" t="s">
        <v>611</v>
      </c>
      <c s="7" r="B14" t="n">
        <v>2071928</v>
      </c>
      <c s="6" r="C14" t="n">
        <v>2098341</v>
      </c>
    </row>
    <row spans="1:3" r="15">
      <c s="4" r="A15" t="s">
        <v>612</v>
      </c>
      <c s="6" r="B15" t="n">
        <v>-329664</v>
      </c>
      <c s="6" r="C15" t="n">
        <v>-205365</v>
      </c>
    </row>
    <row spans="1:3" r="16">
      <c s="4" r="A16" t="s">
        <v>613</v>
      </c>
      <c s="7" r="B16" t="n">
        <v>1742264</v>
      </c>
      <c s="6" r="C16" t="n">
        <v>1892976</v>
      </c>
    </row>
    <row spans="1:3" r="17">
      <c s="4" r="A17" t="s">
        <v>586</v>
      </c>
    </row>
    <row spans="1:3" r="18">
      <c s="3" r="A18" t="s">
        <v>610</v>
      </c>
    </row>
    <row spans="1:3" r="19">
      <c s="4" r="A19" t="s">
        <v>616</v>
      </c>
      <c s="4" r="B19" t="s">
        <v>587</v>
      </c>
    </row>
    <row spans="1:3" r="20">
      <c s="4" r="A20" t="s">
        <v>611</v>
      </c>
      <c s="7" r="B20" t="n">
        <v>3067</v>
      </c>
      <c s="6" r="C20" t="n">
        <v>3096</v>
      </c>
    </row>
    <row spans="1:3" r="21">
      <c s="4" r="A21" t="s">
        <v>612</v>
      </c>
      <c s="6" r="B21" t="n">
        <v>-2058</v>
      </c>
      <c s="6" r="C21" t="n">
        <v>-1847</v>
      </c>
    </row>
    <row spans="1:3" r="22">
      <c s="4" r="A22" t="s">
        <v>613</v>
      </c>
      <c s="7" r="B22" t="n">
        <v>1009</v>
      </c>
      <c s="6" r="C22" t="n">
        <v>1249</v>
      </c>
    </row>
    <row spans="1:3" r="23">
      <c s="4" r="A23" t="s">
        <v>571</v>
      </c>
    </row>
    <row spans="1:3" r="24">
      <c s="3" r="A24" t="s">
        <v>610</v>
      </c>
    </row>
    <row spans="1:3" r="25">
      <c s="4" r="A25" t="s">
        <v>616</v>
      </c>
      <c s="4" r="B25" t="s">
        <v>432</v>
      </c>
    </row>
    <row spans="1:3" r="26">
      <c s="4" r="A26" t="s">
        <v>611</v>
      </c>
      <c s="7" r="B26" t="n">
        <v>170085</v>
      </c>
      <c s="6" r="C26" t="n">
        <v>172533</v>
      </c>
    </row>
    <row spans="1:3" r="27">
      <c s="4" r="A27" t="s">
        <v>612</v>
      </c>
      <c s="6" r="B27" t="n">
        <v>-54250</v>
      </c>
      <c s="6" r="C27" t="n">
        <v>-21511</v>
      </c>
    </row>
    <row spans="1:3" r="28">
      <c s="4" r="A28" t="s">
        <v>613</v>
      </c>
      <c s="7" r="B28" t="n">
        <v>115835</v>
      </c>
      <c s="6" r="C28" t="n">
        <v>151022</v>
      </c>
    </row>
    <row spans="1:3" r="29">
      <c s="4" r="A29" t="s">
        <v>576</v>
      </c>
    </row>
    <row spans="1:3" r="30">
      <c s="3" r="A30" t="s">
        <v>610</v>
      </c>
    </row>
    <row spans="1:3" r="31">
      <c s="4" r="A31" t="s">
        <v>616</v>
      </c>
      <c s="4" r="B31" t="s">
        <v>577</v>
      </c>
    </row>
    <row spans="1:3" r="32">
      <c s="4" r="A32" t="s">
        <v>611</v>
      </c>
      <c s="7" r="B32" t="n">
        <v>15209</v>
      </c>
      <c s="6" r="C32" t="n">
        <v>17681</v>
      </c>
    </row>
    <row spans="1:3" r="33">
      <c s="4" r="A33" t="s">
        <v>612</v>
      </c>
      <c s="6" r="B33" t="n">
        <v>-8770</v>
      </c>
      <c s="6" r="C33" t="n">
        <v>-6279</v>
      </c>
    </row>
    <row spans="1:3" r="34">
      <c s="4" r="A34" t="s">
        <v>613</v>
      </c>
      <c s="7" r="B34" t="n">
        <v>6439</v>
      </c>
      <c s="7" r="C34" t="n">
        <v>11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 customWidth="1" max="7" min="7" width="24"/>
  </cols>
  <sheetData>
    <row spans="1:7" r="1">
      <c s="1" r="A1" t="s">
        <v>110</v>
      </c>
      <c s="2" r="B1" t="s">
        <v>111</v>
      </c>
      <c s="2" r="C1" t="s">
        <v>112</v>
      </c>
      <c s="2" r="D1" t="s">
        <v>113</v>
      </c>
      <c s="2" r="E1" t="s">
        <v>114</v>
      </c>
      <c s="2" r="F1" t="s">
        <v>115</v>
      </c>
      <c s="2" r="G1" t="s">
        <v>116</v>
      </c>
    </row>
    <row spans="1:7" r="2">
      <c s="4" r="A2" t="s">
        <v>117</v>
      </c>
      <c s="7" r="B2" t="n">
        <v>913822</v>
      </c>
      <c s="7" r="C2" t="n">
        <v>116</v>
      </c>
      <c s="7" r="D2" t="n">
        <v>542018</v>
      </c>
      <c s="7" r="E2" t="n">
        <v>750697</v>
      </c>
      <c s="7" r="F2" t="n">
        <v>-3346</v>
      </c>
      <c s="7" r="G2" t="n">
        <v>-375663</v>
      </c>
    </row>
    <row spans="1:7" r="3">
      <c s="4" r="A3" t="s">
        <v>97</v>
      </c>
      <c s="6" r="B3" t="n">
        <v>284501</v>
      </c>
      <c s="6" r="E3" t="n">
        <v>284501</v>
      </c>
    </row>
    <row spans="1:7" r="4">
      <c s="4" r="A4" t="s">
        <v>118</v>
      </c>
      <c s="6" r="B4" t="n">
        <v>-64471</v>
      </c>
      <c s="6" r="F4" t="n">
        <v>-64471</v>
      </c>
    </row>
    <row spans="1:7" r="5">
      <c s="4" r="A5" t="s">
        <v>119</v>
      </c>
      <c s="6" r="B5" t="n">
        <v>89650</v>
      </c>
      <c s="6" r="C5" t="n">
        <v>1</v>
      </c>
      <c s="6" r="D5" t="n">
        <v>89649</v>
      </c>
    </row>
    <row spans="1:7" r="6">
      <c s="4" r="A6" t="s">
        <v>120</v>
      </c>
      <c s="6" r="B6" t="n">
        <v>1223502</v>
      </c>
      <c s="6" r="C6" t="n">
        <v>117</v>
      </c>
      <c s="6" r="D6" t="n">
        <v>631667</v>
      </c>
      <c s="6" r="E6" t="n">
        <v>1035198</v>
      </c>
      <c s="6" r="F6" t="n">
        <v>-67817</v>
      </c>
      <c s="6" r="G6" t="n">
        <v>-375663</v>
      </c>
    </row>
    <row spans="1:7" r="7">
      <c s="4" r="A7" t="s">
        <v>97</v>
      </c>
      <c s="6" r="B7" t="n">
        <v>368707</v>
      </c>
      <c s="6" r="E7" t="n">
        <v>368707</v>
      </c>
    </row>
    <row spans="1:7" r="8">
      <c s="4" r="A8" t="s">
        <v>118</v>
      </c>
      <c s="6" r="B8" t="n">
        <v>-223691</v>
      </c>
      <c s="6" r="F8" t="n">
        <v>-223691</v>
      </c>
    </row>
    <row spans="1:7" r="9">
      <c s="4" r="A9" t="s">
        <v>121</v>
      </c>
      <c s="6" r="B9" t="n">
        <v>1125964</v>
      </c>
      <c s="6" r="D9" t="n">
        <v>1096698</v>
      </c>
      <c s="6" r="G9" t="n">
        <v>29266</v>
      </c>
    </row>
    <row spans="1:7" r="10">
      <c s="4" r="A10" t="s">
        <v>119</v>
      </c>
      <c s="6" r="B10" t="n">
        <v>124080</v>
      </c>
      <c s="6" r="C10" t="n">
        <v>3</v>
      </c>
      <c s="6" r="D10" t="n">
        <v>124077</v>
      </c>
    </row>
    <row spans="1:7" r="11">
      <c s="4" r="A11" t="s">
        <v>122</v>
      </c>
      <c s="6" r="B11" t="n">
        <v>2618562</v>
      </c>
      <c s="6" r="C11" t="n">
        <v>120</v>
      </c>
      <c s="6" r="D11" t="n">
        <v>1852442</v>
      </c>
      <c s="6" r="E11" t="n">
        <v>1403905</v>
      </c>
      <c s="6" r="F11" t="n">
        <v>-291508</v>
      </c>
      <c s="6" r="G11" t="n">
        <v>-346397</v>
      </c>
    </row>
    <row spans="1:7" r="12">
      <c s="4" r="A12" t="s">
        <v>97</v>
      </c>
      <c s="6" r="B12" t="n">
        <v>362431</v>
      </c>
      <c s="6" r="E12" t="n">
        <v>362431</v>
      </c>
    </row>
    <row spans="1:7" r="13">
      <c s="4" r="A13" t="s">
        <v>118</v>
      </c>
      <c s="6" r="B13" t="n">
        <v>-279303</v>
      </c>
      <c s="6" r="F13" t="n">
        <v>-279303</v>
      </c>
    </row>
    <row spans="1:7" r="14">
      <c s="4" r="A14" t="s">
        <v>121</v>
      </c>
      <c s="6" r="B14" t="n">
        <v>-8119</v>
      </c>
      <c s="6" r="G14" t="n">
        <v>-8119</v>
      </c>
    </row>
    <row spans="1:7" r="15">
      <c s="4" r="A15" t="s">
        <v>119</v>
      </c>
      <c s="6" r="B15" t="n">
        <v>136476</v>
      </c>
      <c s="6" r="C15" t="n">
        <v>1</v>
      </c>
      <c s="6" r="D15" t="n">
        <v>136475</v>
      </c>
    </row>
    <row spans="1:7" r="16">
      <c s="4" r="A16" t="s">
        <v>123</v>
      </c>
      <c s="7" r="B16" t="n">
        <v>2830047</v>
      </c>
      <c s="7" r="C16" t="n">
        <v>121</v>
      </c>
      <c s="7" r="D16" t="n">
        <v>1988917</v>
      </c>
      <c s="7" r="E16" t="n">
        <v>1766336</v>
      </c>
      <c s="7" r="F16" t="n">
        <v>-570811</v>
      </c>
      <c s="7" r="G16" t="n">
        <v>-3545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18</v>
      </c>
      <c s="2" r="B1" t="s">
        <v>412</v>
      </c>
    </row>
    <row spans="1:2" r="2">
      <c s="3" r="A2" t="s">
        <v>188</v>
      </c>
    </row>
    <row spans="1:2" r="3">
      <c s="6" r="A3" t="n">
        <v>2016</v>
      </c>
      <c s="7" r="B3" t="n">
        <v>143979</v>
      </c>
    </row>
    <row spans="1:2" r="4">
      <c s="6" r="A4" t="n">
        <v>2017</v>
      </c>
      <c s="6" r="B4" t="n">
        <v>152889</v>
      </c>
    </row>
    <row spans="1:2" r="5">
      <c s="6" r="A5" t="n">
        <v>2018</v>
      </c>
      <c s="6" r="B5" t="n">
        <v>149320</v>
      </c>
    </row>
    <row spans="1:2" r="6">
      <c s="6" r="A6" t="n">
        <v>2019</v>
      </c>
      <c s="6" r="B6" t="n">
        <v>136571</v>
      </c>
    </row>
    <row spans="1:2" r="7">
      <c s="6" r="A7" t="n">
        <v>2020</v>
      </c>
      <c s="6" r="B7" t="n">
        <v>115430</v>
      </c>
    </row>
    <row spans="1:2" r="8">
      <c s="4" r="A8" t="s">
        <v>619</v>
      </c>
      <c s="7" r="B8" t="n">
        <v>11673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0</v>
      </c>
      <c s="2" r="B1" t="s">
        <v>1</v>
      </c>
    </row>
    <row spans="1:3" r="2">
      <c s="2" r="B2" t="s">
        <v>2</v>
      </c>
      <c s="2" r="C2" t="s">
        <v>32</v>
      </c>
    </row>
    <row spans="1:3" r="3">
      <c s="3" r="A3" t="s">
        <v>621</v>
      </c>
    </row>
    <row spans="1:3" r="4">
      <c s="4" r="A4" t="s">
        <v>622</v>
      </c>
      <c s="7" r="B4" t="n">
        <v>131409</v>
      </c>
      <c s="7" r="C4" t="n">
        <v>100383</v>
      </c>
    </row>
    <row spans="1:3" r="5">
      <c s="4" r="A5" t="s">
        <v>623</v>
      </c>
      <c s="6" r="B5" t="n">
        <v>10887</v>
      </c>
      <c s="6" r="C5" t="n">
        <v>13066</v>
      </c>
    </row>
    <row spans="1:3" r="6">
      <c s="4" r="A6" t="s">
        <v>624</v>
      </c>
      <c s="6" r="B6" t="n">
        <v>10291</v>
      </c>
      <c s="6" r="C6" t="n">
        <v>10319</v>
      </c>
    </row>
    <row spans="1:3" r="7">
      <c s="4" r="A7" t="s">
        <v>625</v>
      </c>
      <c s="6" r="B7" t="n">
        <v>10982</v>
      </c>
      <c s="6" r="C7" t="n">
        <v>11294</v>
      </c>
    </row>
    <row spans="1:3" r="8">
      <c s="4" r="A8" t="s">
        <v>626</v>
      </c>
      <c s="6" r="B8" t="n">
        <v>163569</v>
      </c>
      <c s="6" r="C8" t="n">
        <v>135062</v>
      </c>
    </row>
    <row spans="1:3" r="9">
      <c s="4" r="A9" t="s">
        <v>627</v>
      </c>
      <c s="6" r="B9" t="n">
        <v>-82809</v>
      </c>
      <c s="6" r="C9" t="n">
        <v>-61499</v>
      </c>
    </row>
    <row spans="1:3" r="10">
      <c s="4" r="A10" t="s">
        <v>628</v>
      </c>
      <c s="7" r="B10" t="n">
        <v>80760</v>
      </c>
      <c s="7" r="C10" t="n">
        <v>73563</v>
      </c>
    </row>
    <row spans="1:3" r="11">
      <c s="4" r="A11" t="s">
        <v>629</v>
      </c>
    </row>
    <row spans="1:3" r="12">
      <c s="3" r="A12" t="s">
        <v>621</v>
      </c>
    </row>
    <row spans="1:3" r="13">
      <c s="4" r="A13" t="s">
        <v>630</v>
      </c>
      <c s="4" r="B13" t="s">
        <v>579</v>
      </c>
    </row>
    <row spans="1:3" r="14">
      <c s="4" r="A14" t="s">
        <v>631</v>
      </c>
    </row>
    <row spans="1:3" r="15">
      <c s="3" r="A15" t="s">
        <v>621</v>
      </c>
    </row>
    <row spans="1:3" r="16">
      <c s="4" r="A16" t="s">
        <v>630</v>
      </c>
      <c s="4" r="B16" t="s">
        <v>596</v>
      </c>
    </row>
    <row spans="1:3" r="17">
      <c s="4" r="A17" t="s">
        <v>632</v>
      </c>
    </row>
    <row spans="1:3" r="18">
      <c s="3" r="A18" t="s">
        <v>621</v>
      </c>
    </row>
    <row spans="1:3" r="19">
      <c s="4" r="A19" t="s">
        <v>630</v>
      </c>
      <c s="4" r="B19" t="s">
        <v>596</v>
      </c>
    </row>
    <row spans="1:3" r="20">
      <c s="4" r="A20" t="s">
        <v>633</v>
      </c>
    </row>
    <row spans="1:3" r="21">
      <c s="3" r="A21" t="s">
        <v>621</v>
      </c>
    </row>
    <row spans="1:3" r="22">
      <c s="4" r="A22" t="s">
        <v>630</v>
      </c>
      <c s="4" r="B22" t="s">
        <v>596</v>
      </c>
    </row>
    <row spans="1:3" r="23">
      <c s="4" r="A23" t="s">
        <v>634</v>
      </c>
    </row>
    <row spans="1:3" r="24">
      <c s="3" r="A24" t="s">
        <v>621</v>
      </c>
    </row>
    <row spans="1:3" r="25">
      <c s="4" r="A25" t="s">
        <v>630</v>
      </c>
      <c s="4" r="B25" t="s">
        <v>596</v>
      </c>
    </row>
    <row spans="1:3" r="26">
      <c s="4" r="A26" t="s">
        <v>635</v>
      </c>
    </row>
    <row spans="1:3" r="27">
      <c s="3" r="A27" t="s">
        <v>621</v>
      </c>
    </row>
    <row spans="1:3" r="28">
      <c s="4" r="A28" t="s">
        <v>630</v>
      </c>
      <c s="4" r="B28"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6</v>
      </c>
      <c s="2" r="B1" t="s">
        <v>1</v>
      </c>
    </row>
    <row spans="1:4" r="2">
      <c s="2" r="B2" t="s">
        <v>2</v>
      </c>
      <c s="2" r="C2" t="s">
        <v>32</v>
      </c>
      <c s="2" r="D2" t="s">
        <v>79</v>
      </c>
    </row>
    <row spans="1:4" r="3">
      <c s="3" r="A3" t="s">
        <v>637</v>
      </c>
    </row>
    <row spans="1:4" r="4">
      <c s="4" r="A4" t="s">
        <v>129</v>
      </c>
      <c s="7" r="B4" t="n">
        <v>30462</v>
      </c>
      <c s="7" r="C4" t="n">
        <v>21097</v>
      </c>
      <c s="7" r="D4" t="n">
        <v>16885</v>
      </c>
    </row>
    <row spans="1:4" r="5">
      <c s="4" r="A5" t="s">
        <v>350</v>
      </c>
      <c s="6" r="B5" t="n">
        <v>11600</v>
      </c>
      <c s="6" r="C5" t="n">
        <v>9200</v>
      </c>
      <c s="7" r="D5" t="n">
        <v>7300</v>
      </c>
    </row>
    <row spans="1:4" r="6">
      <c s="4" r="A6" t="s">
        <v>638</v>
      </c>
      <c s="7" r="B6" t="n">
        <v>44900</v>
      </c>
      <c s="7" r="C6" t="n">
        <v>3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9</v>
      </c>
      <c s="2" r="B1" t="s">
        <v>2</v>
      </c>
      <c s="2" r="C1" t="s">
        <v>32</v>
      </c>
    </row>
    <row spans="1:3" r="2">
      <c s="3" r="A2" t="s">
        <v>194</v>
      </c>
    </row>
    <row spans="1:3" r="3">
      <c s="4" r="A3" t="s">
        <v>640</v>
      </c>
      <c s="7" r="B3" t="n">
        <v>11995</v>
      </c>
      <c s="7" r="C3" t="n">
        <v>7677</v>
      </c>
    </row>
    <row spans="1:3" r="4">
      <c s="4" r="A4" t="s">
        <v>641</v>
      </c>
      <c s="6" r="B4" t="n">
        <v>433</v>
      </c>
      <c s="6" r="C4" t="n">
        <v>3558</v>
      </c>
    </row>
    <row spans="1:3" r="5">
      <c s="4" r="A5" t="s">
        <v>642</v>
      </c>
      <c s="6" r="B5" t="n">
        <v>6479</v>
      </c>
      <c s="6" r="C5" t="n">
        <v>19958</v>
      </c>
    </row>
    <row spans="1:3" r="6">
      <c s="4" r="A6" t="s">
        <v>643</v>
      </c>
      <c s="6" r="B6" t="n">
        <v>5977</v>
      </c>
      <c s="6" r="C6" t="n">
        <v>28974</v>
      </c>
    </row>
    <row spans="1:3" r="7">
      <c s="4" r="A7" t="s">
        <v>644</v>
      </c>
      <c s="6" r="B7" t="n">
        <v>49157</v>
      </c>
      <c s="6" r="C7" t="n">
        <v>40991</v>
      </c>
    </row>
    <row spans="1:3" r="8">
      <c s="4" r="A8" t="s">
        <v>156</v>
      </c>
      <c s="6" r="B8" t="n">
        <v>76636</v>
      </c>
      <c s="6" r="C8" t="n">
        <v>77217</v>
      </c>
    </row>
    <row spans="1:3" r="9">
      <c s="4" r="A9" t="s">
        <v>111</v>
      </c>
      <c s="7" r="B9" t="n">
        <v>150677</v>
      </c>
      <c s="7" r="C9" t="n">
        <v>1783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5</v>
      </c>
      <c s="2" r="B1" t="s">
        <v>2</v>
      </c>
      <c s="2" r="C1" t="s">
        <v>32</v>
      </c>
    </row>
    <row spans="1:3" r="2">
      <c s="3" r="A2" t="s">
        <v>646</v>
      </c>
    </row>
    <row spans="1:3" r="3">
      <c s="4" r="A3" t="s">
        <v>647</v>
      </c>
      <c s="7" r="B3" t="n">
        <v>2159438</v>
      </c>
      <c s="7" r="C3" t="n">
        <v>2261005</v>
      </c>
    </row>
    <row spans="1:3" r="4">
      <c s="4" r="A4" t="s">
        <v>648</v>
      </c>
      <c s="6" r="B4" t="n">
        <v>3624</v>
      </c>
      <c s="6" r="C4" t="n">
        <v>9508</v>
      </c>
    </row>
    <row spans="1:3" r="5">
      <c s="4" r="A5" t="s">
        <v>649</v>
      </c>
      <c s="6" r="B5" t="n">
        <v>2323062</v>
      </c>
      <c s="6" r="C5" t="n">
        <v>2918717</v>
      </c>
    </row>
    <row spans="1:3" r="6">
      <c s="4" r="A6" t="s">
        <v>53</v>
      </c>
      <c s="6" r="B6" t="n">
        <v>614000</v>
      </c>
      <c s="6" r="C6" t="n">
        <v>675000</v>
      </c>
    </row>
    <row spans="1:3" r="7">
      <c s="4" r="A7" t="s">
        <v>650</v>
      </c>
      <c s="6" r="B7" t="n">
        <v>2937062</v>
      </c>
      <c s="6" r="C7" t="n">
        <v>3593717</v>
      </c>
    </row>
    <row spans="1:3" r="8">
      <c s="4" r="A8" t="s">
        <v>651</v>
      </c>
      <c s="6" r="B8" t="n">
        <v>875647</v>
      </c>
      <c s="6" r="C8" t="n">
        <v>1424764</v>
      </c>
    </row>
    <row spans="1:3" r="9">
      <c s="4" r="A9" t="s">
        <v>652</v>
      </c>
      <c s="6" r="B9" t="n">
        <v>2061415</v>
      </c>
      <c s="6" r="C9" t="n">
        <v>2168953</v>
      </c>
    </row>
    <row spans="1:3" r="10">
      <c s="4" r="A10" t="s">
        <v>653</v>
      </c>
    </row>
    <row spans="1:3" r="11">
      <c s="3" r="A11" t="s">
        <v>646</v>
      </c>
    </row>
    <row spans="1:3" r="12">
      <c s="4" r="A12" t="s">
        <v>654</v>
      </c>
      <c s="7" r="B12" t="n">
        <v>160000</v>
      </c>
      <c s="6" r="C12" t="n">
        <v>595000</v>
      </c>
    </row>
    <row spans="1:3" r="13">
      <c s="4" r="A13" t="s">
        <v>655</v>
      </c>
    </row>
    <row spans="1:3" r="14">
      <c s="3" r="A14" t="s">
        <v>646</v>
      </c>
    </row>
    <row spans="1:3" r="15">
      <c s="4" r="A15" t="s">
        <v>654</v>
      </c>
      <c s="7" r="C15" t="n">
        <v>532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56</v>
      </c>
      <c s="2" r="B1" t="s">
        <v>657</v>
      </c>
      <c s="2" r="C1" t="s">
        <v>2</v>
      </c>
      <c s="2" r="D1" t="s">
        <v>32</v>
      </c>
    </row>
    <row spans="1:4" r="2">
      <c s="3" r="A2" t="s">
        <v>646</v>
      </c>
    </row>
    <row spans="1:4" r="3">
      <c s="4" r="A3" t="s">
        <v>658</v>
      </c>
      <c s="4" r="C3" t="s">
        <v>659</v>
      </c>
    </row>
    <row spans="1:4" r="4">
      <c s="4" r="A4" t="s">
        <v>660</v>
      </c>
    </row>
    <row spans="1:4" r="5">
      <c s="3" r="A5" t="s">
        <v>646</v>
      </c>
    </row>
    <row spans="1:4" r="6">
      <c s="4" r="A6" t="s">
        <v>661</v>
      </c>
      <c s="7" r="B6" t="n">
        <v>3355000000</v>
      </c>
    </row>
    <row spans="1:4" r="7">
      <c s="4" r="A7" t="s">
        <v>662</v>
      </c>
      <c s="7" r="B7" t="n">
        <v>500000000</v>
      </c>
    </row>
    <row spans="1:4" r="8">
      <c s="4" r="A8" t="s">
        <v>663</v>
      </c>
    </row>
    <row spans="1:4" r="9">
      <c s="3" r="A9" t="s">
        <v>646</v>
      </c>
    </row>
    <row spans="1:4" r="10">
      <c s="4" r="A10" t="s">
        <v>658</v>
      </c>
      <c s="4" r="B10" t="s">
        <v>664</v>
      </c>
    </row>
    <row spans="1:4" r="11">
      <c s="4" r="A11" t="s">
        <v>665</v>
      </c>
    </row>
    <row spans="1:4" r="12">
      <c s="3" r="A12" t="s">
        <v>646</v>
      </c>
    </row>
    <row spans="1:4" r="13">
      <c s="4" r="A13" t="s">
        <v>666</v>
      </c>
      <c s="4" r="B13" t="s">
        <v>667</v>
      </c>
    </row>
    <row spans="1:4" r="14">
      <c s="4" r="A14" t="s">
        <v>668</v>
      </c>
    </row>
    <row spans="1:4" r="15">
      <c s="3" r="A15" t="s">
        <v>646</v>
      </c>
    </row>
    <row spans="1:4" r="16">
      <c s="4" r="A16" t="s">
        <v>658</v>
      </c>
      <c s="4" r="B16" t="s">
        <v>669</v>
      </c>
    </row>
    <row spans="1:4" r="17">
      <c s="4" r="A17" t="s">
        <v>670</v>
      </c>
    </row>
    <row spans="1:4" r="18">
      <c s="3" r="A18" t="s">
        <v>646</v>
      </c>
    </row>
    <row spans="1:4" r="19">
      <c s="4" r="A19" t="s">
        <v>666</v>
      </c>
      <c s="4" r="B19" t="s">
        <v>671</v>
      </c>
    </row>
    <row spans="1:4" r="20">
      <c s="4" r="A20" t="s">
        <v>672</v>
      </c>
    </row>
    <row spans="1:4" r="21">
      <c s="3" r="A21" t="s">
        <v>646</v>
      </c>
    </row>
    <row spans="1:4" r="22">
      <c s="4" r="A22" t="s">
        <v>661</v>
      </c>
      <c s="7" r="B22" t="n">
        <v>1000000000</v>
      </c>
    </row>
    <row spans="1:4" r="23">
      <c s="4" r="A23" t="s">
        <v>673</v>
      </c>
    </row>
    <row spans="1:4" r="24">
      <c s="3" r="A24" t="s">
        <v>646</v>
      </c>
    </row>
    <row spans="1:4" r="25">
      <c s="4" r="A25" t="s">
        <v>661</v>
      </c>
      <c s="6" r="B25" t="n">
        <v>35000000</v>
      </c>
    </row>
    <row spans="1:4" r="26">
      <c s="4" r="A26" t="s">
        <v>674</v>
      </c>
    </row>
    <row spans="1:4" r="27">
      <c s="3" r="A27" t="s">
        <v>646</v>
      </c>
    </row>
    <row spans="1:4" r="28">
      <c s="4" r="A28" t="s">
        <v>675</v>
      </c>
      <c s="4" r="C28" t="s">
        <v>676</v>
      </c>
    </row>
    <row spans="1:4" r="29">
      <c s="4" r="A29" t="s">
        <v>677</v>
      </c>
      <c s="7" r="C29" t="n">
        <v>5900000</v>
      </c>
    </row>
    <row spans="1:4" r="30">
      <c s="4" r="A30" t="s">
        <v>678</v>
      </c>
    </row>
    <row spans="1:4" r="31">
      <c s="3" r="A31" t="s">
        <v>646</v>
      </c>
    </row>
    <row spans="1:4" r="32">
      <c s="4" r="A32" t="s">
        <v>661</v>
      </c>
      <c s="6" r="B32" t="n">
        <v>2020000000</v>
      </c>
    </row>
    <row spans="1:4" r="33">
      <c s="4" r="A33" t="s">
        <v>679</v>
      </c>
    </row>
    <row spans="1:4" r="34">
      <c s="3" r="A34" t="s">
        <v>646</v>
      </c>
    </row>
    <row spans="1:4" r="35">
      <c s="4" r="A35" t="s">
        <v>680</v>
      </c>
      <c s="4" r="C35" t="s">
        <v>681</v>
      </c>
    </row>
    <row spans="1:4" r="36">
      <c s="4" r="A36" t="s">
        <v>682</v>
      </c>
    </row>
    <row spans="1:4" r="37">
      <c s="3" r="A37" t="s">
        <v>646</v>
      </c>
    </row>
    <row spans="1:4" r="38">
      <c s="4" r="A38" t="s">
        <v>680</v>
      </c>
      <c s="4" r="C38" t="s">
        <v>683</v>
      </c>
    </row>
    <row spans="1:4" r="39">
      <c s="4" r="A39" t="s">
        <v>675</v>
      </c>
      <c s="4" r="C39" t="s">
        <v>684</v>
      </c>
    </row>
    <row spans="1:4" r="40">
      <c s="4" r="A40" t="s">
        <v>677</v>
      </c>
      <c s="7" r="C40" t="n">
        <v>1200000</v>
      </c>
    </row>
    <row spans="1:4" r="41">
      <c s="4" r="A41" t="s">
        <v>685</v>
      </c>
    </row>
    <row spans="1:4" r="42">
      <c s="3" r="A42" t="s">
        <v>646</v>
      </c>
    </row>
    <row spans="1:4" r="43">
      <c s="4" r="A43" t="s">
        <v>661</v>
      </c>
      <c s="7" r="B43" t="n">
        <v>300000000</v>
      </c>
    </row>
    <row spans="1:4" r="44">
      <c s="4" r="A44" t="s">
        <v>686</v>
      </c>
    </row>
    <row spans="1:4" r="45">
      <c s="3" r="A45" t="s">
        <v>646</v>
      </c>
    </row>
    <row spans="1:4" r="46">
      <c s="4" r="A46" t="s">
        <v>687</v>
      </c>
      <c s="4" r="B46" t="s">
        <v>688</v>
      </c>
    </row>
    <row spans="1:4" r="47">
      <c s="4" r="A47" t="s">
        <v>689</v>
      </c>
    </row>
    <row spans="1:4" r="48">
      <c s="3" r="A48" t="s">
        <v>646</v>
      </c>
    </row>
    <row spans="1:4" r="49">
      <c s="4" r="A49" t="s">
        <v>687</v>
      </c>
      <c s="4" r="B49" t="s">
        <v>690</v>
      </c>
    </row>
    <row spans="1:4" r="50">
      <c s="4" r="A50" t="s">
        <v>691</v>
      </c>
    </row>
    <row spans="1:4" r="51">
      <c s="3" r="A51" t="s">
        <v>646</v>
      </c>
    </row>
    <row spans="1:4" r="52">
      <c s="4" r="A52" t="s">
        <v>680</v>
      </c>
      <c s="4" r="C52" t="s">
        <v>692</v>
      </c>
    </row>
    <row spans="1:4" r="53">
      <c s="4" r="A53" t="s">
        <v>693</v>
      </c>
      <c s="7" r="C53" t="n">
        <v>0</v>
      </c>
    </row>
    <row spans="1:4" r="54">
      <c s="4" r="A54" t="s">
        <v>694</v>
      </c>
    </row>
    <row spans="1:4" r="55">
      <c s="3" r="A55" t="s">
        <v>646</v>
      </c>
    </row>
    <row spans="1:4" r="56">
      <c s="4" r="A56" t="s">
        <v>695</v>
      </c>
      <c s="4" r="C56" t="s">
        <v>696</v>
      </c>
      <c s="4" r="D56" t="s">
        <v>697</v>
      </c>
    </row>
    <row spans="1:4" r="57">
      <c s="4" r="A57" t="s">
        <v>698</v>
      </c>
    </row>
    <row spans="1:4" r="58">
      <c s="3" r="A58" t="s">
        <v>646</v>
      </c>
    </row>
    <row spans="1:4" r="59">
      <c s="4" r="A59" t="s">
        <v>699</v>
      </c>
      <c s="7" r="C59" t="n">
        <v>103500000</v>
      </c>
    </row>
    <row spans="1:4" r="60">
      <c s="4" r="A60" t="s">
        <v>361</v>
      </c>
    </row>
    <row spans="1:4" r="61">
      <c s="3" r="A61" t="s">
        <v>646</v>
      </c>
    </row>
    <row spans="1:4" r="62">
      <c s="4" r="A62" t="s">
        <v>661</v>
      </c>
      <c s="7" r="C62" t="n">
        <v>500000000</v>
      </c>
    </row>
    <row spans="1:4" r="63">
      <c s="4" r="A63" t="s">
        <v>658</v>
      </c>
      <c s="4" r="C63" t="s">
        <v>669</v>
      </c>
      <c s="4" r="D63" t="s">
        <v>669</v>
      </c>
    </row>
    <row spans="1:4" r="64">
      <c s="4" r="A64" t="s">
        <v>700</v>
      </c>
      <c s="4" r="C64" t="s">
        <v>701</v>
      </c>
    </row>
    <row spans="1:4" r="65">
      <c s="4" r="A65" t="s">
        <v>363</v>
      </c>
    </row>
    <row spans="1:4" r="66">
      <c s="3" r="A66" t="s">
        <v>646</v>
      </c>
    </row>
    <row spans="1:4" r="67">
      <c s="4" r="A67" t="s">
        <v>661</v>
      </c>
      <c s="7" r="C67" t="n">
        <v>950000000</v>
      </c>
    </row>
    <row spans="1:4" r="68">
      <c s="4" r="A68" t="s">
        <v>702</v>
      </c>
    </row>
    <row spans="1:4" r="69">
      <c s="3" r="A69" t="s">
        <v>646</v>
      </c>
    </row>
    <row spans="1:4" r="70">
      <c s="4" r="A70" t="s">
        <v>661</v>
      </c>
      <c s="7" r="C70" t="n">
        <v>1200000000</v>
      </c>
    </row>
    <row spans="1:4" r="71">
      <c s="4" r="A71" t="s">
        <v>703</v>
      </c>
    </row>
    <row spans="1:4" r="72">
      <c s="3" r="A72" t="s">
        <v>646</v>
      </c>
    </row>
    <row spans="1:4" r="73">
      <c s="4" r="A73" t="s">
        <v>666</v>
      </c>
      <c s="4" r="C73" t="s">
        <v>704</v>
      </c>
      <c s="4" r="D73" t="s">
        <v>704</v>
      </c>
    </row>
    <row spans="1:4" r="74">
      <c s="4" r="A74" t="s">
        <v>705</v>
      </c>
      <c s="4" r="C74" t="s">
        <v>706</v>
      </c>
      <c s="4" r="D74" t="s">
        <v>7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08</v>
      </c>
      <c s="2" r="B1" t="s">
        <v>412</v>
      </c>
    </row>
    <row spans="1:2" r="2">
      <c s="3" r="A2" t="s">
        <v>709</v>
      </c>
    </row>
    <row spans="1:2" r="3">
      <c s="6" r="A3" t="n">
        <v>2016</v>
      </c>
      <c s="7" r="B3" t="n">
        <v>261647</v>
      </c>
    </row>
    <row spans="1:2" r="4">
      <c s="6" r="A4" t="n">
        <v>2017</v>
      </c>
      <c s="6" r="B4" t="n">
        <v>104958</v>
      </c>
    </row>
    <row spans="1:2" r="5">
      <c s="6" r="A5" t="n">
        <v>2018</v>
      </c>
      <c s="6" r="B5" t="n">
        <v>203127</v>
      </c>
    </row>
    <row spans="1:2" r="6">
      <c s="6" r="A6" t="n">
        <v>2019</v>
      </c>
      <c s="6" r="B6" t="n">
        <v>1516210</v>
      </c>
    </row>
    <row spans="1:2" r="7">
      <c s="6" r="A7" t="n">
        <v>2020</v>
      </c>
      <c s="6" r="B7" t="n">
        <v>1676</v>
      </c>
    </row>
    <row spans="1:2" r="8">
      <c s="4" r="A8" t="s">
        <v>619</v>
      </c>
      <c s="7" r="B8" t="n">
        <v>2354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79</v>
      </c>
    </row>
    <row spans="1:4" r="3">
      <c s="3" r="A3" t="s">
        <v>200</v>
      </c>
    </row>
    <row spans="1:4" r="4">
      <c s="4" r="A4" t="s">
        <v>711</v>
      </c>
      <c s="7" r="B4" t="n">
        <v>304743</v>
      </c>
      <c s="7" r="C4" t="n">
        <v>233933</v>
      </c>
      <c s="7" r="D4" t="n">
        <v>205033</v>
      </c>
    </row>
    <row spans="1:4" r="5">
      <c s="4" r="A5" t="s">
        <v>712</v>
      </c>
      <c s="6" r="B5" t="n">
        <v>231261</v>
      </c>
      <c s="6" r="C5" t="n">
        <v>279010</v>
      </c>
      <c s="6" r="D5" t="n">
        <v>198536</v>
      </c>
    </row>
    <row spans="1:4" r="6">
      <c s="4" r="A6" t="s">
        <v>95</v>
      </c>
      <c s="7" r="B6" t="n">
        <v>536004</v>
      </c>
      <c s="7" r="C6" t="n">
        <v>512943</v>
      </c>
      <c s="7" r="D6" t="n">
        <v>4035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13</v>
      </c>
      <c s="2" r="B1" t="s">
        <v>1</v>
      </c>
    </row>
    <row spans="1:4" r="2">
      <c s="2" r="B2" t="s">
        <v>2</v>
      </c>
      <c s="2" r="C2" t="s">
        <v>32</v>
      </c>
      <c s="2" r="D2" t="s">
        <v>79</v>
      </c>
    </row>
    <row spans="1:4" r="3">
      <c s="3" r="A3" t="s">
        <v>200</v>
      </c>
    </row>
    <row spans="1:4" r="4">
      <c s="4" r="A4" t="s">
        <v>714</v>
      </c>
      <c s="7" r="B4" t="n">
        <v>82926</v>
      </c>
      <c s="7" r="C4" t="n">
        <v>39168</v>
      </c>
      <c s="7" r="D4" t="n">
        <v>72909</v>
      </c>
    </row>
    <row spans="1:4" r="5">
      <c s="4" r="A5" t="s">
        <v>715</v>
      </c>
      <c s="6" r="B5" t="n">
        <v>8051</v>
      </c>
      <c s="6" r="C5" t="n">
        <v>8208</v>
      </c>
      <c s="6" r="D5" t="n">
        <v>7369</v>
      </c>
    </row>
    <row spans="1:4" r="6">
      <c s="4" r="A6" t="s">
        <v>716</v>
      </c>
      <c s="6" r="B6" t="n">
        <v>51970</v>
      </c>
      <c s="6" r="C6" t="n">
        <v>55144</v>
      </c>
      <c s="6" r="D6" t="n">
        <v>46026</v>
      </c>
    </row>
    <row spans="1:4" r="7">
      <c s="4" r="A7" t="s">
        <v>717</v>
      </c>
      <c s="6" r="B7" t="n">
        <v>142947</v>
      </c>
      <c s="6" r="C7" t="n">
        <v>102520</v>
      </c>
      <c s="6" r="D7" t="n">
        <v>126304</v>
      </c>
    </row>
    <row spans="1:4" r="8">
      <c s="4" r="A8" t="s">
        <v>718</v>
      </c>
      <c s="6" r="B8" t="n">
        <v>36723</v>
      </c>
      <c s="6" r="C8" t="n">
        <v>41814</v>
      </c>
      <c s="6" r="D8" t="n">
        <v>-1287</v>
      </c>
    </row>
    <row spans="1:4" r="9">
      <c s="4" r="A9" t="s">
        <v>719</v>
      </c>
      <c s="6" r="B9" t="n">
        <v>1525</v>
      </c>
      <c s="6" r="C9" t="n">
        <v>-596</v>
      </c>
      <c s="6" r="D9" t="n">
        <v>130</v>
      </c>
    </row>
    <row spans="1:4" r="10">
      <c s="4" r="A10" t="s">
        <v>720</v>
      </c>
      <c s="6" r="B10" t="n">
        <v>-7622</v>
      </c>
      <c s="6" r="C10" t="n">
        <v>498</v>
      </c>
      <c s="6" r="D10" t="n">
        <v>-6079</v>
      </c>
    </row>
    <row spans="1:4" r="11">
      <c s="4" r="A11" t="s">
        <v>721</v>
      </c>
      <c s="6" r="B11" t="n">
        <v>30626</v>
      </c>
      <c s="6" r="C11" t="n">
        <v>41716</v>
      </c>
      <c s="6" r="D11" t="n">
        <v>-7236</v>
      </c>
    </row>
    <row spans="1:4" r="12">
      <c s="4" r="A12" t="s">
        <v>722</v>
      </c>
      <c s="7" r="B12" t="n">
        <v>173573</v>
      </c>
      <c s="7" r="C12" t="n">
        <v>144236</v>
      </c>
      <c s="7" r="D12" t="n">
        <v>1190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s="1" r="A1" t="s">
        <v>723</v>
      </c>
      <c s="2" r="B1" t="s">
        <v>1</v>
      </c>
    </row>
    <row spans="1:5" r="2">
      <c s="2" r="B2" t="s">
        <v>2</v>
      </c>
      <c s="2" r="C2" t="s">
        <v>32</v>
      </c>
      <c s="2" r="D2" t="s">
        <v>79</v>
      </c>
      <c s="2" r="E2" t="s">
        <v>379</v>
      </c>
    </row>
    <row spans="1:5" r="3">
      <c s="3" r="A3" t="s">
        <v>724</v>
      </c>
    </row>
    <row spans="1:5" r="4">
      <c s="4" r="A4" t="s">
        <v>725</v>
      </c>
      <c s="4" r="B4" t="s">
        <v>726</v>
      </c>
      <c s="4" r="C4" t="s">
        <v>726</v>
      </c>
      <c s="4" r="D4" t="s">
        <v>726</v>
      </c>
    </row>
    <row spans="1:5" r="5">
      <c s="4" r="A5" t="s">
        <v>727</v>
      </c>
      <c s="7" r="B5" t="n">
        <v>7900</v>
      </c>
    </row>
    <row spans="1:5" r="6">
      <c s="4" r="A6" t="s">
        <v>728</v>
      </c>
      <c s="6" r="B6" t="n">
        <v>26400</v>
      </c>
      <c s="7" r="C6" t="n">
        <v>56800</v>
      </c>
      <c s="7" r="D6" t="n">
        <v>32500</v>
      </c>
    </row>
    <row spans="1:5" r="7">
      <c s="4" r="A7" t="s">
        <v>729</v>
      </c>
      <c s="6" r="B7" t="n">
        <v>1097100</v>
      </c>
    </row>
    <row spans="1:5" r="8">
      <c s="4" r="A8" t="s">
        <v>730</v>
      </c>
      <c s="6" r="B8" t="n">
        <v>62600</v>
      </c>
      <c s="6" r="C8" t="n">
        <v>27100</v>
      </c>
    </row>
    <row spans="1:5" r="9">
      <c s="4" r="A9" t="s">
        <v>731</v>
      </c>
      <c s="6" r="B9" t="n">
        <v>35500</v>
      </c>
      <c s="6" r="C9" t="n">
        <v>25600</v>
      </c>
    </row>
    <row spans="1:5" r="10">
      <c s="4" r="A10" t="s">
        <v>732</v>
      </c>
      <c s="6" r="B10" t="n">
        <v>776600</v>
      </c>
    </row>
    <row spans="1:5" r="11">
      <c s="4" r="A11" t="s">
        <v>733</v>
      </c>
      <c s="6" r="B11" t="n">
        <v>11800</v>
      </c>
    </row>
    <row spans="1:5" r="12">
      <c s="4" r="A12" t="s">
        <v>734</v>
      </c>
      <c s="6" r="B12" t="n">
        <v>5400</v>
      </c>
      <c s="6" r="C12" t="n">
        <v>7400</v>
      </c>
    </row>
    <row spans="1:5" r="13">
      <c s="4" r="A13" t="s">
        <v>735</v>
      </c>
      <c s="6" r="B13" t="n">
        <v>21834</v>
      </c>
      <c s="7" r="C13" t="n">
        <v>18641</v>
      </c>
      <c s="7" r="D13" t="n">
        <v>21601</v>
      </c>
      <c s="7" r="E13" t="n">
        <v>7077</v>
      </c>
    </row>
    <row spans="1:5" r="14">
      <c s="4" r="A14" t="s">
        <v>736</v>
      </c>
      <c s="7" r="B14" t="n">
        <v>15000</v>
      </c>
    </row>
    <row spans="1:5" r="15">
      <c s="4" r="A15" t="s">
        <v>737</v>
      </c>
    </row>
    <row spans="1:5" r="16">
      <c s="3" r="A16" t="s">
        <v>724</v>
      </c>
    </row>
    <row spans="1:5" r="17">
      <c s="4" r="A17" t="s">
        <v>738</v>
      </c>
      <c s="6" r="B17" t="n">
        <v>2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2</v>
      </c>
      <c s="2" r="D2" t="s">
        <v>79</v>
      </c>
    </row>
    <row spans="1:4" r="3">
      <c s="4" r="A3" t="s">
        <v>125</v>
      </c>
      <c s="7" r="B3" t="n">
        <v>0</v>
      </c>
      <c s="7" r="C3" t="n">
        <v>4</v>
      </c>
      <c s="7" r="D3" t="n">
        <v>186</v>
      </c>
    </row>
    <row spans="1:4" r="4">
      <c s="4" r="A4" t="s">
        <v>115</v>
      </c>
    </row>
    <row spans="1:4" r="5">
      <c s="4" r="A5" t="s">
        <v>125</v>
      </c>
      <c s="7" r="B5" t="n">
        <v>0</v>
      </c>
      <c s="7" r="C5" t="n">
        <v>4</v>
      </c>
      <c s="7" r="D5"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2</v>
      </c>
      <c s="2" r="D2" t="s">
        <v>79</v>
      </c>
    </row>
    <row spans="1:4" r="3">
      <c s="3" r="A3" t="s">
        <v>200</v>
      </c>
    </row>
    <row spans="1:4" r="4">
      <c s="4" r="A4" t="s">
        <v>740</v>
      </c>
      <c s="7" r="B4" t="n">
        <v>187601</v>
      </c>
      <c s="7" r="C4" t="n">
        <v>179530</v>
      </c>
      <c s="7" r="D4" t="n">
        <v>141249</v>
      </c>
    </row>
    <row spans="1:4" r="5">
      <c s="4" r="A5" t="s">
        <v>741</v>
      </c>
      <c s="6" r="B5" t="n">
        <v>20243</v>
      </c>
      <c s="6" r="C5" t="n">
        <v>-53</v>
      </c>
      <c s="6" r="D5" t="n">
        <v>-222</v>
      </c>
    </row>
    <row spans="1:4" r="6">
      <c s="4" r="A6" t="s">
        <v>742</v>
      </c>
      <c s="6" r="B6" t="n">
        <v>-23718</v>
      </c>
      <c s="6" r="C6" t="n">
        <v>-24972</v>
      </c>
      <c s="6" r="D6" t="n">
        <v>-16021</v>
      </c>
    </row>
    <row spans="1:4" r="7">
      <c s="4" r="A7" t="s">
        <v>743</v>
      </c>
      <c s="6" r="B7" t="n">
        <v>6711</v>
      </c>
      <c s="6" r="C7" t="n">
        <v>4492</v>
      </c>
      <c s="6" r="D7" t="n">
        <v>4744</v>
      </c>
    </row>
    <row spans="1:4" r="8">
      <c s="4" r="A8" t="s">
        <v>744</v>
      </c>
      <c s="6" r="B8" t="n">
        <v>-10573</v>
      </c>
      <c s="6" r="C8" t="n">
        <v>-8128</v>
      </c>
      <c s="6" r="D8" t="n">
        <v>-11967</v>
      </c>
    </row>
    <row spans="1:4" r="9">
      <c s="4" r="A9" t="s">
        <v>745</v>
      </c>
      <c s="6" r="B9" t="n">
        <v>-10221</v>
      </c>
    </row>
    <row spans="1:4" r="10">
      <c s="4" r="A10" t="s">
        <v>746</v>
      </c>
      <c s="6" r="B10" t="n">
        <v>3530</v>
      </c>
      <c s="6" r="C10" t="n">
        <v>-6633</v>
      </c>
      <c s="6" r="D10" t="n">
        <v>1285</v>
      </c>
    </row>
    <row spans="1:4" r="11">
      <c s="4" r="A11" t="s">
        <v>722</v>
      </c>
      <c s="7" r="B11" t="n">
        <v>173573</v>
      </c>
      <c s="7" r="C11" t="n">
        <v>144236</v>
      </c>
      <c s="7" r="D11" t="n">
        <v>119068</v>
      </c>
    </row>
    <row spans="1:4" r="12">
      <c s="4" r="A12" t="s">
        <v>747</v>
      </c>
      <c s="4" r="B12" t="s">
        <v>726</v>
      </c>
      <c s="4" r="C12" t="s">
        <v>726</v>
      </c>
      <c s="4" r="D12" t="s">
        <v>726</v>
      </c>
    </row>
    <row spans="1:4" r="13">
      <c s="4" r="A13" t="s">
        <v>748</v>
      </c>
      <c s="4" r="B13" t="s">
        <v>749</v>
      </c>
    </row>
    <row spans="1:4" r="14">
      <c s="4" r="A14" t="s">
        <v>750</v>
      </c>
      <c s="4" r="B14" t="s">
        <v>751</v>
      </c>
      <c s="4" r="C14" t="s">
        <v>752</v>
      </c>
      <c s="4" r="D14" t="s">
        <v>753</v>
      </c>
    </row>
    <row spans="1:4" r="15">
      <c s="4" r="A15" t="s">
        <v>754</v>
      </c>
      <c s="4" r="B15" t="s">
        <v>755</v>
      </c>
      <c s="4" r="C15" t="s">
        <v>704</v>
      </c>
      <c s="4" r="D15" t="s">
        <v>755</v>
      </c>
    </row>
    <row spans="1:4" r="16">
      <c s="4" r="A16" t="s">
        <v>756</v>
      </c>
      <c s="4" r="B16" t="s">
        <v>757</v>
      </c>
      <c s="4" r="C16" t="s">
        <v>758</v>
      </c>
      <c s="4" r="D16" t="s">
        <v>759</v>
      </c>
    </row>
    <row spans="1:4" r="17">
      <c s="4" r="A17" t="s">
        <v>760</v>
      </c>
      <c s="4" r="B17" t="s">
        <v>761</v>
      </c>
    </row>
    <row spans="1:4" r="18">
      <c s="4" r="A18" t="s">
        <v>762</v>
      </c>
      <c s="4" r="B18" t="s">
        <v>763</v>
      </c>
      <c s="4" r="C18" t="s">
        <v>764</v>
      </c>
      <c s="4" r="D18" t="s">
        <v>659</v>
      </c>
    </row>
    <row spans="1:4" r="19">
      <c s="4" r="A19" t="s">
        <v>765</v>
      </c>
      <c s="4" r="B19" t="s">
        <v>766</v>
      </c>
      <c s="4" r="C19" t="s">
        <v>767</v>
      </c>
      <c s="4" r="D19" t="s">
        <v>7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2</v>
      </c>
    </row>
    <row spans="1:3" r="2">
      <c s="3" r="A2" t="s">
        <v>770</v>
      </c>
    </row>
    <row spans="1:3" r="3">
      <c s="4" r="A3" t="s">
        <v>771</v>
      </c>
      <c s="7" r="B3" t="n">
        <v>6277</v>
      </c>
      <c s="7" r="C3" t="n">
        <v>7434</v>
      </c>
    </row>
    <row spans="1:3" r="4">
      <c s="4" r="A4" t="s">
        <v>772</v>
      </c>
      <c s="6" r="B4" t="n">
        <v>5797</v>
      </c>
      <c s="6" r="C4" t="n">
        <v>5610</v>
      </c>
    </row>
    <row spans="1:3" r="5">
      <c s="4" r="A5" t="s">
        <v>773</v>
      </c>
      <c s="6" r="B5" t="n">
        <v>35066</v>
      </c>
      <c s="6" r="C5" t="n">
        <v>16405</v>
      </c>
    </row>
    <row spans="1:3" r="6">
      <c s="4" r="A6" t="s">
        <v>774</v>
      </c>
      <c s="6" r="B6" t="n">
        <v>3830</v>
      </c>
      <c s="6" r="C6" t="n">
        <v>3830</v>
      </c>
    </row>
    <row spans="1:3" r="7">
      <c s="4" r="A7" t="s">
        <v>775</v>
      </c>
      <c s="6" r="B7" t="n">
        <v>39970</v>
      </c>
      <c s="6" r="C7" t="n">
        <v>127487</v>
      </c>
    </row>
    <row spans="1:3" r="8">
      <c s="4" r="A8" t="s">
        <v>776</v>
      </c>
      <c s="6" r="B8" t="n">
        <v>38760</v>
      </c>
      <c s="6" r="C8" t="n">
        <v>3262</v>
      </c>
    </row>
    <row spans="1:3" r="9">
      <c s="4" r="A9" t="s">
        <v>777</v>
      </c>
      <c s="6" r="B9" t="n">
        <v>13497</v>
      </c>
      <c s="6" r="C9" t="n">
        <v>12058</v>
      </c>
    </row>
    <row spans="1:3" r="10">
      <c s="4" r="A10" t="s">
        <v>778</v>
      </c>
      <c s="6" r="B10" t="n">
        <v>14191</v>
      </c>
      <c s="6" r="C10" t="n">
        <v>12868</v>
      </c>
    </row>
    <row spans="1:3" r="11">
      <c s="4" r="A11" t="s">
        <v>779</v>
      </c>
      <c s="6" r="B11" t="n">
        <v>157388</v>
      </c>
      <c s="6" r="C11" t="n">
        <v>188954</v>
      </c>
    </row>
    <row spans="1:3" r="12">
      <c s="4" r="A12" t="s">
        <v>780</v>
      </c>
      <c s="6" r="B12" t="n">
        <v>-62605</v>
      </c>
      <c s="6" r="C12" t="n">
        <v>-27082</v>
      </c>
    </row>
    <row spans="1:3" r="13">
      <c s="4" r="A13" t="s">
        <v>781</v>
      </c>
      <c s="6" r="B13" t="n">
        <v>94783</v>
      </c>
      <c s="6" r="C13" t="n">
        <v>161872</v>
      </c>
    </row>
    <row spans="1:3" r="14">
      <c s="4" r="A14" t="s">
        <v>782</v>
      </c>
      <c s="6" r="B14" t="n">
        <v>-732017</v>
      </c>
      <c s="6" r="C14" t="n">
        <v>-818680</v>
      </c>
    </row>
    <row spans="1:3" r="15">
      <c s="4" r="A15" t="s">
        <v>783</v>
      </c>
      <c s="6" r="B15" t="n">
        <v>-47737</v>
      </c>
      <c s="6" r="C15" t="n">
        <v>-23128</v>
      </c>
    </row>
    <row spans="1:3" r="16">
      <c s="4" r="A16" t="s">
        <v>784</v>
      </c>
      <c s="6" r="B16" t="n">
        <v>-19544</v>
      </c>
      <c s="6" r="C16" t="n">
        <v>-18552</v>
      </c>
    </row>
    <row spans="1:3" r="17">
      <c s="4" r="A17" t="s">
        <v>552</v>
      </c>
      <c s="6" r="B17" t="n">
        <v>-799298</v>
      </c>
      <c s="6" r="C17" t="n">
        <v>-860360</v>
      </c>
    </row>
    <row spans="1:3" r="18">
      <c s="4" r="A18" t="s">
        <v>785</v>
      </c>
      <c s="7" r="B18" t="n">
        <v>-704515</v>
      </c>
      <c s="7" r="C18" t="n">
        <v>-6984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32</v>
      </c>
    </row>
    <row spans="1:3" r="2">
      <c s="3" r="A2" t="s">
        <v>787</v>
      </c>
    </row>
    <row spans="1:3" r="3">
      <c s="4" r="A3" t="s">
        <v>788</v>
      </c>
      <c s="7" r="B3" t="n">
        <v>9585</v>
      </c>
      <c s="7" r="C3" t="n">
        <v>101451</v>
      </c>
    </row>
    <row spans="1:3" r="4">
      <c s="4" r="A4" t="s">
        <v>789</v>
      </c>
      <c s="6" r="B4" t="n">
        <v>-672</v>
      </c>
    </row>
    <row spans="1:3" r="5">
      <c s="4" r="A5" t="s">
        <v>790</v>
      </c>
      <c s="6" r="B5" t="n">
        <v>8913</v>
      </c>
      <c s="6" r="C5" t="n">
        <v>101451</v>
      </c>
    </row>
    <row spans="1:3" r="6">
      <c s="4" r="A6" t="s">
        <v>791</v>
      </c>
      <c s="6" r="B6" t="n">
        <v>1639</v>
      </c>
      <c s="6" r="C6" t="n">
        <v>60421</v>
      </c>
    </row>
    <row spans="1:3" r="7">
      <c s="4" r="A7" t="s">
        <v>792</v>
      </c>
      <c s="6" r="B7" t="n">
        <v>-715067</v>
      </c>
      <c s="6" r="C7" t="n">
        <v>-860360</v>
      </c>
    </row>
    <row spans="1:3" r="8">
      <c s="4" r="A8" t="s">
        <v>793</v>
      </c>
      <c s="6" r="B8" t="n">
        <v>-713428</v>
      </c>
      <c s="6" r="C8" t="n">
        <v>-799939</v>
      </c>
    </row>
    <row spans="1:3" r="9">
      <c s="4" r="A9" t="s">
        <v>785</v>
      </c>
      <c s="7" r="B9" t="n">
        <v>-704515</v>
      </c>
      <c s="7" r="C9" t="n">
        <v>-6984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2</v>
      </c>
      <c s="2" r="D2" t="s">
        <v>79</v>
      </c>
    </row>
    <row spans="1:4" r="3">
      <c s="3" r="A3" t="s">
        <v>795</v>
      </c>
    </row>
    <row spans="1:4" r="4">
      <c s="4" r="A4" t="s">
        <v>796</v>
      </c>
      <c s="7" r="B4" t="n">
        <v>18641</v>
      </c>
      <c s="7" r="C4" t="n">
        <v>21601</v>
      </c>
      <c s="7" r="D4" t="n">
        <v>7077</v>
      </c>
    </row>
    <row spans="1:4" r="5">
      <c s="4" r="A5" t="s">
        <v>797</v>
      </c>
      <c s="6" r="B5" t="n">
        <v>9079</v>
      </c>
      <c s="6" r="C5" t="n">
        <v>1676</v>
      </c>
      <c s="6" r="D5" t="n">
        <v>1337</v>
      </c>
    </row>
    <row spans="1:4" r="6">
      <c s="4" r="A6" t="s">
        <v>798</v>
      </c>
      <c s="6" r="B6" t="n">
        <v>477</v>
      </c>
      <c s="6" r="D6" t="n">
        <v>15249</v>
      </c>
    </row>
    <row spans="1:4" r="7">
      <c s="4" r="A7" t="s">
        <v>799</v>
      </c>
      <c s="6" r="B7" t="n">
        <v>-6363</v>
      </c>
      <c s="6" r="C7" t="n">
        <v>-4636</v>
      </c>
      <c s="6" r="D7" t="n">
        <v>-2062</v>
      </c>
    </row>
    <row spans="1:4" r="8">
      <c s="4" r="A8" t="s">
        <v>800</v>
      </c>
      <c s="7" r="B8" t="n">
        <v>21834</v>
      </c>
      <c s="7" r="C8" t="n">
        <v>18641</v>
      </c>
      <c s="7" r="D8" t="n">
        <v>216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01</v>
      </c>
      <c s="2" r="B1" t="s">
        <v>412</v>
      </c>
    </row>
    <row spans="1:2" r="2">
      <c s="3" r="A2" t="s">
        <v>802</v>
      </c>
    </row>
    <row spans="1:2" r="3">
      <c s="6" r="A3" t="n">
        <v>2016</v>
      </c>
      <c s="7" r="B3" t="n">
        <v>12694</v>
      </c>
    </row>
    <row spans="1:2" r="4">
      <c s="6" r="A4" t="n">
        <v>2017</v>
      </c>
      <c s="6" r="B4" t="n">
        <v>10891</v>
      </c>
    </row>
    <row spans="1:2" r="5">
      <c s="6" r="A5" t="n">
        <v>2018</v>
      </c>
      <c s="6" r="B5" t="n">
        <v>9313</v>
      </c>
    </row>
    <row spans="1:2" r="6">
      <c s="6" r="A6" t="n">
        <v>2019</v>
      </c>
      <c s="6" r="B6" t="n">
        <v>6437</v>
      </c>
    </row>
    <row spans="1:2" r="7">
      <c s="6" r="A7" t="n">
        <v>2020</v>
      </c>
      <c s="6" r="B7" t="n">
        <v>4930</v>
      </c>
    </row>
    <row spans="1:2" r="8">
      <c s="4" r="A8" t="s">
        <v>619</v>
      </c>
      <c s="7" r="B8" t="n">
        <v>233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03</v>
      </c>
      <c s="2" r="B1" t="s">
        <v>1</v>
      </c>
    </row>
    <row spans="1:4" r="2">
      <c s="2" r="B2" t="s">
        <v>2</v>
      </c>
      <c s="2" r="C2" t="s">
        <v>32</v>
      </c>
      <c s="2" r="D2" t="s">
        <v>79</v>
      </c>
    </row>
    <row spans="1:4" r="3">
      <c s="3" r="A3" t="s">
        <v>804</v>
      </c>
    </row>
    <row spans="1:4" r="4">
      <c s="4" r="A4" t="s">
        <v>805</v>
      </c>
      <c s="10" r="B4" t="n">
        <v>14.1</v>
      </c>
      <c s="10" r="C4" t="n">
        <v>12.5</v>
      </c>
      <c s="10" r="D4" t="n">
        <v>9.800000000000001</v>
      </c>
    </row>
    <row spans="1:4" r="5">
      <c s="4" r="A5" t="s">
        <v>545</v>
      </c>
    </row>
    <row spans="1:4" r="6">
      <c s="3" r="A6" t="s">
        <v>804</v>
      </c>
    </row>
    <row spans="1:4" r="7">
      <c s="4" r="A7" t="s">
        <v>806</v>
      </c>
      <c s="4" r="B7" t="s">
        <v>347</v>
      </c>
    </row>
    <row spans="1:4" r="8">
      <c s="4" r="A8" t="s">
        <v>546</v>
      </c>
    </row>
    <row spans="1:4" r="9">
      <c s="3" r="A9" t="s">
        <v>804</v>
      </c>
    </row>
    <row spans="1:4" r="10">
      <c s="4" r="A10" t="s">
        <v>806</v>
      </c>
      <c s="4" r="B10" t="s">
        <v>5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7</v>
      </c>
      <c s="2" r="B1" t="s">
        <v>339</v>
      </c>
      <c s="2" r="J1" t="s">
        <v>1</v>
      </c>
    </row>
    <row spans="1:12" r="2">
      <c s="2" r="B2" t="s">
        <v>2</v>
      </c>
      <c s="2" r="C2" t="s">
        <v>808</v>
      </c>
      <c s="2" r="D2" t="s">
        <v>4</v>
      </c>
      <c s="2" r="E2" t="s">
        <v>809</v>
      </c>
      <c s="2" r="F2" t="s">
        <v>32</v>
      </c>
      <c s="2" r="G2" t="s">
        <v>810</v>
      </c>
      <c s="2" r="H2" t="s">
        <v>811</v>
      </c>
      <c s="2" r="I2" t="s">
        <v>812</v>
      </c>
      <c s="2" r="J2" t="s">
        <v>2</v>
      </c>
      <c s="2" r="K2" t="s">
        <v>32</v>
      </c>
      <c s="2" r="L2" t="s">
        <v>79</v>
      </c>
    </row>
    <row spans="1:12" r="3">
      <c s="3" r="A3" t="s">
        <v>209</v>
      </c>
    </row>
    <row spans="1:12" r="4">
      <c s="4" r="A4" t="s">
        <v>97</v>
      </c>
      <c s="7" r="B4" t="n">
        <v>52830</v>
      </c>
      <c s="7" r="C4" t="n">
        <v>116770</v>
      </c>
      <c s="7" r="D4" t="n">
        <v>98678</v>
      </c>
      <c s="7" r="E4" t="n">
        <v>94153</v>
      </c>
      <c s="7" r="F4" t="n">
        <v>109540</v>
      </c>
      <c s="7" r="G4" t="n">
        <v>95509</v>
      </c>
      <c s="7" r="H4" t="n">
        <v>88549</v>
      </c>
      <c s="7" r="I4" t="n">
        <v>75109</v>
      </c>
      <c s="7" r="J4" t="n">
        <v>362431</v>
      </c>
      <c s="7" r="K4" t="n">
        <v>368707</v>
      </c>
      <c s="7" r="L4" t="n">
        <v>284501</v>
      </c>
    </row>
    <row spans="1:12" r="5">
      <c s="4" r="A5" t="s">
        <v>813</v>
      </c>
      <c s="6" r="B5" t="n">
        <v>92321</v>
      </c>
      <c s="6" r="C5" t="n">
        <v>92110</v>
      </c>
      <c s="6" r="D5" t="n">
        <v>91904</v>
      </c>
      <c s="6" r="E5" t="n">
        <v>91750</v>
      </c>
      <c s="6" r="F5" t="n">
        <v>87877</v>
      </c>
      <c s="6" r="G5" t="n">
        <v>83611</v>
      </c>
      <c s="6" r="H5" t="n">
        <v>82996</v>
      </c>
      <c s="6" r="I5" t="n">
        <v>82737</v>
      </c>
      <c s="6" r="J5" t="n">
        <v>92023</v>
      </c>
      <c s="6" r="K5" t="n">
        <v>84317</v>
      </c>
      <c s="6" r="L5" t="n">
        <v>81793</v>
      </c>
    </row>
    <row spans="1:12" r="6">
      <c s="4" r="A6" t="s">
        <v>814</v>
      </c>
      <c s="6" r="J6" t="n">
        <v>2116</v>
      </c>
      <c s="6" r="K6" t="n">
        <v>2665</v>
      </c>
      <c s="6" r="L6" t="n">
        <v>2862</v>
      </c>
    </row>
    <row spans="1:12" r="7">
      <c s="4" r="A7" t="s">
        <v>815</v>
      </c>
      <c s="6" r="B7" t="n">
        <v>94350</v>
      </c>
      <c s="6" r="C7" t="n">
        <v>94157</v>
      </c>
      <c s="6" r="D7" t="n">
        <v>94050</v>
      </c>
      <c s="6" r="E7" t="n">
        <v>93934</v>
      </c>
      <c s="6" r="F7" t="n">
        <v>90240</v>
      </c>
      <c s="6" r="G7" t="n">
        <v>86134</v>
      </c>
      <c s="6" r="H7" t="n">
        <v>85817</v>
      </c>
      <c s="6" r="I7" t="n">
        <v>85695</v>
      </c>
      <c s="6" r="J7" t="n">
        <v>94139</v>
      </c>
      <c s="6" r="K7" t="n">
        <v>86982</v>
      </c>
      <c s="6" r="L7" t="n">
        <v>84655</v>
      </c>
    </row>
    <row spans="1:12" r="8">
      <c s="4" r="A8" t="s">
        <v>99</v>
      </c>
      <c s="9" r="B8" t="n">
        <v>0.57</v>
      </c>
      <c s="9" r="C8" t="n">
        <v>1.27</v>
      </c>
      <c s="9" r="D8" t="n">
        <v>1.07</v>
      </c>
      <c s="9" r="E8" t="n">
        <v>1.03</v>
      </c>
      <c s="9" r="F8" t="n">
        <v>1.25</v>
      </c>
      <c s="9" r="G8" t="n">
        <v>1.14</v>
      </c>
      <c s="9" r="H8" t="n">
        <v>1.07</v>
      </c>
      <c s="9" r="I8" t="n">
        <v>0.91</v>
      </c>
      <c s="9" r="J8" t="n">
        <v>3.94</v>
      </c>
      <c s="9" r="K8" t="n">
        <v>4.37</v>
      </c>
      <c s="9" r="L8" t="n">
        <v>3.48</v>
      </c>
    </row>
    <row spans="1:12" r="9">
      <c s="4" r="A9" t="s">
        <v>100</v>
      </c>
      <c s="9" r="B9" t="n">
        <v>0.5600000000000001</v>
      </c>
      <c s="9" r="C9" t="n">
        <v>1.24</v>
      </c>
      <c s="9" r="D9" t="n">
        <v>1.05</v>
      </c>
      <c s="7" r="E9" t="n">
        <v>1</v>
      </c>
      <c s="9" r="F9" t="n">
        <v>1.21</v>
      </c>
      <c s="9" r="G9" t="n">
        <v>1.11</v>
      </c>
      <c s="9" r="H9" t="n">
        <v>1.03</v>
      </c>
      <c s="9" r="I9" t="n">
        <v>0.88</v>
      </c>
      <c s="9" r="J9" t="n">
        <v>3.85</v>
      </c>
      <c s="9" r="K9" t="n">
        <v>4.24</v>
      </c>
      <c s="9" r="L9" t="n">
        <v>3.3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2</v>
      </c>
      <c s="2" r="D2" t="s">
        <v>79</v>
      </c>
    </row>
    <row spans="1:4" r="3">
      <c s="3" r="A3" t="s">
        <v>817</v>
      </c>
    </row>
    <row spans="1:4" r="4">
      <c s="4" r="A4" t="s">
        <v>818</v>
      </c>
      <c s="6" r="C4" t="n">
        <v>0</v>
      </c>
      <c s="6" r="D4" t="n">
        <v>0</v>
      </c>
    </row>
    <row spans="1:4" r="5">
      <c s="4" r="A5" t="s">
        <v>272</v>
      </c>
    </row>
    <row spans="1:4" r="6">
      <c s="3" r="A6" t="s">
        <v>817</v>
      </c>
    </row>
    <row spans="1:4" r="7">
      <c s="4" r="A7" t="s">
        <v>818</v>
      </c>
      <c s="6" r="B7" t="n">
        <v>1400000</v>
      </c>
    </row>
    <row spans="1:4" r="8">
      <c s="4" r="A8" t="s">
        <v>819</v>
      </c>
    </row>
    <row spans="1:4" r="9">
      <c s="3" r="A9" t="s">
        <v>817</v>
      </c>
    </row>
    <row spans="1:4" r="10">
      <c s="4" r="A10" t="s">
        <v>818</v>
      </c>
      <c s="6" r="B10" t="n">
        <v>200000</v>
      </c>
      <c s="6" r="C10" t="n">
        <v>500000</v>
      </c>
      <c s="6" r="D10" t="n">
        <v>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r="A1" t="s">
        <v>820</v>
      </c>
      <c s="2" r="B1" t="s">
        <v>1</v>
      </c>
    </row>
    <row spans="1:2" r="2">
      <c s="2" r="B2" t="s">
        <v>821</v>
      </c>
    </row>
    <row spans="1:2" r="3">
      <c s="3" r="A3" t="s">
        <v>212</v>
      </c>
    </row>
    <row spans="1:2" r="4">
      <c s="4" r="A4" t="s">
        <v>822</v>
      </c>
      <c s="6" r="B4"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3</v>
      </c>
      <c s="2" r="B1" t="s">
        <v>339</v>
      </c>
      <c s="2" r="J1" t="s">
        <v>1</v>
      </c>
    </row>
    <row spans="1:12" r="2">
      <c s="2" r="B2" t="s">
        <v>2</v>
      </c>
      <c s="2" r="C2" t="s">
        <v>808</v>
      </c>
      <c s="2" r="D2" t="s">
        <v>4</v>
      </c>
      <c s="2" r="E2" t="s">
        <v>809</v>
      </c>
      <c s="2" r="F2" t="s">
        <v>32</v>
      </c>
      <c s="2" r="G2" t="s">
        <v>810</v>
      </c>
      <c s="2" r="H2" t="s">
        <v>811</v>
      </c>
      <c s="2" r="I2" t="s">
        <v>812</v>
      </c>
      <c s="2" r="J2" t="s">
        <v>2</v>
      </c>
      <c s="2" r="K2" t="s">
        <v>32</v>
      </c>
      <c s="2" r="L2" t="s">
        <v>79</v>
      </c>
    </row>
    <row spans="1:12" r="3">
      <c s="3" r="A3" t="s">
        <v>824</v>
      </c>
    </row>
    <row spans="1:12" r="4">
      <c s="4" r="A4" t="s">
        <v>81</v>
      </c>
      <c s="7" r="B4" t="n">
        <v>430601</v>
      </c>
      <c s="7" r="C4" t="n">
        <v>451493</v>
      </c>
      <c s="7" r="D4" t="n">
        <v>404605</v>
      </c>
      <c s="7" r="E4" t="n">
        <v>416166</v>
      </c>
      <c s="7" r="F4" t="n">
        <v>376697</v>
      </c>
      <c s="7" r="G4" t="n">
        <v>295283</v>
      </c>
      <c s="7" r="H4" t="n">
        <v>273502</v>
      </c>
      <c s="7" r="I4" t="n">
        <v>253908</v>
      </c>
      <c s="7" r="J4" t="n">
        <v>1702865</v>
      </c>
      <c s="7" r="K4" t="n">
        <v>1199390</v>
      </c>
      <c s="7" r="L4" t="n">
        <v>895171</v>
      </c>
    </row>
    <row spans="1:12" r="5">
      <c s="4" r="A5" t="s">
        <v>89</v>
      </c>
      <c s="6" r="B5" t="n">
        <v>146149</v>
      </c>
      <c s="7" r="C5" t="n">
        <v>188460</v>
      </c>
      <c s="7" r="D5" t="n">
        <v>169151</v>
      </c>
      <c s="7" r="E5" t="n">
        <v>163774</v>
      </c>
      <c s="6" r="F5" t="n">
        <v>172622</v>
      </c>
      <c s="7" r="G5" t="n">
        <v>144207</v>
      </c>
      <c s="7" r="H5" t="n">
        <v>134484</v>
      </c>
      <c s="7" r="I5" t="n">
        <v>114136</v>
      </c>
      <c s="6" r="J5" t="n">
        <v>667534</v>
      </c>
      <c s="6" r="K5" t="n">
        <v>565449</v>
      </c>
      <c s="6" r="L5" t="n">
        <v>420632</v>
      </c>
    </row>
    <row spans="1:12" r="6">
      <c s="4" r="A6" t="s">
        <v>87</v>
      </c>
      <c s="6" r="J6" t="n">
        <v>193453</v>
      </c>
      <c s="6" r="K6" t="n">
        <v>112361</v>
      </c>
      <c s="6" r="L6" t="n">
        <v>72737</v>
      </c>
    </row>
    <row spans="1:12" r="7">
      <c s="4" r="A7" t="s">
        <v>825</v>
      </c>
      <c s="6" r="J7" t="n">
        <v>41875</v>
      </c>
      <c s="6" r="K7" t="n">
        <v>27070</v>
      </c>
      <c s="6" r="L7" t="n">
        <v>20785</v>
      </c>
    </row>
    <row spans="1:12" r="8">
      <c s="4" r="A8" t="s">
        <v>826</v>
      </c>
      <c s="6" r="B8" t="n">
        <v>2324094</v>
      </c>
      <c s="6" r="F8" t="n">
        <v>2532236</v>
      </c>
      <c s="6" r="J8" t="n">
        <v>2324094</v>
      </c>
      <c s="6" r="K8" t="n">
        <v>2532236</v>
      </c>
      <c s="6" r="L8" t="n">
        <v>1019533</v>
      </c>
    </row>
    <row spans="1:12" r="9">
      <c s="4" r="A9" t="s">
        <v>603</v>
      </c>
    </row>
    <row spans="1:12" r="10">
      <c s="3" r="A10" t="s">
        <v>824</v>
      </c>
    </row>
    <row spans="1:12" r="11">
      <c s="4" r="A11" t="s">
        <v>81</v>
      </c>
      <c s="6" r="J11" t="n">
        <v>1231957</v>
      </c>
      <c s="6" r="K11" t="n">
        <v>668328</v>
      </c>
      <c s="6" r="L11" t="n">
        <v>460705</v>
      </c>
    </row>
    <row spans="1:12" r="12">
      <c s="4" r="A12" t="s">
        <v>89</v>
      </c>
      <c s="6" r="J12" t="n">
        <v>442052</v>
      </c>
      <c s="6" r="K12" t="n">
        <v>287303</v>
      </c>
      <c s="6" r="L12" t="n">
        <v>220526</v>
      </c>
    </row>
    <row spans="1:12" r="13">
      <c s="4" r="A13" t="s">
        <v>87</v>
      </c>
      <c s="6" r="J13" t="n">
        <v>127863</v>
      </c>
      <c s="6" r="K13" t="n">
        <v>39275</v>
      </c>
      <c s="6" r="L13" t="n">
        <v>22267</v>
      </c>
    </row>
    <row spans="1:12" r="14">
      <c s="4" r="A14" t="s">
        <v>825</v>
      </c>
      <c s="6" r="J14" t="n">
        <v>19883</v>
      </c>
      <c s="6" r="K14" t="n">
        <v>9407</v>
      </c>
      <c s="6" r="L14" t="n">
        <v>6132</v>
      </c>
    </row>
    <row spans="1:12" r="15">
      <c s="4" r="A15" t="s">
        <v>826</v>
      </c>
      <c s="6" r="B15" t="n">
        <v>1721153</v>
      </c>
      <c s="6" r="F15" t="n">
        <v>1833311</v>
      </c>
      <c s="6" r="J15" t="n">
        <v>1721153</v>
      </c>
      <c s="6" r="K15" t="n">
        <v>1833311</v>
      </c>
      <c s="6" r="L15" t="n">
        <v>173608</v>
      </c>
    </row>
    <row spans="1:12" r="16">
      <c s="4" r="A16" t="s">
        <v>604</v>
      </c>
    </row>
    <row spans="1:12" r="17">
      <c s="3" r="A17" t="s">
        <v>824</v>
      </c>
    </row>
    <row spans="1:12" r="18">
      <c s="4" r="A18" t="s">
        <v>81</v>
      </c>
      <c s="6" r="J18" t="n">
        <v>470908</v>
      </c>
      <c s="6" r="K18" t="n">
        <v>531062</v>
      </c>
      <c s="6" r="L18" t="n">
        <v>434466</v>
      </c>
    </row>
    <row spans="1:12" r="19">
      <c s="4" r="A19" t="s">
        <v>89</v>
      </c>
      <c s="6" r="J19" t="n">
        <v>225482</v>
      </c>
      <c s="6" r="K19" t="n">
        <v>278146</v>
      </c>
      <c s="6" r="L19" t="n">
        <v>200106</v>
      </c>
    </row>
    <row spans="1:12" r="20">
      <c s="4" r="A20" t="s">
        <v>87</v>
      </c>
      <c s="6" r="J20" t="n">
        <v>65590</v>
      </c>
      <c s="6" r="K20" t="n">
        <v>73086</v>
      </c>
      <c s="6" r="L20" t="n">
        <v>50470</v>
      </c>
    </row>
    <row spans="1:12" r="21">
      <c s="4" r="A21" t="s">
        <v>825</v>
      </c>
      <c s="6" r="J21" t="n">
        <v>21992</v>
      </c>
      <c s="6" r="K21" t="n">
        <v>17663</v>
      </c>
      <c s="6" r="L21" t="n">
        <v>14653</v>
      </c>
    </row>
    <row spans="1:12" r="22">
      <c s="4" r="A22" t="s">
        <v>826</v>
      </c>
      <c s="7" r="B22" t="n">
        <v>602941</v>
      </c>
      <c s="7" r="F22" t="n">
        <v>698925</v>
      </c>
      <c s="7" r="J22" t="n">
        <v>602941</v>
      </c>
      <c s="7" r="K22" t="n">
        <v>698925</v>
      </c>
      <c s="7" r="L22" t="n">
        <v>8459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126</v>
      </c>
      <c s="2" r="B1" t="s">
        <v>1</v>
      </c>
    </row>
    <row spans="1:5" r="2">
      <c s="2" r="B2" t="s">
        <v>2</v>
      </c>
      <c s="2" r="C2" t="s">
        <v>32</v>
      </c>
      <c s="2" r="E2" t="s">
        <v>79</v>
      </c>
    </row>
    <row spans="1:5" r="3">
      <c s="3" r="A3" t="s">
        <v>127</v>
      </c>
    </row>
    <row spans="1:5" r="4">
      <c s="4" r="A4" t="s">
        <v>97</v>
      </c>
      <c s="7" r="B4" t="n">
        <v>362431</v>
      </c>
      <c s="7" r="C4" t="n">
        <v>368707</v>
      </c>
      <c s="7" r="E4" t="n">
        <v>284501</v>
      </c>
    </row>
    <row spans="1:5" r="5">
      <c s="3" r="A5" t="s">
        <v>128</v>
      </c>
    </row>
    <row spans="1:5" r="6">
      <c s="4" r="A6" t="s">
        <v>129</v>
      </c>
      <c s="6" r="B6" t="n">
        <v>30462</v>
      </c>
      <c s="6" r="C6" t="n">
        <v>21097</v>
      </c>
      <c s="6" r="E6" t="n">
        <v>16885</v>
      </c>
    </row>
    <row spans="1:5" r="7">
      <c s="4" r="A7" t="s">
        <v>130</v>
      </c>
      <c s="6" r="B7" t="n">
        <v>90122</v>
      </c>
      <c s="6" r="C7" t="n">
        <v>37649</v>
      </c>
      <c s="6" r="E7" t="n">
        <v>26676</v>
      </c>
    </row>
    <row spans="1:5" r="8">
      <c s="4" r="A8" t="s">
        <v>131</v>
      </c>
      <c s="6" r="B8" t="n">
        <v>24629</v>
      </c>
      <c s="6" r="C8" t="n">
        <v>24412</v>
      </c>
      <c s="6" r="E8" t="n">
        <v>18867</v>
      </c>
    </row>
    <row spans="1:5" r="9">
      <c s="4" r="A9" t="s">
        <v>132</v>
      </c>
      <c s="6" r="B9" t="n">
        <v>7049</v>
      </c>
      <c s="6" r="C9" t="n">
        <v>2796</v>
      </c>
      <c s="6" r="E9" t="n">
        <v>3276</v>
      </c>
    </row>
    <row spans="1:5" r="10">
      <c s="4" r="A10" t="s">
        <v>133</v>
      </c>
      <c s="6" r="C10" t="n">
        <v>15764</v>
      </c>
    </row>
    <row spans="1:5" r="11">
      <c s="4" r="A11" t="s">
        <v>134</v>
      </c>
      <c s="6" r="B11" t="n">
        <v>159740</v>
      </c>
      <c s="6" r="C11" t="n">
        <v>86149</v>
      </c>
      <c s="6" r="E11" t="n">
        <v>49313</v>
      </c>
    </row>
    <row spans="1:5" r="12">
      <c s="4" r="A12" t="s">
        <v>135</v>
      </c>
      <c s="6" r="B12" t="n">
        <v>3250</v>
      </c>
      <c s="6" r="C12" t="n">
        <v>3259</v>
      </c>
      <c s="6" r="E12" t="n">
        <v>3263</v>
      </c>
    </row>
    <row spans="1:5" r="13">
      <c s="4" r="A13" t="s">
        <v>39</v>
      </c>
      <c s="6" r="B13" t="n">
        <v>30626</v>
      </c>
      <c s="6" r="C13" t="n">
        <v>41716</v>
      </c>
      <c s="6" r="E13" t="n">
        <v>-5453</v>
      </c>
    </row>
    <row spans="1:5" r="14">
      <c s="4" r="A14" t="s">
        <v>90</v>
      </c>
      <c s="6" r="B14" t="n">
        <v>57668</v>
      </c>
      <c s="6" r="C14" t="n">
        <v>8586</v>
      </c>
    </row>
    <row spans="1:5" r="15">
      <c s="4" r="A15" t="s">
        <v>136</v>
      </c>
      <c s="6" r="B15" t="n">
        <v>-4242</v>
      </c>
      <c s="6" r="C15" t="n">
        <v>-27501</v>
      </c>
    </row>
    <row spans="1:5" r="16">
      <c s="3" r="A16" t="s">
        <v>137</v>
      </c>
    </row>
    <row spans="1:5" r="17">
      <c s="4" r="A17" t="s">
        <v>35</v>
      </c>
      <c s="6" r="B17" t="n">
        <v>-35676</v>
      </c>
      <c s="6" r="C17" t="n">
        <v>6625</v>
      </c>
      <c s="6" r="E17" t="n">
        <v>5430</v>
      </c>
    </row>
    <row spans="1:5" r="18">
      <c s="4" r="A18" t="s">
        <v>138</v>
      </c>
      <c s="6" r="B18" t="n">
        <v>40017</v>
      </c>
      <c s="6" r="C18" t="n">
        <v>246465</v>
      </c>
      <c s="6" r="E18" t="n">
        <v>-45005</v>
      </c>
    </row>
    <row spans="1:5" r="19">
      <c s="4" r="A19" t="s">
        <v>38</v>
      </c>
      <c s="6" r="B19" t="n">
        <v>-12564</v>
      </c>
      <c s="6" r="C19" t="n">
        <v>2820</v>
      </c>
      <c s="6" r="E19" t="n">
        <v>-74</v>
      </c>
    </row>
    <row spans="1:5" r="20">
      <c s="4" r="A20" t="s">
        <v>47</v>
      </c>
      <c s="6" r="B20" t="n">
        <v>-2524</v>
      </c>
      <c s="6" r="C20" t="n">
        <v>12455</v>
      </c>
      <c s="6" r="E20" t="n">
        <v>38906</v>
      </c>
    </row>
    <row spans="1:5" r="21">
      <c s="4" r="A21" t="s">
        <v>139</v>
      </c>
      <c s="6" r="B21" t="n">
        <v>-26427</v>
      </c>
      <c s="6" r="C21" t="n">
        <v>-56790</v>
      </c>
      <c s="6" r="E21" t="n">
        <v>-32535</v>
      </c>
    </row>
    <row spans="1:5" r="22">
      <c s="4" r="A22" t="s">
        <v>140</v>
      </c>
      <c s="6" r="B22" t="n">
        <v>30023</v>
      </c>
      <c s="6" r="C22" t="n">
        <v>-185875</v>
      </c>
      <c s="6" r="E22" t="n">
        <v>11635</v>
      </c>
    </row>
    <row spans="1:5" r="23">
      <c s="4" r="A23" t="s">
        <v>141</v>
      </c>
      <c s="6" r="B23" t="n">
        <v>754584</v>
      </c>
      <c s="6" r="C23" t="n">
        <v>608334</v>
      </c>
      <c s="6" r="E23" t="n">
        <v>375685</v>
      </c>
    </row>
    <row spans="1:5" r="24">
      <c s="3" r="A24" t="s">
        <v>142</v>
      </c>
    </row>
    <row spans="1:5" r="25">
      <c s="4" r="A25" t="s">
        <v>143</v>
      </c>
      <c s="6" r="B25" t="n">
        <v>-57539</v>
      </c>
      <c s="6" r="C25" t="n">
        <v>-2567017</v>
      </c>
      <c s="4" r="D25" t="s">
        <v>144</v>
      </c>
      <c s="6" r="E25" t="n">
        <v>-728343</v>
      </c>
    </row>
    <row spans="1:5" r="26">
      <c s="4" r="A26" t="s">
        <v>145</v>
      </c>
      <c s="6" r="B26" t="n">
        <v>-41875</v>
      </c>
      <c s="6" r="C26" t="n">
        <v>-27070</v>
      </c>
      <c s="6" r="E26" t="n">
        <v>-20785</v>
      </c>
    </row>
    <row spans="1:5" r="27">
      <c s="4" r="A27" t="s">
        <v>146</v>
      </c>
      <c s="6" r="B27" t="n">
        <v>-99414</v>
      </c>
      <c s="6" r="C27" t="n">
        <v>-2594087</v>
      </c>
      <c s="6" r="E27" t="n">
        <v>-749128</v>
      </c>
    </row>
    <row spans="1:5" r="28">
      <c s="3" r="A28" t="s">
        <v>147</v>
      </c>
    </row>
    <row spans="1:5" r="29">
      <c s="4" r="A29" t="s">
        <v>139</v>
      </c>
      <c s="6" r="B29" t="n">
        <v>26427</v>
      </c>
      <c s="6" r="C29" t="n">
        <v>56790</v>
      </c>
      <c s="6" r="E29" t="n">
        <v>32535</v>
      </c>
    </row>
    <row spans="1:5" r="30">
      <c s="4" r="A30" t="s">
        <v>148</v>
      </c>
      <c s="6" r="B30" t="n">
        <v>19926</v>
      </c>
      <c s="6" r="C30" t="n">
        <v>29641</v>
      </c>
      <c s="6" r="E30" t="n">
        <v>30438</v>
      </c>
    </row>
    <row spans="1:5" r="31">
      <c s="4" r="A31" t="s">
        <v>149</v>
      </c>
      <c s="6" r="B31" t="n">
        <v>-61000</v>
      </c>
      <c s="6" r="C31" t="n">
        <v>326000</v>
      </c>
      <c s="6" r="E31" t="n">
        <v>51000</v>
      </c>
    </row>
    <row spans="1:5" r="32">
      <c s="4" r="A32" t="s">
        <v>150</v>
      </c>
      <c s="6" r="C32" t="n">
        <v>-43943</v>
      </c>
      <c s="6" r="E32" t="n">
        <v>-1970</v>
      </c>
    </row>
    <row spans="1:5" r="33">
      <c s="4" r="A33" t="s">
        <v>151</v>
      </c>
      <c s="6" r="C33" t="n">
        <v>2320000</v>
      </c>
    </row>
    <row spans="1:5" r="34">
      <c s="4" r="A34" t="s">
        <v>152</v>
      </c>
      <c s="6" r="B34" t="n">
        <v>-103500</v>
      </c>
      <c s="6" r="C34" t="n">
        <v>-546875</v>
      </c>
      <c s="6" r="E34" t="n">
        <v>-28125</v>
      </c>
    </row>
    <row spans="1:5" r="35">
      <c s="4" r="A35" t="s">
        <v>153</v>
      </c>
      <c s="6" r="E35" t="n">
        <v>-164083</v>
      </c>
    </row>
    <row spans="1:5" r="36">
      <c s="4" r="A36" t="s">
        <v>154</v>
      </c>
      <c s="6" r="B36" t="n">
        <v>-546</v>
      </c>
      <c s="6" r="C36" t="n">
        <v>4990</v>
      </c>
    </row>
    <row spans="1:5" r="37">
      <c s="4" r="A37" t="s">
        <v>155</v>
      </c>
      <c s="6" r="B37" t="n">
        <v>-42177</v>
      </c>
    </row>
    <row spans="1:5" r="38">
      <c s="4" r="A38" t="s">
        <v>156</v>
      </c>
      <c s="6" r="B38" t="n">
        <v>-377</v>
      </c>
      <c s="6" r="C38" t="n">
        <v>-731</v>
      </c>
      <c s="6" r="E38" t="n">
        <v>-14380</v>
      </c>
    </row>
    <row spans="1:5" r="39">
      <c s="4" r="A39" t="s">
        <v>157</v>
      </c>
      <c s="6" r="B39" t="n">
        <v>-648065</v>
      </c>
      <c s="6" r="C39" t="n">
        <v>2162265</v>
      </c>
      <c s="6" r="E39" t="n">
        <v>435725</v>
      </c>
    </row>
    <row spans="1:5" r="40">
      <c s="4" r="A40" t="s">
        <v>158</v>
      </c>
      <c s="6" r="B40" t="n">
        <v>-37022</v>
      </c>
      <c s="6" r="C40" t="n">
        <v>-37548</v>
      </c>
      <c s="6" r="E40" t="n">
        <v>-7826</v>
      </c>
    </row>
    <row spans="1:5" r="41">
      <c s="4" r="A41" t="s">
        <v>159</v>
      </c>
      <c s="6" r="B41" t="n">
        <v>-29917</v>
      </c>
      <c s="6" r="C41" t="n">
        <v>138964</v>
      </c>
      <c s="6" r="E41" t="n">
        <v>54456</v>
      </c>
    </row>
    <row spans="1:5" r="42">
      <c s="4" r="A42" t="s">
        <v>160</v>
      </c>
      <c s="6" r="B42" t="n">
        <v>477069</v>
      </c>
      <c s="6" r="C42" t="n">
        <v>338105</v>
      </c>
      <c s="6" r="E42" t="n">
        <v>283649</v>
      </c>
    </row>
    <row spans="1:5" r="43">
      <c s="4" r="A43" t="s">
        <v>161</v>
      </c>
      <c s="6" r="B43" t="n">
        <v>447152</v>
      </c>
      <c s="6" r="C43" t="n">
        <v>477069</v>
      </c>
      <c s="6" r="E43" t="n">
        <v>338105</v>
      </c>
    </row>
    <row spans="1:5" r="44">
      <c s="3" r="A44" t="s">
        <v>162</v>
      </c>
    </row>
    <row spans="1:5" r="45">
      <c s="4" r="A45" t="s">
        <v>163</v>
      </c>
      <c s="6" r="B45" t="n">
        <v>72537</v>
      </c>
      <c s="6" r="C45" t="n">
        <v>29098</v>
      </c>
      <c s="6" r="E45" t="n">
        <v>25886</v>
      </c>
    </row>
    <row spans="1:5" r="46">
      <c s="4" r="A46" t="s">
        <v>164</v>
      </c>
      <c s="6" r="B46" t="n">
        <v>83380</v>
      </c>
      <c s="6" r="C46" t="n">
        <v>79124</v>
      </c>
      <c s="6" r="E46" t="n">
        <v>99308</v>
      </c>
    </row>
    <row spans="1:5" r="47">
      <c s="4" r="A47" t="s">
        <v>165</v>
      </c>
    </row>
    <row spans="1:5" r="48">
      <c s="3" r="A48" t="s">
        <v>147</v>
      </c>
    </row>
    <row spans="1:5" r="49">
      <c s="4" r="A49" t="s">
        <v>166</v>
      </c>
      <c s="6" r="C49" t="n">
        <v>807330</v>
      </c>
      <c s="6" r="E49" t="n">
        <v>783663</v>
      </c>
    </row>
    <row spans="1:5" r="50">
      <c s="4" r="A50" t="s">
        <v>167</v>
      </c>
      <c s="7" r="B50" t="n">
        <v>-486818</v>
      </c>
      <c s="6" r="C50" t="n">
        <v>-783600</v>
      </c>
      <c s="6" r="E50" t="n">
        <v>-261516</v>
      </c>
    </row>
    <row spans="1:5" r="51">
      <c s="4" r="A51" t="s">
        <v>168</v>
      </c>
    </row>
    <row spans="1:5" r="52">
      <c s="3" r="A52" t="s">
        <v>147</v>
      </c>
    </row>
    <row spans="1:5" r="53">
      <c s="4" r="A53" t="s">
        <v>166</v>
      </c>
      <c s="6" r="E53" t="n">
        <v>16715</v>
      </c>
    </row>
    <row spans="1:5" r="54">
      <c s="4" r="A54" t="s">
        <v>167</v>
      </c>
      <c s="7" r="C54" t="n">
        <v>-7337</v>
      </c>
      <c s="7" r="E54" t="n">
        <v>-8552</v>
      </c>
    </row>
    <row spans="1:5" r="55">
      <c r="A55" t="n"/>
    </row>
    <row spans="1:5" r="56">
      <c s="4" r="A56" t="s">
        <v>144</v>
      </c>
      <c s="4" r="B56" t="s">
        <v>169</v>
      </c>
    </row>
  </sheetData>
  <mergeCells count="5">
    <mergeCell ref="A1:A2"/>
    <mergeCell ref="B1:E1"/>
    <mergeCell ref="C2:D2"/>
    <mergeCell ref="A55:E55"/>
    <mergeCell ref="B56:E5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7</v>
      </c>
      <c s="2" r="B1" t="s">
        <v>339</v>
      </c>
      <c s="2" r="J1" t="s">
        <v>1</v>
      </c>
    </row>
    <row spans="1:12" r="2">
      <c s="2" r="B2" t="s">
        <v>2</v>
      </c>
      <c s="2" r="C2" t="s">
        <v>808</v>
      </c>
      <c s="2" r="D2" t="s">
        <v>4</v>
      </c>
      <c s="2" r="E2" t="s">
        <v>809</v>
      </c>
      <c s="2" r="F2" t="s">
        <v>32</v>
      </c>
      <c s="2" r="G2" t="s">
        <v>810</v>
      </c>
      <c s="2" r="H2" t="s">
        <v>811</v>
      </c>
      <c s="2" r="I2" t="s">
        <v>812</v>
      </c>
      <c s="2" r="J2" t="s">
        <v>2</v>
      </c>
      <c s="2" r="K2" t="s">
        <v>32</v>
      </c>
      <c s="2" r="L2" t="s">
        <v>79</v>
      </c>
    </row>
    <row spans="1:12" r="3">
      <c s="3" r="A3" t="s">
        <v>824</v>
      </c>
    </row>
    <row spans="1:12" r="4">
      <c s="4" r="A4" t="s">
        <v>81</v>
      </c>
      <c s="7" r="B4" t="n">
        <v>430601</v>
      </c>
      <c s="7" r="C4" t="n">
        <v>451493</v>
      </c>
      <c s="7" r="D4" t="n">
        <v>404605</v>
      </c>
      <c s="7" r="E4" t="n">
        <v>416166</v>
      </c>
      <c s="7" r="F4" t="n">
        <v>376697</v>
      </c>
      <c s="7" r="G4" t="n">
        <v>295283</v>
      </c>
      <c s="7" r="H4" t="n">
        <v>273502</v>
      </c>
      <c s="7" r="I4" t="n">
        <v>253908</v>
      </c>
      <c s="7" r="J4" t="n">
        <v>1702865</v>
      </c>
      <c s="7" r="K4" t="n">
        <v>1199390</v>
      </c>
      <c s="7" r="L4" t="n">
        <v>895171</v>
      </c>
    </row>
    <row spans="1:12" r="5">
      <c s="4" r="A5" t="s">
        <v>826</v>
      </c>
      <c s="6" r="B5" t="n">
        <v>2324094</v>
      </c>
      <c s="6" r="F5" t="n">
        <v>2532236</v>
      </c>
      <c s="6" r="J5" t="n">
        <v>2324094</v>
      </c>
      <c s="6" r="K5" t="n">
        <v>2532236</v>
      </c>
      <c s="6" r="L5" t="n">
        <v>1019533</v>
      </c>
    </row>
    <row spans="1:12" r="6">
      <c s="4" r="A6" t="s">
        <v>828</v>
      </c>
    </row>
    <row spans="1:12" r="7">
      <c s="3" r="A7" t="s">
        <v>824</v>
      </c>
    </row>
    <row spans="1:12" r="8">
      <c s="4" r="A8" t="s">
        <v>81</v>
      </c>
      <c s="6" r="J8" t="n">
        <v>1231641</v>
      </c>
      <c s="6" r="K8" t="n">
        <v>667878</v>
      </c>
      <c s="6" r="L8" t="n">
        <v>460111</v>
      </c>
    </row>
    <row spans="1:12" r="9">
      <c s="4" r="A9" t="s">
        <v>826</v>
      </c>
      <c s="6" r="B9" t="n">
        <v>1721055</v>
      </c>
      <c s="6" r="F9" t="n">
        <v>1833311</v>
      </c>
      <c s="6" r="J9" t="n">
        <v>1721055</v>
      </c>
      <c s="6" r="K9" t="n">
        <v>1833311</v>
      </c>
    </row>
    <row spans="1:12" r="10">
      <c s="4" r="A10" t="s">
        <v>829</v>
      </c>
    </row>
    <row spans="1:12" r="11">
      <c s="3" r="A11" t="s">
        <v>824</v>
      </c>
    </row>
    <row spans="1:12" r="12">
      <c s="4" r="A12" t="s">
        <v>81</v>
      </c>
      <c s="6" r="J12" t="n">
        <v>248598</v>
      </c>
      <c s="6" r="K12" t="n">
        <v>262613</v>
      </c>
      <c s="7" r="L12" t="n">
        <v>198762</v>
      </c>
    </row>
    <row spans="1:12" r="13">
      <c s="4" r="A13" t="s">
        <v>826</v>
      </c>
      <c s="6" r="B13" t="n">
        <v>332788</v>
      </c>
      <c s="6" r="F13" t="n">
        <v>332362</v>
      </c>
      <c s="6" r="J13" t="n">
        <v>332788</v>
      </c>
      <c s="6" r="K13" t="n">
        <v>332362</v>
      </c>
    </row>
    <row spans="1:12" r="14">
      <c s="4" r="A14" t="s">
        <v>830</v>
      </c>
    </row>
    <row spans="1:12" r="15">
      <c s="3" r="A15" t="s">
        <v>824</v>
      </c>
    </row>
    <row spans="1:12" r="16">
      <c s="4" r="A16" t="s">
        <v>826</v>
      </c>
      <c s="7" r="B16" t="n">
        <v>146596</v>
      </c>
      <c s="7" r="F16" t="n">
        <v>211340</v>
      </c>
      <c s="7" r="J16" t="n">
        <v>146596</v>
      </c>
      <c s="7" r="K16" t="n">
        <v>2113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1</v>
      </c>
      <c s="2" r="B1" t="s">
        <v>339</v>
      </c>
      <c s="2" r="J1" t="s">
        <v>1</v>
      </c>
    </row>
    <row spans="1:12" r="2">
      <c s="2" r="B2" t="s">
        <v>2</v>
      </c>
      <c s="2" r="C2" t="s">
        <v>808</v>
      </c>
      <c s="2" r="D2" t="s">
        <v>4</v>
      </c>
      <c s="2" r="E2" t="s">
        <v>809</v>
      </c>
      <c s="2" r="F2" t="s">
        <v>32</v>
      </c>
      <c s="2" r="G2" t="s">
        <v>810</v>
      </c>
      <c s="2" r="H2" t="s">
        <v>811</v>
      </c>
      <c s="2" r="I2" t="s">
        <v>812</v>
      </c>
      <c s="2" r="J2" t="s">
        <v>2</v>
      </c>
      <c s="2" r="K2" t="s">
        <v>32</v>
      </c>
      <c s="2" r="L2" t="s">
        <v>79</v>
      </c>
    </row>
    <row spans="1:12" r="3">
      <c s="3" r="A3" t="s">
        <v>215</v>
      </c>
    </row>
    <row spans="1:12" r="4">
      <c s="4" r="A4" t="s">
        <v>81</v>
      </c>
      <c s="7" r="B4" t="n">
        <v>430601</v>
      </c>
      <c s="7" r="C4" t="n">
        <v>451493</v>
      </c>
      <c s="7" r="D4" t="n">
        <v>404605</v>
      </c>
      <c s="7" r="E4" t="n">
        <v>416166</v>
      </c>
      <c s="7" r="F4" t="n">
        <v>376697</v>
      </c>
      <c s="7" r="G4" t="n">
        <v>295283</v>
      </c>
      <c s="7" r="H4" t="n">
        <v>273502</v>
      </c>
      <c s="7" r="I4" t="n">
        <v>253908</v>
      </c>
      <c s="7" r="J4" t="n">
        <v>1702865</v>
      </c>
      <c s="7" r="K4" t="n">
        <v>1199390</v>
      </c>
      <c s="7" r="L4" t="n">
        <v>895171</v>
      </c>
    </row>
    <row spans="1:12" r="5">
      <c s="4" r="A5" t="s">
        <v>89</v>
      </c>
      <c s="6" r="B5" t="n">
        <v>146149</v>
      </c>
      <c s="6" r="C5" t="n">
        <v>188460</v>
      </c>
      <c s="6" r="D5" t="n">
        <v>169151</v>
      </c>
      <c s="6" r="E5" t="n">
        <v>163774</v>
      </c>
      <c s="6" r="F5" t="n">
        <v>172622</v>
      </c>
      <c s="6" r="G5" t="n">
        <v>144207</v>
      </c>
      <c s="6" r="H5" t="n">
        <v>134484</v>
      </c>
      <c s="6" r="I5" t="n">
        <v>114136</v>
      </c>
      <c s="6" r="J5" t="n">
        <v>667534</v>
      </c>
      <c s="6" r="K5" t="n">
        <v>565449</v>
      </c>
      <c s="6" r="L5" t="n">
        <v>420632</v>
      </c>
    </row>
    <row spans="1:12" r="6">
      <c s="4" r="A6" t="s">
        <v>97</v>
      </c>
      <c s="7" r="B6" t="n">
        <v>52830</v>
      </c>
      <c s="7" r="C6" t="n">
        <v>116770</v>
      </c>
      <c s="7" r="D6" t="n">
        <v>98678</v>
      </c>
      <c s="7" r="E6" t="n">
        <v>94153</v>
      </c>
      <c s="7" r="F6" t="n">
        <v>109540</v>
      </c>
      <c s="7" r="G6" t="n">
        <v>95509</v>
      </c>
      <c s="7" r="H6" t="n">
        <v>88549</v>
      </c>
      <c s="7" r="I6" t="n">
        <v>75109</v>
      </c>
      <c s="7" r="J6" t="n">
        <v>362431</v>
      </c>
      <c s="7" r="K6" t="n">
        <v>368707</v>
      </c>
      <c s="7" r="L6" t="n">
        <v>284501</v>
      </c>
    </row>
    <row spans="1:12" r="7">
      <c s="3" r="A7" t="s">
        <v>98</v>
      </c>
    </row>
    <row spans="1:12" r="8">
      <c s="4" r="A8" t="s">
        <v>99</v>
      </c>
      <c s="9" r="B8" t="n">
        <v>0.57</v>
      </c>
      <c s="9" r="C8" t="n">
        <v>1.27</v>
      </c>
      <c s="9" r="D8" t="n">
        <v>1.07</v>
      </c>
      <c s="9" r="E8" t="n">
        <v>1.03</v>
      </c>
      <c s="9" r="F8" t="n">
        <v>1.25</v>
      </c>
      <c s="9" r="G8" t="n">
        <v>1.14</v>
      </c>
      <c s="9" r="H8" t="n">
        <v>1.07</v>
      </c>
      <c s="9" r="I8" t="n">
        <v>0.91</v>
      </c>
      <c s="9" r="J8" t="n">
        <v>3.94</v>
      </c>
      <c s="9" r="K8" t="n">
        <v>4.37</v>
      </c>
      <c s="9" r="L8" t="n">
        <v>3.48</v>
      </c>
    </row>
    <row spans="1:12" r="9">
      <c s="4" r="A9" t="s">
        <v>100</v>
      </c>
      <c s="9" r="B9" t="n">
        <v>0.5600000000000001</v>
      </c>
      <c s="9" r="C9" t="n">
        <v>1.24</v>
      </c>
      <c s="9" r="D9" t="n">
        <v>1.05</v>
      </c>
      <c s="7" r="E9" t="n">
        <v>1</v>
      </c>
      <c s="9" r="F9" t="n">
        <v>1.21</v>
      </c>
      <c s="9" r="G9" t="n">
        <v>1.11</v>
      </c>
      <c s="9" r="H9" t="n">
        <v>1.03</v>
      </c>
      <c s="9" r="I9" t="n">
        <v>0.88</v>
      </c>
      <c s="9" r="J9" t="n">
        <v>3.85</v>
      </c>
      <c s="9" r="K9" t="n">
        <v>4.24</v>
      </c>
      <c s="9" r="L9" t="n">
        <v>3.36</v>
      </c>
    </row>
    <row spans="1:12" r="10">
      <c s="3" r="A10" t="s">
        <v>101</v>
      </c>
    </row>
    <row spans="1:12" r="11">
      <c s="4" r="A11" t="s">
        <v>102</v>
      </c>
      <c s="6" r="B11" t="n">
        <v>92321</v>
      </c>
      <c s="6" r="C11" t="n">
        <v>92110</v>
      </c>
      <c s="6" r="D11" t="n">
        <v>91904</v>
      </c>
      <c s="6" r="E11" t="n">
        <v>91750</v>
      </c>
      <c s="6" r="F11" t="n">
        <v>87877</v>
      </c>
      <c s="6" r="G11" t="n">
        <v>83611</v>
      </c>
      <c s="6" r="H11" t="n">
        <v>82996</v>
      </c>
      <c s="6" r="I11" t="n">
        <v>82737</v>
      </c>
      <c s="6" r="J11" t="n">
        <v>92023</v>
      </c>
      <c s="6" r="K11" t="n">
        <v>84317</v>
      </c>
      <c s="6" r="L11" t="n">
        <v>81793</v>
      </c>
    </row>
    <row spans="1:12" r="12">
      <c s="4" r="A12" t="s">
        <v>103</v>
      </c>
      <c s="6" r="B12" t="n">
        <v>94350</v>
      </c>
      <c s="6" r="C12" t="n">
        <v>94157</v>
      </c>
      <c s="6" r="D12" t="n">
        <v>94050</v>
      </c>
      <c s="6" r="E12" t="n">
        <v>93934</v>
      </c>
      <c s="6" r="F12" t="n">
        <v>90240</v>
      </c>
      <c s="6" r="G12" t="n">
        <v>86134</v>
      </c>
      <c s="6" r="H12" t="n">
        <v>85817</v>
      </c>
      <c s="6" r="I12" t="n">
        <v>85695</v>
      </c>
      <c s="6" r="J12" t="n">
        <v>94139</v>
      </c>
      <c s="6" r="K12" t="n">
        <v>86982</v>
      </c>
      <c s="6" r="L12" t="n">
        <v>8465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32</v>
      </c>
      <c s="2" r="B1" t="s">
        <v>339</v>
      </c>
      <c s="2" r="D1" t="s">
        <v>1</v>
      </c>
    </row>
    <row spans="1:6" r="2">
      <c s="2" r="B2" t="s">
        <v>2</v>
      </c>
      <c s="2" r="C2" t="s">
        <v>32</v>
      </c>
      <c s="2" r="D2" t="s">
        <v>2</v>
      </c>
      <c s="2" r="E2" t="s">
        <v>32</v>
      </c>
      <c s="2" r="F2" t="s">
        <v>79</v>
      </c>
    </row>
    <row spans="1:6" r="3">
      <c s="3" r="A3" t="s">
        <v>833</v>
      </c>
    </row>
    <row spans="1:6" r="4">
      <c s="4" r="A4" t="s">
        <v>834</v>
      </c>
      <c s="7" r="C4" t="n">
        <v>29500</v>
      </c>
    </row>
    <row spans="1:6" r="5">
      <c s="4" r="A5" t="s">
        <v>348</v>
      </c>
      <c s="7" r="B5" t="n">
        <v>40000</v>
      </c>
    </row>
    <row spans="1:6" r="6">
      <c s="4" r="A6" t="s">
        <v>835</v>
      </c>
      <c s="6" r="B6" t="n">
        <v>34400</v>
      </c>
      <c s="7" r="D6" t="n">
        <v>90122</v>
      </c>
      <c s="7" r="E6" t="n">
        <v>37649</v>
      </c>
      <c s="7" r="F6" t="n">
        <v>26676</v>
      </c>
    </row>
    <row spans="1:6" r="7">
      <c s="4" r="A7" t="s">
        <v>133</v>
      </c>
      <c s="6" r="C7" t="n">
        <v>-15800</v>
      </c>
      <c s="7" r="E7" t="n">
        <v>-15764</v>
      </c>
    </row>
    <row spans="1:6" r="8">
      <c s="4" r="A8" t="s">
        <v>836</v>
      </c>
    </row>
    <row spans="1:6" r="9">
      <c s="3" r="A9" t="s">
        <v>833</v>
      </c>
    </row>
    <row spans="1:6" r="10">
      <c s="4" r="A10" t="s">
        <v>834</v>
      </c>
      <c s="7" r="B10" t="n">
        <v>74400</v>
      </c>
    </row>
    <row spans="1:6" r="11">
      <c s="4" r="A11" t="s">
        <v>837</v>
      </c>
    </row>
    <row spans="1:6" r="12">
      <c s="3" r="A12" t="s">
        <v>833</v>
      </c>
    </row>
    <row spans="1:6" r="13">
      <c s="4" r="A13" t="s">
        <v>838</v>
      </c>
      <c s="6" r="C13" t="n">
        <v>28100</v>
      </c>
    </row>
    <row spans="1:6" r="14">
      <c s="4" r="A14" t="s">
        <v>839</v>
      </c>
    </row>
    <row spans="1:6" r="15">
      <c s="3" r="A15" t="s">
        <v>833</v>
      </c>
    </row>
    <row spans="1:6" r="16">
      <c s="4" r="A16" t="s">
        <v>840</v>
      </c>
      <c s="7" r="C16" t="n">
        <v>14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Description of Business</vt:lpstr>
      <vt:lpstr>Summary of Significant Accounti</vt:lpstr>
      <vt:lpstr>Fair Value Measurements</vt:lpstr>
      <vt:lpstr>Common Stock</vt:lpstr>
      <vt:lpstr>Stock Based Compensation</vt:lpstr>
      <vt:lpstr>Acquisitions</vt:lpstr>
      <vt:lpstr>Goodwill and Other Intangible A</vt:lpstr>
      <vt:lpstr>Property, Plant and Equipment</vt:lpstr>
      <vt:lpstr>Accrued Expenses</vt:lpstr>
      <vt:lpstr>Debt</vt:lpstr>
      <vt:lpstr>Income Taxes</vt:lpstr>
      <vt:lpstr>Leases</vt:lpstr>
      <vt:lpstr>Commitments and Contingencies</vt:lpstr>
      <vt:lpstr>Earnings Per Share</vt:lpstr>
      <vt:lpstr>Segments</vt:lpstr>
      <vt:lpstr>Selected Quarterly Financial Da</vt:lpstr>
      <vt:lpstr>Summary of Significant Accoun25</vt:lpstr>
      <vt:lpstr>Summary of Significant Accoun26</vt:lpstr>
      <vt:lpstr>Fair Value Measurements (Tables</vt:lpstr>
      <vt:lpstr>Stock Based Compensation (Table</vt:lpstr>
      <vt:lpstr>Acquisitions (Tables)</vt:lpstr>
      <vt:lpstr>Goodwill and Other Intangible30</vt:lpstr>
      <vt:lpstr>Property, Plant and Equipment (</vt:lpstr>
      <vt:lpstr>Accrued Expenses (Tables)</vt:lpstr>
      <vt:lpstr>Debt (Tables)</vt:lpstr>
      <vt:lpstr>Income Taxes (Tables)</vt:lpstr>
      <vt:lpstr>Leases (Tables)</vt:lpstr>
      <vt:lpstr>Earnings Per Share (Tables)</vt:lpstr>
      <vt:lpstr>Segments (Tables)</vt:lpstr>
      <vt:lpstr>Selected Quarterly Financial 38</vt:lpstr>
      <vt:lpstr>Summary of Significant Accoun39</vt:lpstr>
      <vt:lpstr>Summary of Significant Accoun40</vt:lpstr>
      <vt:lpstr>Summary of Significant Accoun41</vt:lpstr>
      <vt:lpstr>Summary of Significant Accoun42</vt:lpstr>
      <vt:lpstr>Fair Value Measurements - Finan</vt:lpstr>
      <vt:lpstr>Fair Value Measurements - Addit</vt:lpstr>
      <vt:lpstr>Common Stock - Additional Infor</vt:lpstr>
      <vt:lpstr>Stock Based Compensation - Addi</vt:lpstr>
      <vt:lpstr>Stock Based Compensation - Summ</vt:lpstr>
      <vt:lpstr>Stock Based Compensation - Su48</vt:lpstr>
      <vt:lpstr>Stock Based Compensation - Su49</vt:lpstr>
      <vt:lpstr>Stock Based Compensation - Sche</vt:lpstr>
      <vt:lpstr>Stock Based Compensation - Sc51</vt:lpstr>
      <vt:lpstr>Stock Based Compensation - Su52</vt:lpstr>
      <vt:lpstr>Acquisitions - Additional Infor</vt:lpstr>
      <vt:lpstr>Acquisitions - Summary of Purch</vt:lpstr>
      <vt:lpstr>Acquisitions - Summary of Final</vt:lpstr>
      <vt:lpstr>Acquisitions - Purchase Price A</vt:lpstr>
      <vt:lpstr>Goodwill and Other Intangible57</vt:lpstr>
      <vt:lpstr>Goodwill and Other Intangible58</vt:lpstr>
      <vt:lpstr>Goodwill and Other Intangible59</vt:lpstr>
      <vt:lpstr>Goodwill and Other Intangible60</vt:lpstr>
      <vt:lpstr>Property, Plant and Equipment -</vt:lpstr>
      <vt:lpstr>Property, Plant and Equipment62</vt:lpstr>
      <vt:lpstr>Accrued Expenses - Schedule of </vt:lpstr>
      <vt:lpstr>Debt - Summary of Debt Instrume</vt:lpstr>
      <vt:lpstr>Debt - Summary of Debt Instru65</vt:lpstr>
      <vt:lpstr>Debt - Summary of Contractual M</vt:lpstr>
      <vt:lpstr>Income Taxes - Income Before Pr</vt:lpstr>
      <vt:lpstr>Income Taxes - Components of In</vt:lpstr>
      <vt:lpstr>Income Taxes - Additional Infor</vt:lpstr>
      <vt:lpstr>Income Taxes - Summary of Provi</vt:lpstr>
      <vt:lpstr>Income Taxes - Summary of Defer</vt:lpstr>
      <vt:lpstr>Income Taxes - Deferred Tax Bal</vt:lpstr>
      <vt:lpstr>Income Taxes - Reconciliation o</vt:lpstr>
      <vt:lpstr>Leases - Summary Operating Leas</vt:lpstr>
      <vt:lpstr>Leases - Additional Information</vt:lpstr>
      <vt:lpstr>Earnings Per Share - Summary of</vt:lpstr>
      <vt:lpstr>Earnings Per Share - Additional</vt:lpstr>
      <vt:lpstr>Segments - Additional Informati</vt:lpstr>
      <vt:lpstr>Segments - Schedule of Company'</vt:lpstr>
      <vt:lpstr>Segments - Schedule of Revenues</vt:lpstr>
      <vt:lpstr>Selected Quarterly Financial 81</vt:lpstr>
      <vt:lpstr>Selected Quarterly Financial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9:45Z</dcterms:created>
  <dcterms:modified xmlns:dcterms="http://purl.org/dc/terms/" xmlns:xsi="http://www.w3.org/2001/XMLSchema-instance" xsi:type="dcterms:W3CDTF">2016-02-29T17:39:45Z</dcterms:modified>
  <dc:title xmlns:dc="http://purl.org/dc/elements/1.1/">Untitled</dc:title>
  <dc:description xmlns:dc="http://purl.org/dc/elements/1.1/"/>
  <dc:subject xmlns:dc="http://purl.org/dc/elements/1.1/"/>
  <cp:keywords/>
  <cp:category/>
</cp:coreProperties>
</file>